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Busi"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Other Current Assets" sheetId="12" state="visible" r:id="rId12"/>
    <sheet xmlns:r="http://schemas.openxmlformats.org/officeDocument/2006/relationships" name="Investments in Affiliates" sheetId="13" state="visible" r:id="rId13"/>
    <sheet xmlns:r="http://schemas.openxmlformats.org/officeDocument/2006/relationships" name="Other Current Liabilities" sheetId="14" state="visible" r:id="rId14"/>
    <sheet xmlns:r="http://schemas.openxmlformats.org/officeDocument/2006/relationships" name="Income Taxes" sheetId="15" state="visible" r:id="rId15"/>
    <sheet xmlns:r="http://schemas.openxmlformats.org/officeDocument/2006/relationships" name="Long-Term Liabiliti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Pensions and Other Employee Ben" sheetId="19" state="visible" r:id="rId19"/>
    <sheet xmlns:r="http://schemas.openxmlformats.org/officeDocument/2006/relationships" name="Financial Instruments, Derivati"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lected Quarterly Financial In" sheetId="23" state="visible" r:id="rId23"/>
    <sheet xmlns:r="http://schemas.openxmlformats.org/officeDocument/2006/relationships" name="Valuation and Qualifying Accoun" sheetId="24" state="visible" r:id="rId24"/>
    <sheet xmlns:r="http://schemas.openxmlformats.org/officeDocument/2006/relationships" name="Basis of Presentation (Policy)" sheetId="25" state="visible" r:id="rId25"/>
    <sheet xmlns:r="http://schemas.openxmlformats.org/officeDocument/2006/relationships" name="Basis of Presentation (Tables)" sheetId="26" state="visible" r:id="rId26"/>
    <sheet xmlns:r="http://schemas.openxmlformats.org/officeDocument/2006/relationships" name="Accumulated Other Comprehensi27" sheetId="27" state="visible" r:id="rId27"/>
    <sheet xmlns:r="http://schemas.openxmlformats.org/officeDocument/2006/relationships" name="Other Current Assets (Tables)" sheetId="28" state="visible" r:id="rId28"/>
    <sheet xmlns:r="http://schemas.openxmlformats.org/officeDocument/2006/relationships" name="Investments in Affiliates (Tabl" sheetId="29" state="visible" r:id="rId29"/>
    <sheet xmlns:r="http://schemas.openxmlformats.org/officeDocument/2006/relationships" name="Other Current Liabilities (Tabl" sheetId="30" state="visible" r:id="rId30"/>
    <sheet xmlns:r="http://schemas.openxmlformats.org/officeDocument/2006/relationships" name="Income Taxes (Tables)" sheetId="31" state="visible" r:id="rId31"/>
    <sheet xmlns:r="http://schemas.openxmlformats.org/officeDocument/2006/relationships" name="Long-Term Liabilities (Tables)" sheetId="32" state="visible" r:id="rId32"/>
    <sheet xmlns:r="http://schemas.openxmlformats.org/officeDocument/2006/relationships" name="Earnings Per Share (Tables)" sheetId="33" state="visible" r:id="rId33"/>
    <sheet xmlns:r="http://schemas.openxmlformats.org/officeDocument/2006/relationships" name="Pensions and Other Employee B34" sheetId="34" state="visible" r:id="rId34"/>
    <sheet xmlns:r="http://schemas.openxmlformats.org/officeDocument/2006/relationships" name="Commitments and Contingencies (" sheetId="35" state="visible" r:id="rId35"/>
    <sheet xmlns:r="http://schemas.openxmlformats.org/officeDocument/2006/relationships" name="Selected Quarterly Financial 36" sheetId="36" state="visible" r:id="rId36"/>
    <sheet xmlns:r="http://schemas.openxmlformats.org/officeDocument/2006/relationships" name="Organization and Principal Bu37" sheetId="37" state="visible" r:id="rId37"/>
    <sheet xmlns:r="http://schemas.openxmlformats.org/officeDocument/2006/relationships" name="Basis of Presentation (Narrativ" sheetId="38" state="visible" r:id="rId38"/>
    <sheet xmlns:r="http://schemas.openxmlformats.org/officeDocument/2006/relationships" name="Basis of Presentation (Assets a" sheetId="39" state="visible" r:id="rId39"/>
    <sheet xmlns:r="http://schemas.openxmlformats.org/officeDocument/2006/relationships" name="Basis of Presentation (Addition"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Receivables (Narrative) (Detail" sheetId="43" state="visible" r:id="rId43"/>
    <sheet xmlns:r="http://schemas.openxmlformats.org/officeDocument/2006/relationships" name="Other Current Assets (Schedule " sheetId="44" state="visible" r:id="rId44"/>
    <sheet xmlns:r="http://schemas.openxmlformats.org/officeDocument/2006/relationships" name="Investments in Affiliates (Narr" sheetId="45" state="visible" r:id="rId45"/>
    <sheet xmlns:r="http://schemas.openxmlformats.org/officeDocument/2006/relationships" name="Investments in Affiliates (Inve" sheetId="46" state="visible" r:id="rId46"/>
    <sheet xmlns:r="http://schemas.openxmlformats.org/officeDocument/2006/relationships" name="Investments in Affiliates (Equi" sheetId="47" state="visible" r:id="rId47"/>
    <sheet xmlns:r="http://schemas.openxmlformats.org/officeDocument/2006/relationships" name="Investments in Affiliates (Eq48" sheetId="48" state="visible" r:id="rId48"/>
    <sheet xmlns:r="http://schemas.openxmlformats.org/officeDocument/2006/relationships" name="Other Current Liabilities (Sche" sheetId="49" state="visible" r:id="rId49"/>
    <sheet xmlns:r="http://schemas.openxmlformats.org/officeDocument/2006/relationships" name="Income Taxes (Narrative) (Detai" sheetId="50" state="visible" r:id="rId50"/>
    <sheet xmlns:r="http://schemas.openxmlformats.org/officeDocument/2006/relationships" name="Income Taxes (Summary of Income" sheetId="51" state="visible" r:id="rId51"/>
    <sheet xmlns:r="http://schemas.openxmlformats.org/officeDocument/2006/relationships" name="Income Taxes (Unrecognized Tax " sheetId="52" state="visible" r:id="rId52"/>
    <sheet xmlns:r="http://schemas.openxmlformats.org/officeDocument/2006/relationships" name="Income Taxes (Summary of Additi" sheetId="53" state="visible" r:id="rId53"/>
    <sheet xmlns:r="http://schemas.openxmlformats.org/officeDocument/2006/relationships" name="Income Taxes (Schedule of Effec" sheetId="54" state="visible" r:id="rId54"/>
    <sheet xmlns:r="http://schemas.openxmlformats.org/officeDocument/2006/relationships" name="Income Taxes (Unrecognized Ta55" sheetId="55" state="visible" r:id="rId55"/>
    <sheet xmlns:r="http://schemas.openxmlformats.org/officeDocument/2006/relationships" name="Income Taxes (Schedule of Net D" sheetId="56" state="visible" r:id="rId56"/>
    <sheet xmlns:r="http://schemas.openxmlformats.org/officeDocument/2006/relationships" name="Long-Term Liabilities (Schedule" sheetId="57" state="visible" r:id="rId57"/>
    <sheet xmlns:r="http://schemas.openxmlformats.org/officeDocument/2006/relationships" name="Stock-Based Compensation (Narra" sheetId="58" state="visible" r:id="rId58"/>
    <sheet xmlns:r="http://schemas.openxmlformats.org/officeDocument/2006/relationships" name="Earnings Per Share (Narrative) " sheetId="59" state="visible" r:id="rId59"/>
    <sheet xmlns:r="http://schemas.openxmlformats.org/officeDocument/2006/relationships" name="Earnings Per Share (Schedule of" sheetId="60" state="visible" r:id="rId60"/>
    <sheet xmlns:r="http://schemas.openxmlformats.org/officeDocument/2006/relationships" name="Earnings Per Share (Schedule 61" sheetId="61" state="visible" r:id="rId61"/>
    <sheet xmlns:r="http://schemas.openxmlformats.org/officeDocument/2006/relationships" name="Earnings Per Share (Summary of " sheetId="62" state="visible" r:id="rId62"/>
    <sheet xmlns:r="http://schemas.openxmlformats.org/officeDocument/2006/relationships" name="Pensions and Other Employee B63" sheetId="63" state="visible" r:id="rId63"/>
    <sheet xmlns:r="http://schemas.openxmlformats.org/officeDocument/2006/relationships" name="Pensions and Other Employee B64" sheetId="64" state="visible" r:id="rId64"/>
    <sheet xmlns:r="http://schemas.openxmlformats.org/officeDocument/2006/relationships" name="Pensions and Other Employee B65" sheetId="65" state="visible" r:id="rId65"/>
    <sheet xmlns:r="http://schemas.openxmlformats.org/officeDocument/2006/relationships" name="Pensions and Other Employee B66" sheetId="66" state="visible" r:id="rId66"/>
    <sheet xmlns:r="http://schemas.openxmlformats.org/officeDocument/2006/relationships" name="Pensions and Other Employee B67" sheetId="67" state="visible" r:id="rId67"/>
    <sheet xmlns:r="http://schemas.openxmlformats.org/officeDocument/2006/relationships" name="Pensions and Other Employee B68" sheetId="68" state="visible" r:id="rId68"/>
    <sheet xmlns:r="http://schemas.openxmlformats.org/officeDocument/2006/relationships" name="Pensions and Other Employee B69" sheetId="69" state="visible" r:id="rId69"/>
    <sheet xmlns:r="http://schemas.openxmlformats.org/officeDocument/2006/relationships" name="Pensions and Other Employee B70" sheetId="70" state="visible" r:id="rId70"/>
    <sheet xmlns:r="http://schemas.openxmlformats.org/officeDocument/2006/relationships" name="Pensions and Other Employee B71" sheetId="71" state="visible" r:id="rId71"/>
    <sheet xmlns:r="http://schemas.openxmlformats.org/officeDocument/2006/relationships" name="Pensions and Other Employee B72" sheetId="72" state="visible" r:id="rId72"/>
    <sheet xmlns:r="http://schemas.openxmlformats.org/officeDocument/2006/relationships" name="Pensions and Other Employee B73" sheetId="73" state="visible" r:id="rId73"/>
    <sheet xmlns:r="http://schemas.openxmlformats.org/officeDocument/2006/relationships" name="Pensions and Other Employee B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Related Party Transactions (Nar" sheetId="78" state="visible" r:id="rId78"/>
    <sheet xmlns:r="http://schemas.openxmlformats.org/officeDocument/2006/relationships" name="Selected Quarterly Financial 79" sheetId="79" state="visible" r:id="rId79"/>
    <sheet xmlns:r="http://schemas.openxmlformats.org/officeDocument/2006/relationships" name="Valuation and Qualifying Acco80" sheetId="80" state="visible" r:id="rId80"/>
  </sheets>
  <definedNames/>
  <calcPr calcId="124519" fullCalcOnLoad="1"/>
</workbook>
</file>

<file path=xl/sharedStrings.xml><?xml version="1.0" encoding="utf-8"?>
<sst xmlns="http://schemas.openxmlformats.org/spreadsheetml/2006/main" uniqueCount="878">
  <si>
    <t>Document and Entity Information - USD ($)</t>
  </si>
  <si>
    <t>12 Months Ended</t>
  </si>
  <si>
    <t>Dec. 31, 2016</t>
  </si>
  <si>
    <t>Feb. 17, 2017</t>
  </si>
  <si>
    <t>Jun. 30,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lorl</t>
  </si>
  <si>
    <t>Entity Registrant Name</t>
  </si>
  <si>
    <t>LORAL SPACE &amp; COMMUNICATIONS INC.</t>
  </si>
  <si>
    <t>Entity Central Index Key</t>
  </si>
  <si>
    <t>Current Fiscal Year End Date</t>
  </si>
  <si>
    <t>--12-31</t>
  </si>
  <si>
    <t>Entity Filer Category</t>
  </si>
  <si>
    <t>Accelerated Filer</t>
  </si>
  <si>
    <t>Entity Voluntary Filers</t>
  </si>
  <si>
    <t>No</t>
  </si>
  <si>
    <t>Entity Current Reporting Status</t>
  </si>
  <si>
    <t>Yes</t>
  </si>
  <si>
    <t>Entity Well-known Seasoned Issuer</t>
  </si>
  <si>
    <t>Entity Public Float</t>
  </si>
  <si>
    <t>Voting Common Stock [Member]</t>
  </si>
  <si>
    <t>Entity Common Stock, Shares Outstanding</t>
  </si>
  <si>
    <t>Nonvoting Common Stock [Member]</t>
  </si>
  <si>
    <t>Consolidated Balance Sheets - USD ($) $ in Thousands</t>
  </si>
  <si>
    <t>Dec. 31, 2015</t>
  </si>
  <si>
    <t>Current assets:</t>
  </si>
  <si>
    <t>Cash and cash equivalents</t>
  </si>
  <si>
    <t>Other current assets</t>
  </si>
  <si>
    <t>Total current assets</t>
  </si>
  <si>
    <t>Investments in affiliates</t>
  </si>
  <si>
    <t>Deferred tax assets</t>
  </si>
  <si>
    <t>Other assets</t>
  </si>
  <si>
    <t>Total assets</t>
  </si>
  <si>
    <t>Current liabilities:</t>
  </si>
  <si>
    <t>Accrued employment costs</t>
  </si>
  <si>
    <t>Other current liabilities</t>
  </si>
  <si>
    <t>Total current liabilities</t>
  </si>
  <si>
    <t>Pension and other postretirement liabilities</t>
  </si>
  <si>
    <t>Long-term liabilities</t>
  </si>
  <si>
    <t>Total liabilities</t>
  </si>
  <si>
    <t>Commitments and contingencies</t>
  </si>
  <si>
    <t xml:space="preserve"> </t>
  </si>
  <si>
    <t>Shareholders' Equity:</t>
  </si>
  <si>
    <t>Preferred stock, 0.01 par value; 10,000,000 shares authorized, no shares issued and outstanding</t>
  </si>
  <si>
    <t>Common Stock:</t>
  </si>
  <si>
    <t>Paid-in capital</t>
  </si>
  <si>
    <t>Treasury stock (at cost), 154,494 shares of voting common stock</t>
  </si>
  <si>
    <t>Accumulated deficit</t>
  </si>
  <si>
    <t>Accumulated other comprehensive loss</t>
  </si>
  <si>
    <t>Total shareholders' equity</t>
  </si>
  <si>
    <t>Total liabilities and shareholders' equity</t>
  </si>
  <si>
    <t>Common stock, 0.01 par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mmon stock, shares outstanding</t>
  </si>
  <si>
    <t>Consolidated Statements of Operations - USD ($) shares in Thousands, $ in Thousands</t>
  </si>
  <si>
    <t>Dec. 31, 2014</t>
  </si>
  <si>
    <t>Consolidated Statements of Operations [Abstract]</t>
  </si>
  <si>
    <t>General and administrative expenses</t>
  </si>
  <si>
    <t>Operating income (loss)</t>
  </si>
  <si>
    <t>Interest and investment income</t>
  </si>
  <si>
    <t>Interest expense</t>
  </si>
  <si>
    <t>Other income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Income (loss) from continuing operations</t>
  </si>
  <si>
    <t>Income (loss) from discontinued operations, net of tax provision</t>
  </si>
  <si>
    <t>Net (loss) income</t>
  </si>
  <si>
    <t>Basic</t>
  </si>
  <si>
    <t>Income (loss) from discontinued operations, net of tax</t>
  </si>
  <si>
    <t>Net income (loss)</t>
  </si>
  <si>
    <t>Diluted</t>
  </si>
  <si>
    <t>Weighted average common shares outstanding:</t>
  </si>
  <si>
    <t>Consolidated Statements Of Comprehensive Income (Loss) - USD ($) $ in Thousands</t>
  </si>
  <si>
    <t>3 Months Ended</t>
  </si>
  <si>
    <t>[1]</t>
  </si>
  <si>
    <t>Sep. 30, 2016</t>
  </si>
  <si>
    <t>Mar. 31, 2016</t>
  </si>
  <si>
    <t>Sep. 30, 2015</t>
  </si>
  <si>
    <t>Jun. 30, 2015</t>
  </si>
  <si>
    <t>Mar. 31, 2015</t>
  </si>
  <si>
    <t>Consolidated Statements Of Comprehensive Income (Loss) [Abstract]</t>
  </si>
  <si>
    <t>Post-retirement benefits</t>
  </si>
  <si>
    <t>Proportionate share of Telesat other comprehensive income (loss)</t>
  </si>
  <si>
    <t>[2]</t>
  </si>
  <si>
    <t>Other comprehensive income (loss), Net-of-Tax Amount</t>
  </si>
  <si>
    <t>Comprehensive (loss) income</t>
  </si>
  <si>
    <t>The quarterly earnings per share information is computed separately for each period. Therefore, the sum of such quarterly per share amounts may differ from the total for the year.</t>
  </si>
  <si>
    <t>Includes $20.8 million ($13.5 million, net of tax) share in the equity of Telesat's other comprehensive income that we could not record in 2015 (see Note 6)</t>
  </si>
  <si>
    <t>Consolidated Statements of Shareholders' Equity - USD ($) shares in Thousands, $ in Thousands</t>
  </si>
  <si>
    <t>Voting Common Stock [Member]Common Stock [Member]</t>
  </si>
  <si>
    <t>Nonvoting Common Stock [Member]Common Stock [Member]</t>
  </si>
  <si>
    <t>Paid-In Capital [Member]</t>
  </si>
  <si>
    <t>Treasury Stock [Member]</t>
  </si>
  <si>
    <t>Accumulated Deficit [Member]</t>
  </si>
  <si>
    <t>Accumulated Other Comprehensive Loss [Member]</t>
  </si>
  <si>
    <t>Total</t>
  </si>
  <si>
    <t>Balance at Dec. 31, 2013</t>
  </si>
  <si>
    <t>Balance, shares at Dec. 31, 2013</t>
  </si>
  <si>
    <t>Other comprehensive income (loss)</t>
  </si>
  <si>
    <t>Comprehensive income (loss)</t>
  </si>
  <si>
    <t>Adjustment to tax benefit associated with stock-based compensation</t>
  </si>
  <si>
    <t>Balance at Dec. 31, 2014</t>
  </si>
  <si>
    <t>Balance, shares at Dec. 31, 2014</t>
  </si>
  <si>
    <t>Settlement of restricted stock units, shares</t>
  </si>
  <si>
    <t>Balance at Dec. 31, 2015</t>
  </si>
  <si>
    <t>Balance, shares at Dec. 31, 2015</t>
  </si>
  <si>
    <t>Balance at Dec. 31, 2016</t>
  </si>
  <si>
    <t>Balance, shares at Dec. 31, 2016</t>
  </si>
  <si>
    <t>Consolidated Statements of Cash Flows - USD ($) $ in Thousands</t>
  </si>
  <si>
    <t>Operating activities:</t>
  </si>
  <si>
    <t>(Income) loss from discontinued operations, net of tax provision</t>
  </si>
  <si>
    <t>Adjustments to reconcile net income (loss) to net cash provided by (used in) operating activities:</t>
  </si>
  <si>
    <t>Non-cash operating items (Note 2)</t>
  </si>
  <si>
    <t>Changes in operating assets and liabilities:</t>
  </si>
  <si>
    <t>Other current assets and other assets</t>
  </si>
  <si>
    <t>Accrued expenses and other current liabilities</t>
  </si>
  <si>
    <t>Income taxes receivable and payable</t>
  </si>
  <si>
    <t>Net cash used in operating activities - continuing operations</t>
  </si>
  <si>
    <t>Net cash used in operating activities - discontinued operations</t>
  </si>
  <si>
    <t>Net cash used in operating activities</t>
  </si>
  <si>
    <t>Investing activities:</t>
  </si>
  <si>
    <t>Tax indemnification recovery from affiliate</t>
  </si>
  <si>
    <t>Capital expenditures</t>
  </si>
  <si>
    <t>Net cash (used in) provided by investing activities - continuing operations</t>
  </si>
  <si>
    <t>Receipt of principal, Land Note - discontinued operations</t>
  </si>
  <si>
    <t>Net cash (used in) provided by investing activities</t>
  </si>
  <si>
    <t>Financing activities:</t>
  </si>
  <si>
    <t>Net cash (used in) provided by financing activities - continuing operations</t>
  </si>
  <si>
    <t>Net cash provided by (used in) financing activities - discontinued operations</t>
  </si>
  <si>
    <t>Net cash (used in) provided by financing activities</t>
  </si>
  <si>
    <t>(Decrease) increase in cash and cash equivalents</t>
  </si>
  <si>
    <t>Cash and cash equivalents - beginning of period</t>
  </si>
  <si>
    <t>Cash and cash equivalents - end of period</t>
  </si>
  <si>
    <t>Organization and Principal Business</t>
  </si>
  <si>
    <t>Organization and Principal Business [Abstract]</t>
  </si>
  <si>
    <t xml:space="preserve">1. Organization and Principal Business
﻿
Loral Space &amp; Communications Inc., together with its subsidiaries (“Loral,” the “Company,” “we,” “our” and “us”) is a leading satellite communications company engaged, through our ownership interests in affiliates, in satellite-based communications services.
﻿
Description of Business
﻿
Loral has one operating segment consisting of satellite-based communications services. Loral participates in satellite services operations through its ownership interest in Teleast Canada (“Telesat”), a leading global satellite services provider. Prior to and as of December 31, 2016, Telesat Canada was a subsidiary of, and Loral held its ownership interest in Telesat Canada through, Telesat Holdings Inc. Effective January 1, 2017, Telesat Holdings Inc. completed a corporate reorganization pursuant to which Telesat Holdings Inc. amalgamated with Telesat Interco Inc., a wholly owned subsidiary, and immediately thereafter the newly amalgamated company amalgamated with Telesat Canada. The continuing entity, existing under the laws of Canada, is named Telesat Canada.
﻿
Telesat owns and leases a satellite fleet that operates in geosynchronous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
Loral holds a 62.7 % economic interest and a 32.7 % voting interest in Telesat (see Note 6). We use the equity method of accounting for our ownership interest in Telesat.
﻿
Loral, a Del aware corporation, was formed on June 24, 2005 , to succeed to the business conducted by its predecessor registrant, Loral Space &amp; Communications Ltd., which emerged from chapter 11 of the federal bankruptcy laws on November 21, 2005 (the “Effective Date”) pursuant to the terms of the fourth amended joint plan of reorganization, as modified. </t>
  </si>
  <si>
    <t>Basis of Presentation</t>
  </si>
  <si>
    <t>Basis of Presentation [Abstract]</t>
  </si>
  <si>
    <t xml:space="preserve">2. Basis of Presentation
﻿
The consolidated financial statements include the results of Loral and its subsidiaries and have been prepared in accordance with accounting principles generally accepted in the United States of America (“U.S. GAAP”). All intercompany transactions have been eliminated.
﻿
Discontinued Operations
﻿
On November 2, 2012 , Loral completed the sale (the “Sale”) of its wholly-owned subsidiary, Space Systems/Loral, LLC (formerly known as Space Systems/Loral, Inc.) (“ SSL ”), to MDA Communications Holdings, Inc. (“MDA Holdings”), a subsidiary of MacDonald, Dettwiler and Associates Ltd. (“MDA”). Pursuant to the purchase agreement (the “Purchase Agreement”), dated as of June 26, 2012 , as amended on October 30, 2012 and March 28, 2013 , by and among Loral, SSL , MDA and MDA Holdings, Loral agreed to indemnify MDA and its affiliates from (1) liabilities with respect to certain pre-closing taxes; and (2) certain litigation costs and litigation damages in a lawsuit (the “ViaSat Suit”) brought in 2012 by ViaSat, Inc. (“ViaSat”) against Loral and SSL (see Note 14).
﻿
Adjustments to amounts previously reported in discontinued operations and interest expense that is directly related to the Sale are classified as discontinued operations in the statements of operations and cash flows for t he years ended December 31, 2016 , 201 5 and 2014 .
﻿
Investments in Affiliates
﻿
Ownership interests in Telesat and XTAR, LLC (“XTAR”) are accounted for using the equity method of accounting. Income and losses of affiliates are recorded based on our beneficial interest. Our equity in net income or loss also reflects amortization of profits eliminated, to the extent of our economic interest in Telesat and XTAR, on satellites we constructed for them while we owned SSL and on Loral’s sale to Telesat in April 2011 of its portion of the payload on the ViaSat-1 satellite and related assets.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is recognized when there has been a loss in value of the affiliate that is other-than-temporary.
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differ from estimates.
﻿
Significant estimates also included the allowances for doubtful accounts, income taxes, including the valuation of deferred tax assets, the fair value of liabilities indemnified and our pension liabilities.
﻿
Cash and Cash Equivalents
﻿
As of December 31, 2016 , the Company had $ 37. 5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
Concentration of Credit Risk
﻿
Financial instruments which potentially subject us to concentrations of credit risk consist principally of cash and cash equivalents and receivables. Our cash and cash equivalents are maintained with high-credit-quality financial institutions. As a result, management believes that its potential credit risks are minimal.
﻿
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Inputs represent a fair value that is derived from unadjusted quoted prices for identical assets or liabilities traded in active markets at the measurement date.
﻿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Assets and Liabilities Measured at Fair Value
﻿
The following table presents our assets and liabilities measured at fair value at December 31, 2016 and December 31, 2015 (in thousands):
﻿
﻿
﻿
December 31, 2016
December 31, 2015
﻿
Level 1
Level 2
Level 3
Level 1
Level 2
Level 3
﻿ Assets
﻿ Cash and cash equivalents:
﻿ Money market funds
$ 35,514
$
—
$
—
$ 53,129
$
—
$
—
﻿ Other current assets:
﻿ Indemnification - Sale of SSL
$
—
$
—
$ 2,410
$
—
$
—
$ 1,953
﻿ Liabilities
﻿ Long term liabilities
﻿ Indemnification - Globalstar do Brasil S.A.
$
—
$
—
$ 357
$
—
$
—
$ 1,006
﻿
The carrying amount of cash equivalents approximates fair value as of each reporting date because of the short maturity of those instruments.
﻿
The Company does not have any non-financial assets or non-financial liabilities that are recognized or disclosed at fa ir value as of December 31, 2016 .
﻿
Assets and Liabilities Measured at Fair Value on a Non-recurring Basis
﻿
We review the carrying values of our equity method investments when events and circumstances warrant and consider all available evidence in evaluating when declines in fair value are other-than-temporary .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
The asset resulting from the indemnification relating to the sale of SSL is for certain pre-closing taxes and reflects the excess of payments since inception over the estimated liability, which was originally determined using a fair value objective approach. The estimated liability for indemnifications relating to the sale of our ownership interests in Globalstar do Brasil S.A. (“GdB”), originally determined using expected value analysis, is net of payments since inception.
﻿
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
Income Taxes
﻿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
Earnings per Share
﻿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For diluted earnings per share, earnings are adjusted for the dilutive effect of Telesat stock options.
﻿
Additional Cash Flow Information
﻿
The following represents non-cash activities and supplemental information to the consolidated statements of cash flows (in thousands):
﻿
﻿
﻿
Year Ended December 31,
﻿
2016
2015
2014
﻿ Non-cash operating items:
﻿ Equity in net (income) loss of affiliates
$ (84,078)
$ 104,792
$ 1,502
﻿ Deferred taxes
29,535
(39,694)
(10,276)
﻿ Depreciation and amortization
60
41
42
﻿ Amortization of prior service credit and actuarial loss
916
1,260
456
﻿ Net non-cash operating items – continuing operations
$ (53,567)
$ 66,399
$ (8,276)
﻿
﻿ Supplemental information:
﻿ Interest paid – continuing operations
$ 20
$ 314
$ 15
﻿ Interest paid – discontinued operations
$ 750
$ 1,549
$ 227
﻿ Tax payments (refunds), net - continuing operations
$ 153
$ (233)
$ (10,265)
﻿
Recent Accounting Pronouncements
﻿
In August 2016, the Financial Accounting Standards Board (“FASB”) issued Accounting Standards Update (“ASU”) No. 2016-15, Statement of Cash Flows (Topic 230) , a consensus of the FASB’s Emerging Issues Task Force. The new guidance is intended to reduce diversity in practice in how certain transactions are classified in the statement of cash flows. The guidance relevant to the Company provides an accounting policy election for classifying distributions received from equity method investments. Such amounts can be classified using (i) a cumulative earnings approach, or (ii) a nature of distribution approach. Under the cumulative earnings approach, an investor compares the distributions received to such investor’s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Alternatively, under the nature of distribution approach, an investor classifies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The new guidance is effective for the Company on January 1, 2018, with earlier application permitted in any interim or annual period, using a retrospective transition method. The Company is currently evaluating the impact of ASU No. 2016-15 on its consolidated financial statements.
﻿
In March 2016, the FASB issued ASU No. 2016-09, Improvements to Employee Share-Based Payment Accounting. ASU No. 2016-09 simplifies several aspects of the accounting for share-based payment transactions, including the income tax consequences. Under the new guidance, all excess tax benefits and tax deficiencies related to share-based payment transactions should be recognized in the current period as discrete adjustments to income tax expense or benefit in the income statement. Under previous U.S. GAAP, excess tax benefits were recognized in additional paid-in capital while tax deficiencies were recognized first as an offset to accumulated excess tax benefits, then as additional income tax expense. Also, under previous U.S. GAAP, excess tax benefits were not recognized until the related income tax deduction reduced income taxes payable. The new guidance is effective for the Company on January 1, 2017, with earlier application permitted in any interim or annual period. The Company is adopting the new guidance as of January 1, 2017 and upon adoption previously unrecognized excess tax benefits of $4.7 million will be recognized as a cumulative-effect adjustment to retained earnings (see Note 8).
﻿
In February 2016, the FASB amended the Accounting Standards Codification (“ASC”) by creating ASC Topic 842, Leases. ASC Topic 842 requires a lessee to record a right-of-use asset and a lease liability for all leases with a lease term greater than 12 months. The main difference between previous U.S. GAAP and ASC Topic 842 is the recognition under ASC 842 of lease assets and lease liabilities by lessees for those leases classified as operating leases under previous U.S. GAAP. The new guidance, effective for the Company on January 1, 2019, with earlier application permitted, is not expected to have a material impact on our consolidated financial statements.
﻿
In January 2015, the FASB issued ASU No. 2015-01, Income Statement – Extraordinary and Unusual Items. ASU 2015 ‑01 simplifies income statement classification by removing the concept of extraordinary items from U.S. GAAP. Under previous U.S. GAAP, an entity was required to separately disclose extraordinary items, net of tax, in the income statement after income from continuing operations if an event or transaction was of unusual nature and occurred infrequently. This separate, net-of-tax presentation (and corresponding earnings per share impact) is no longer allowed. The requirement to separately present items that are of unusual nature or occur infrequently on a pre-tax basis within income from continuing operations has been retained. The new guidance also requires similar separate presentation of items that are both unusual and infrequent. The guidance, effective for the Company on January 1, 2016, did not have a material impact on our consolidated financial statements.
﻿
In August 2014, the FASB issued a new standard – ASU No. 2014-15, Disclosure of Uncertainties about an Entity’s Ability to Continue as a Going Concern - that will explicitly require management to evaluate whether there is substantial doubt about an entity’s ability to continue as a going concern and to provide related footnote disclosures in certain circumstances. According to the new standard, substantial doubt about an entity’s ability to continue as a going concern exists if it is probable that the entity will be unable to meet its obligations as they become due within one year after the date the entity’s financial statements are issued. In order to determine the specific disclosures, if any, that would be required, management will need to assess if substantial doubt exists, and, if so, whether its plans will alleviate such substantial doubt. The guidance, effective for the Company on December 31, 2016, did not have a material impact on our consolidated financial statements. </t>
  </si>
  <si>
    <t>Accumulated Other Comprehensive Loss</t>
  </si>
  <si>
    <t>Accumulated Other Comprehensive Loss [Abstract]</t>
  </si>
  <si>
    <t xml:space="preserve">3. Accumulated Other Comprehensive Loss
﻿
The components of accumulated other comprehensive loss, net of tax, are as follows (in thousands):
﻿
﻿
﻿
Proportionate
﻿
Share of
Accumulated
﻿
Telesat Other
Other
﻿
Postretirement
Comprehensive
Comprehensive
﻿
Benefits
(Loss) Income
Loss
﻿ Balance at January 1, 2014
$ (9,171)
$ (11,745)
$ (20,916)
﻿
﻿ Other comprehensive loss before reclassification
(5,147)
(3,494)
(8,641)
﻿ Amounts reclassified from accumulated other comprehensive loss
336
—
336
﻿ Net current-period other comprehensive loss
(4,811)
(3,494)
(8,305)
﻿ Balance at December 31, 2014
(13,982)
(15,239)
(29,221)
﻿
﻿ Other comprehensive loss before reclassification
(265)
—
(265)
﻿ Amounts reclassified from accumulated other comprehensive loss
788
—
788
﻿ Net current-period other comprehensive loss
523
—
523
﻿ Balance at December 31, 2015
(13,459)
(15,239)
(28,698)
﻿
﻿ Other comprehensive (loss) income before reclassification
(1,209)
15,477
14,268
﻿ Amounts reclassified from accumulated other comprehensive loss
594
—
594
﻿ Net current-period other comprehensive loss (income)
(615)
15,477
14,862
﻿ Balance at December 31, 2016
$ (14,074)
$ 238
$ (13,836)
The components of other comprehensive (loss) income and related tax effects are as follows (in thousands):
﻿
﻿
﻿
﻿
Before-Tax Amount
Tax Benefit (Provision)
Net-of-Tax Amount
﻿ Year ended December 31, 2016
﻿ Postretirement Benefits:
﻿ Net actuarial loss and prior service credits
$ (1,865)
$ 656
$ (1,209)
﻿ Amortization of prior service credits and net actuarial loss
916
(a)
(322)
594
﻿ Postretirement benefits
(949)
334
(615)
﻿
﻿ Proportionate share of Telesat other comprehensive income (b)
23,872
(8,395)
15,477
﻿ Other comprehensive income
$ 22,923
$ (8,061)
$ 14,862
﻿
﻿ Year ended December 31, 2015
﻿ Postretirement Benefits:
﻿ Net actuarial loss and prior service credits
$ (424)
$ 159
$ (265)
﻿ Amortization of prior service credits and net actuarial loss
1,260
(a)
(472)
788
﻿ Postretirement benefits
836
(313)
523
﻿
﻿ Proportionate share of Telesat other comprehensive (loss) gain
—
—
—
﻿ Other comprehensive income
$ 836
$ (313)
$ 523
﻿
﻿ Year ended December 31, 2014
﻿ Postretirement Benefits:
﻿ Net actuarial loss and prior service credits
$ (8,117)
$ 2,970
$ (5,147)
﻿ Amortization of prior service credits and net actuarial loss
456
(a)
(120)
336
﻿ Postretirement benefits
(7,661)
2,850
(4,811)
﻿
﻿ Proportionate share of Telesat other comprehensive loss
(5,563)
2,069
(3,494)
﻿ Other comprehensive loss
$ (13,224)
$ 4,919
$ (8,305)
﻿
﻿
(a)
Reclassifications are included in general and administrative expenses .
(b)
Includes $20 . 8 million ( $13.5 million , net of tax) share in the equity of Telesat’s other comprehensive income that we c ould not record in 2015 (s ee Note 6) .
﻿ </t>
  </si>
  <si>
    <t>Receivables</t>
  </si>
  <si>
    <t>Receivables [Abstract]</t>
  </si>
  <si>
    <t xml:space="preserve">4. Receivables
﻿
In connection with the Sale, Loral received a three-year promissory note in the principal amount of $101 million (the “Land Note”). Loral received principal payments under the Land Note of $33.7 million and $67.3 million on March 31, 2015 and 2014, respectively. Interest on the Land Note ranged from 1.0% to 1.5% . All amounts due under the Land Note had been received as of March 31, 2015. </t>
  </si>
  <si>
    <t>Other Current Assets</t>
  </si>
  <si>
    <t>Other Current Assets [Abstract]</t>
  </si>
  <si>
    <t xml:space="preserve">5 . Other Current Assets
﻿
Other current assets consist of (in thousands):
﻿
﻿
﻿
December 31
December 31,
﻿
2016
2015
﻿ Indemnification receivable from SSL for pre-closing taxes (see Note 14)
$ 2,410
$ 1,953
﻿ Due from affiliates
225
381
﻿ Prepaid expenses
192
169
﻿ Income taxes receivable
545
358
﻿ Other
111
118
﻿
$ 3,483
$ 2,979
﻿ </t>
  </si>
  <si>
    <t>Investments in Affiliates</t>
  </si>
  <si>
    <t>Investments in Affiliates [Abstract]</t>
  </si>
  <si>
    <t xml:space="preserve">6 . Investments in Affiliates
﻿
Investments in affiliates consist of (in thousands):
﻿
﻿
﻿
December 31,
﻿
2016
2015
﻿ Telesat
$ 107,950
$
—
﻿ XTAR
—
—
﻿
$ 107,950
$
—
﻿
﻿
Equity in net income (loss) of affiliates consists of (in thousands):
﻿
﻿
﻿
Year Ended December 31,
﻿
2016
2015
2014
﻿ Telesat
$ 84,078
$ (74,329)
$ 24,698
﻿ XTAR
—
(30,463)
(26,200)
﻿
$ 84,078
$ (104,792)
$ (1,502)
Telesat
﻿
As of December 31, 2016 and 2015 , we held a 62.7 % and 62.8% economic interest , respectively, and a 32.7% voting interest in Telesat. Our economic interest decreased from 62.8% to 62.7% in March 2016 when certain Telesat employees exercised share appreciation rights related to a total of 178,642 stock options granted under Telesat’s share-based compensation plan and received 129,400 non-voting participating preferred shares. Also in March 2016, a total of 1,253,477 vested stock options were repurchased by Telesat at fair value from Telesat management personnel and other employees for total cash consideration of CAD 24.7 million, of which CAD 18.7 million was paid to management personnel.
﻿
We use the equity method of accounting for our majority economic interest in Telesat because we own 32.7 %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
As of December 31, 2015, we had an unrecorded equity loss in Telesat of $57.9 million , the amount by which our share of Telesat’s losses together with cash distributions we received from Telesat exceeded our recorded cumulative equity in net income of Telesat and our initial investment. Accordingly, in following the equity method of accounting, our investment balance in Telesat was reduced to zero as of December 31, 2015. In addition, our equity in Telesat’s other comprehensive income that we could not record as of December 31, 2015 was $20.8 million. We recognized this $57.9 million equity loss and our $20.8 million share in the equity of Telesat’s other comprehensive income in 2016 as a result of the recognition of the suspended loss.
﻿
During the year ended December 31, 2016, we recorded an increase in equity in net income of affiliates of $3.0 million ( $1.9 million, net of tax) that should have been recognized in prior years. As a result, net income per share (basic and diluted) increased $0.06 per share. During the year ended December 31, 2015, we recorded an increase to our equity in net loss of affiliates of $3.5 million ( $2.2 million, net of tax) and an increase in other comprehensive income of $5.3 million that should have been recognized in prior years. As a result, net loss per share (basic and diluted) increased $0.07 per share. The 2016 non-cash adjustment relates primarily to an error in mark-to-market accounting for embedded foreign exchange derivatives in a Telesat customer contract. Changes in fair value of these embedded derivatives are required to be recognized under U.S. GAAP, but not under International Financial Reporting Standards, the basis of accounting used by Telesat . The 2015 non-cash adjustment consisted primarily of foreign exchange gains and losses. The Company has not revised previous financial statements for these adjustments based on its belief that the effect of such adjustments is not material to the financial statements taken as a whole.
﻿
On November 1 7, 2016, Telesat entered into amended senior secured credit facilities which provide for term loan borrowings of $2.43 b illion which mature on November 17, 2023 and revolving credit borrowings of up to $200 million (or Canadian dollar equivalent) which mature on November 17, 2021 . Telesat also issued, through a private pla cement, $500 million of 8.875% senior n otes which mature on November 17, 2024 .
﻿
On November 17, 2016, Telesat repaid all outstanding amounts under its former senior secured credit facilities and its 6.0% senior notes.
﻿
On February 1, 2017 , Telesat amended the senior secured credit facilities to effectively reprice the then outstanding term loan borrowings of $2.424 billion.
﻿
The ability of Telesat to pay dividends or certain other restricted payments in cash to Loral is governed by applicable covenants in Telesat’s debt and shareholder agreements. Telesat’s credit agreement governing its senior secured credit facilities limits, among other items, Telesat’s ability to incur debt and make dividend payments if the total leverage ratio (“Total Leverage Ratio”) is above 4.50 :1.00, with certain exceptions. As of December 31, 2016, Telesat’s Total Leverage Ratio was 4.92 :1.00. Telesat is permitted to pay annual consulting fees of $5 million to Loral in cash (see Note 15) and is permitted to make cash distributions of approximately $400 million to its shareholders and option holders, of which Loral received cash of $242.7 million in the first quarter of 2017 .
﻿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
﻿
In connection with the acquisition of our ownership interest in Telesat in 2007, Loral retained the benefit of tax recoveries related to transferred assets and indemnified Telesat (“Telesat Indemnification”) for certain liabilities including Loral Skynet’s tax liabilities arising prior to January 1, 2007. During the year ended December 31, 2014, Loral and Telesat settled several of the Telesat Indemnification tax disputes (see Note 15) resulting in a net cash recovery of $5.4 million which was received from Telesat in April 2014. Our investment in Telesat was reduced by $5.0 million as a result of this recovery.
﻿
The following table presents summary financial data for Telesat in accordance with U.S. GAAP, for the years ended December 31, 2016, 2015 and 2014 and as of December 31, 2016 and 2015 (in thousands):
﻿
﻿
﻿
﻿
Year Ended December 31,
﻿
2016
2015
2014
﻿ Statement of Operations Data:
﻿ Revenues
$ 703,131
$ 751,684
$ 837,440
﻿ Operating expenses
(139,141)
(140,706)
(161,944)
﻿ Depreciation, amortization and stock-based compensation
(195,781)
(190,985)
(231,849)
﻿ Loss on disposition of long lived assets
(1,937)
(24)
(276)
﻿ Operating income
366,272
419,969
443,371
﻿ Interest expense
(145,288)
(138,783)
(182,395)
﻿ Loss on refinancing
(12,246)
—
—
﻿ Foreign exchange gain (loss)
68,719
(426,980)
(232,275)
﻿ Gain on financial instruments
974
7,810
70,872
﻿ Other income
4,590
3,672
2,779
﻿ Income tax provision
(58,772)
(74,447)
(60,954)
﻿ Net income (loss)
$ 224,249
$ (208,759)
$ 41,398
﻿
﻿
﻿
﻿
﻿
﻿
﻿
﻿
﻿
﻿
December 31,
﻿
2016
2015
﻿ Balance Sheet Data:
﻿ Current assets
$ 678,361
$ 568,106
﻿ Total assets
4,194,006
4,009,352
﻿ Current liabilities
154,173
187,488
﻿ Long-term debt, including current portion
2,877,950
2,968,776
﻿ Total liabilities
3,597,056
3,635,918
﻿ Shareholders’ equity
596,950
373,434
﻿
Telesat had capital expenditures of $203.8 million , $152.5 million and $86.6 million for t he years ended December 31, 2016, 2015 and 2014 , respectively.
﻿
XTAR
﻿
We own 56 % of XTAR, a joint venture between us and Hisdesat Servicios Estrategicos S.A. (“Hisdesat”) of Spain. We account for our ownership interest in XTAR under the equity method of accounting because we do not control certain of its significant operating decisions. We have also concluded that XTAR is not a variable interest entity for which we are the primary beneficiary.
﻿
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
﻿
As of December 31, 2016 and 2015, the carrying value of our investment in XTAR was zero as a result of the decline in its fair value that was determined to be other-than-temporary. The value of our investment in XTAR was determined based on the income approach by discounting projected annual cash flows to their present value using a rate of return appropriate for the risk of achieving the projected cash flows . We recorded non-cash impairment charges of $21.2 million and $18.7 million for the years ended December 31, 2015 and 2014, respectively, related to our investment in XTAR. The impairment charge recorded in 2014 was primarily due to a decline in XTAR’s revenues by approximately 17% from 2013 to 2014 resulting in a reassessment of our revenue expectations for future years. In the third quarter of 2015, we recorded an impairment charge of $8 million primarily as a result of an increase in the discount rate used to value our investment in XTAR. We recorded an additional impairment charge of $13.2 million in the fourth quarter of 2015 primarily due to the reassessment of our revenue expectations for future years dictated by a decline in XTAR’s revenues by approximately 11% from 2014 to 2015. Beginning January 1, 2016, we discontinued providing for our allocated share of XTAR’s net losses as our investment has been reduced to zero and we have no commitment to provide further financial support to XTAR.
﻿
XTAR’s lease obligation to Hisdesat for the XTAR-LANT transponders (the “Transponder Service”) requires payment by XTAR up to a maximum amount of $ 28 million per year through the end of the useful life of the satellite which is estimated to be in 202 1. Under the lease agreement (the “Spainsat Lease Agreement”), Hisdesat may also be entitled under certain circumstances to a share of the revenues generated on the Transponder Service. In September 2016, XTAR and Hisdesat amended the Spainsat Lease Agreement to, among other things, reduce for 2016 and 2017 the minimum capacity required to be leased by XTAR, and accordingly lease payments by XTAR for 2016 and 2017 were reduced from $26 million to $18.2 million. The 2016 reduction was retroactive to January 1, 2016. In January 2017, XTAR and Hisdesat again amended the Spainsat Lease Agreement to, among other things, reduce for 2017 the minimum capacity required to be leased by XTAR, and accordingly lease payments by XTAR for 2017 were reduced to $9.5 million. In March 2009, XTAR entered into an agreement with Hisdesat pursuant to which the past due balance on XTAR-LANT transponders of $ 32.3 million as of December 31, 2008, together with a deferral of $ 6.7 million in payments due in 2009, is payable to Hisdesat over 12 years through annual payments of $ 5 million (the “Catch Up Payments”). XTAR has a right to prepay, at any time, all unpaid Catch Up Payments discounted at 9 %. Cumulative amounts paid to Hisdesat for Catch-Up Payments through December 31, 201 6 were $ 29.2 million . As of December 31, 201 6 and 201 5 , XTAR has deferred payment of liabilities of $28.8 million and $17.7 million, respectively, for its lease obligation and Catch-Up Payments to Hisdesat. XTAR has also agreed that XTAR’s excess cash balance (as defined) will be applied towards making limited payments on future lease obligations, as well as payments of other amounts owed to Hisdesat, Telesat and Loral for services provided by them to XTAR. The ability of XTAR to pay dividends and management fees in cash to Loral is governed by XTAR’s operating agreement (see Note 15) .
﻿
The following table presents summary financial data for XTAR for the years ended December 31, 2016, 2015 and 2014 and as of December 31, 2016 and 2015 (in thousands):
﻿
﻿
﻿
Year Ended December 31,
﻿
2016
2015
2014
﻿ Statement of Operations Data:
﻿ Revenues
$ 18,550
$ 25,852
$ 29,171
﻿ Operating expenses
(24,123)
(31,933)
(31,367)
﻿ Depreciation and amortization
(8,589)
(8,874)
(9,257)
﻿ Operating loss
(14,162)
(14,955)
(11,453)
﻿ Net loss
(18,296)
(18,722)
(13,835)
﻿
﻿
﻿
﻿
December 31,
﻿
2016
2015
﻿ Balance Sheet Data:
﻿ Current assets
$ 6,364
$ 7,533
﻿ Total assets
36,008
44,793
﻿ Current liabilities
53,795
41,712
﻿ Total liabilities
75,395
68,126
﻿ Members’ equity
(39,387)
(23,333)
﻿
﻿
﻿
Other
﻿
﻿
As of December 31, 2016 and 2015 , the Company held various indirect ownership interests in two foreign companies that currently serve as exclusive service providers for Globalstar service in Mexico and Russia. The Company accounts for these ownership interests using the equity method of accounting. Loral has written off its investments in these companies, and, because we have no future funding requirements relating to these investments, there is no requirement for us to provide for our allocated share of these companies’ net losses. </t>
  </si>
  <si>
    <t>Other Current Liabilities</t>
  </si>
  <si>
    <t>Other Current Liabilities [Abstract]</t>
  </si>
  <si>
    <t xml:space="preserve">7 . Other Current Liabilities
﻿
Other current liabilities consists of (in thousands):
﻿
﻿
﻿
December 31,
﻿
2016
2015
﻿ SSL indemnification liability relating to ViaSat Suit settlement (see Note 14)
$ 2,801
$ 10,714
﻿ Accrued professional fees
665
871
﻿ Pension and other postretirement liabilities
108
120
﻿ Accrued liabilities
198
350
﻿
$ 3,772
$ 12,055
﻿
﻿
﻿
﻿
﻿ </t>
  </si>
  <si>
    <t>Income Taxes</t>
  </si>
  <si>
    <t>Income Taxes [Abstract]</t>
  </si>
  <si>
    <t xml:space="preserve">8 . Income Taxes
﻿
The (provision) benefit for income taxes on the loss from continuing operations before income taxes and equity in net income (loss) of affiliates consists of the following (in thousands):
﻿
﻿
﻿
Year Ended December 31,
﻿
2016
2015
2014
﻿ Current:
﻿ U.S. Federal
$ (1,718)
$ (1,089)
$ (5,524)
﻿ State and local
2,981
7,106
3,573
﻿ Foreign
(235)
(235)
(220)
﻿ Total current
1,028
5,782
(2,171)
﻿ Deferred:
﻿ U.S. Federal
(26,337)
35,721
8,531
﻿ State and local
(3,198)
3,973
1,745
﻿ Total deferred
(29,535)
39,694
10,276
﻿ Total income tax (provision) benefit
$ (28,507)
$ 45,476
$ 8,105
﻿
Our current tax (provision) benefit includes a decrease (increase) to our liability for UTPs for (in thousands):
﻿
﻿
﻿
﻿
Year Ended December 31,
﻿
2016
2015
2014
﻿ Decrease to unrecognized tax benefits
$ 2,477
$ 4,921
$ 3,062
﻿ Interest expense
(2,011)
(103)
(1,757)
﻿ Penalties
387
1,393
1,250
﻿ Total
$ 853
$ 6,211
$ 2,555
﻿
﻿
The deferred tax (provision) benefit for each period included the impact of equity in net income (loss) of affiliates from our consolidated statement of operations.
﻿
For each period presented, the statute of limitations for the assessment of additional tax expired with regard to several of our federal and state UTPs and certain other UTPs were settled. As a result, the reduction to our liability for UTPs provided a current tax benefit, partially offset by an additional provision for the potential payment of interest on our remaining UTPs.
﻿
For 2014, t he current tax provision of $2.2 million included a reduction to the benefit recorded in 2013 from the carryback of our federal tax loss after having made lower contributions to our qualified pension plan in 2014 than originally anticipated. T he deferred tax benefit also included an increase to our federal NOL carryforward from the enhanced extraterritorial income exclusion provided by former section 114 of the Internal Revenue Code . Without the Sale, we would not have remeasured the extraterritorial income exclusion because it would have provided only a minimal cash tax benefit.
﻿
In addition to the (provision) benefit for income taxes on the loss from continuing operations presented above, we also recorded the following items (in thousands):
﻿
﻿
﻿
Year Ended December 31,
﻿
2016
2015
2014
﻿ Tax benefit on loss from discontinued operations
$ 200
$ 450
$ 14,482
﻿ Adjustment to tax benefit associated with stock-based compensation recorded to paid-in-capital
(141)
2,609
1,864
﻿ Deferred tax (provision) benefit for adjustments in other comprehensive loss (see Note 3)
(8,061)
(313)
4,919
﻿
Until December 31, 2016, the Company used the with-and-without approach of determining how and when excess tax benefits from stock-based compensation had been realized and recorded to paid-in-capital. Effective January 1, 2017, the Company is adopting ASU No. 2016-09 for the recognition of both previously unrecognized and future tax benefits from stock-based compensation (see Note 2).
﻿
The (provision) benefit for income taxes differs from the amount computed by applying the statutory U.S. Federal income tax rate on the loss from continuing operations before income taxes and equity in net income (loss) of affiliates because of the effect of the following items (in thousands):
﻿
﻿
﻿
Year Ended December 31,
﻿
2016
2015
2014
﻿ Tax benefit at U.S. Statutory Rate of 35%
$ 2,800
$ 3,566
$ 2,811
﻿ Permanent adjustments which change statutory amounts:
﻿ State and local income taxes, net of federal income tax
(4,588)
7,821
4,497
﻿ Equity in net income (loss) of affiliates
(29,427)
36,677
526
﻿ Extraterritorial income exclusion
—
—
3,468
﻿ Provision for unrecognized tax benefits
(1,113)
(708)
(833)
﻿ Interest on deferred installment sale
—
—
(216)
﻿ Nondeductible expenses
(586)
(1,411)
(1,359)
﻿ Change in valuation allowance
4,565
(307)
(624)
﻿ Foreign income taxes
(153)
(153)
(143)
﻿ Other, net
(5)
(9)
(22)
﻿ Total income tax (provision) benefit
$ (28,507)
$ 45,476
$ 8,105
﻿
The following table summarizes the activity related to our unrecognized tax benefits (in thousands):
﻿
﻿
﻿
﻿
Year Ended December 31,
﻿
2016
2015
2014
﻿ Balance at January 1
$ 72,298
$ 78,333
$ 80,527
﻿ Increases related to prior year tax positions
1,525
1,955
2,141
﻿ Decreases related to prior year tax positions
—
—
(423)
﻿ Decreases as a result of statute expirations
(5,674)
(6,876)
(3,043)
﻿ Decreases as a result of tax settlements
—
(1,114)
(869)
﻿ Balance at December 31
$ 68,149
$ 72,298
$ 78,333
﻿
With few exceptions, the Company is no longer subject to U.S. federal, state or local income tax examinations by tax authorities for years prior to 201 2 . Earlier years related to certain foreign jurisdictions remain subject to examination. Various federal, state and foreign income tax returns are currently under examination. However,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ncertain tax positions, no assurance can be provided that we would ultimately prevail. During the next twelve months, the statute of limitations for assessment of additional tax will expire with regard to certain UTPs related to our state income tax returns filed for 2012 , potentially resulting in a $14.0 million reduction to our unrecognized tax benefits. Pursuant to the Purchase Agreement for the Sale, we are obligated to indemnify SSL for taxes related to periods prior to the closing of the transaction.
﻿
Our liability for UTPs decreased from $69 . 5 million at December 31, 201 5 to $6 8 . 7 million at December 31, 201 6 and is included in long-term liabilities in the consolidated balance sheets. At December 31, 201 6 , we have accrued $7.6 million and $6.0 million for the potential payment of tax-related interest and penalties, respectively. If our positions are sustained by the taxing authorities, approximately $30.2 million of the tax benefits will reduce the Company’s income tax provision from continuing operations. Other than as described above, there were no significant changes to our unrecognized tax benefits during the year ended December 31, 201 6 , and we do not anticipate any other significant increases or decreases to our unrecognized tax benefits during the next twelve months.
﻿
In connection with the acquisition of our ownership interest in Telesat, Loral indemnified Telesat for Loral Skynet tax liabilities relating to periods preceding 2007 and retained the benefit of tax recoveries related to the transferred assets. The unrecognized tax benefits related to the Loral Skynet subsidiaries were transferred to Telesat subject to the Telesat Indemnification. At December 31, 201 6 , Loral’s asset or liability for the Telesat Indemnification based upon the probable outcome of these matters is not expected to be material (see Notes 6 and 15).
﻿
At December 31, 201 6 , we had federal NOL carryforwards of $270.9 million, state NOL carryforwards, primarily California ($6.1 million) and New York ( $2.2 million), and federal research credits of $1.2 million which expire from 2017 to 2036 , a s well as federal and state AMT and state research credit carryforwards of approximately $7.4 million that may be carried forward indefinitely.
﻿
The reorganization of the Company on the Effective Date constituted an ownership change under section 382 of the Internal Revenue Code. Accordingly, use of our tax attributes, such as NOLs and tax credits generated prior to the ownership change, are subject to an annual limitation of approximately $32.6 million, subject to increase or decrease based on certain factors.
﻿
We assess the recoverability of our NOLs and other deferred tax assets and based upon this analysis, record a valuation allowance to the extent recoverability does not satisfy the “more likely than not” recognition criteria. We continue to maintain our valuation allowance until sufficient positive evidence exists to support full or partial reversal. As of December 31, 201 6 , we had a valuation allowance totaling $3 . 6 million against our deferred tax assets for certain tax credit and loss carryovers due to the limited carryforward periods . During 201 6, the valuation allowance de creased by $4.6 million, which was recorded as a benefit to continuing operations in our statement of operations after a significant portion of our California NOL carryforward expired unutilized . Subsequent to the Sale, to the extent that profitability from operations is not sufficient to realize the benefit from our remaining net deferred tax assets, we would generate sufficient taxable income from the appreciated value of our Telesat investment, which currently has a nominal tax basis, in order to prevent federal net operating losses from expiring and realize the benefit of all remaining deferred tax assets.
﻿
During 201 5 , the valuation allowance increased by $0.3 million , which was recorded as a provision to continuing operations in our statement of operations .
﻿
During 201 4 , the valuation allowance increased by $0.7 million , of which 0.6 million was recorded as a provision to continuing operations in our statement of operations and $0.1 million was charged to other comprehensive loss.
﻿
The significant components of the net deferred income tax assets are (in thousands):
﻿
﻿
﻿
December 31,
﻿
2016
2015
﻿ Deferred tax assets:
﻿ Net operating loss and tax credit carryforwards
$ 119,524
$ 117,676
﻿ Compensation and benefits
1,582
1,639
﻿ Indemnification liabilities
1,346
5,434
﻿ Other, net
219
2,023
﻿ Federal benefit of uncertain tax positions
7,528
7,818
﻿ Pension costs
5,984
6,294
﻿ Investments in and advances to affiliates
—
20,004
﻿ Total deferred tax assets before valuation allowance
136,183
160,888
﻿ Less valuation allowance
(3,647)
(8,212)
﻿ Deferred tax assets net of valuation allowance
132,536
152,676
﻿ Deferred tax liabilities:
﻿ Investments in and advances to affiliates
17,257
—
﻿ Total deferred tax liabilities
17,257
—
﻿ Net deferred tax assets
$ 115,279
$ 152,676
﻿
﻿ Classification on consolidated balance sheets:
﻿ Deferred tax assets
$ 115,285
$ 152,676
﻿ Long-term liabilities
(6)
—
﻿ Net deferred tax assets
$ 115,279
$ 152,676
﻿ </t>
  </si>
  <si>
    <t>Long-Term Liabilities</t>
  </si>
  <si>
    <t>Long-Term Liabilities [Abstract]</t>
  </si>
  <si>
    <t xml:space="preserve">9. Long- Term Liabilities
﻿
Long term liabilities consists of (in thousands):
﻿
﻿
December 31,
﻿
2016
2015
﻿ SSL indemnification liability relating to ViaSat Suit settlement (see Note 14)
$
—
$ 2,754
﻿ Indemnification liabilities - other (see Note 14)
357
1,006
﻿ Deferred tax liability
6
—
﻿ Liabilities for uncertain tax positions
68,658
69,511
﻿ Other
238
307
﻿
$ 69,259
$ 73,578
﻿ </t>
  </si>
  <si>
    <t>Stock-Based Compensation</t>
  </si>
  <si>
    <t>Stock-Based Compensation [Abstract]</t>
  </si>
  <si>
    <t>10 . Stock-Based Compensation
﻿
Stock Plans
﻿
The Loral amended and restated 2005 stock incentive plan (th e “Stock Incentive Plan”) which allowed for the grant of several forms of stock-based compensation awards including stock options, stock appreciation rights, restricted stock, restricted stock units, stock bonuses and other stock-based awards, had a ten-year term and has expired. The Company granted 75,262 restricted stock units under the Stock Incentive Plan that do not expire and remained unconverted as of December 31, 2016 and December 31, 2015. As of December 31, 2016, there is no unrecognized compensation cost related to non-vested awards.</t>
  </si>
  <si>
    <t>Earnings Per Share</t>
  </si>
  <si>
    <t>Earnings Per Share [Abstract]</t>
  </si>
  <si>
    <t xml:space="preserve">11 . Earnings Per Share
﻿
Telesat has awarded employee stock options, which, if exercised, would result in dilution of Loral’s ownership interest in Telesat to approximately 62.2 %. The following table presents the dilutive impact of Telesat stock options on Loral’s reported income from continuing operations for the purpose of computing diluted earnings per share (in thousands):
﻿
﻿
﻿
﻿
Year Ended December 31, 2016
﻿ Income from continuing operations — basic
$ 47,570
﻿ Less: Adjustment for dilutive effect of Telesat stock options
(1,096)
﻿ Income from continuing operations — diluted
$ 46,474
﻿
﻿
Telesat stock options are excluded from the calculation of diluted loss per share for the years ended December 31, 2015 and 2014 as the effect would be antidilutive.
﻿
Basic earnings per share is computed based upon the weighted average number of shares of voting and non-voting common stock outstanding. The following is the computation of common shares outstanding for diluted earnings per share (in thousands):
﻿
﻿
﻿
Year Ended December 31, 2016
﻿ Weighted average common shares outstanding 30,933
﻿ Unconverted restricted stock units 75
﻿ Common shares outstanding for diluted earnings per share 31,008
﻿
For the years ended December 31, 2015 and 2014, the following unconverted restricted stock units are excluded from the calculation of diluted loss per share as the effect would have been antidilutive (in thousands):
﻿
﻿
﻿
Year Ended December 31,
﻿
2015
2014
﻿ Unconverted restricted stock units 78
84
﻿ </t>
  </si>
  <si>
    <t>Pensions and Other Employee Benefit Plans</t>
  </si>
  <si>
    <t>Pensions and Other Employee Benefit Plans [Abstract]</t>
  </si>
  <si>
    <t xml:space="preserve">1 2 . Pensions and Other Employee Benefit Plans
﻿
Pensions
﻿
We maintain a qualified defined benefit pension plan, to which members may contribute in order to receive enhanced pension benefits. Employees hired after June 30, 2006 do not participate in the defined benefit pension plan, but participate in our defined contribution savings plan with an additional Company contribution. Benefits are based primarily on members’ compensation and/or years of service. Our funding policy is to fund the qualified pension plan in accordance with the Internal Revenue Code and regulations thereon. Plan assets are generally invested in equity , fixed income and real asset investments. Pension plan assets are managed primarily by Russell Investment Corp. (“Russell”), which allocates the assets into funds as we direct.
﻿
Other Benefits
﻿
In addition to providing pension benefits, we provide certain health care and life insurance benefits for retired employees and dependents . For the years ended December 31, 2016, 2015 and 2014, such benefits were provided through plans sponsored by Telesat. Participants are eligible for these benefits generally when they retire from active service and meet the eligibility requirements for our pension plan. These benefits are funded primarily on a pay-as-you-go basis, with the retiree generally paying a portion of the cost through contributions, deductibles and coinsurance provisions. Effective January 1, 2015, retiree medical coverage for retirees age 65 or over and their dependents was discontinued. In 2015, the Company made discretionary lump sum payments to participants affected to assist them in purchasing alternate coverage. The effects on the consolidated financial statements of discontinuing this coverage and the lump sum payments were not significant.
﻿
Funded Status
﻿
The following tables provide a reconciliation of the changes in the plans’ benefit obligations and fair value of assets for 2016 and 2015, and a statement of the funded status as of December 31, 2016 and 2015. We use a December 31 measurement date for the pension plan and other post-retirement benefits (in thousands).
﻿
﻿
﻿
﻿
Pension Benefits
Other Benefits
﻿
Year Ended December 31,
Year Ended December 31,
﻿
2016
2015
2016
2015
﻿ Reconciliation of benefit obligation:
﻿ Obligation at beginning of period
$ 46,976
$ 48,172
$ 559
$ 1,623
﻿ Service cost
668
511
1
2
﻿ Interest cost
1,982
1,896
22
38
﻿ Participant contributions
45
22
20
38
﻿ Actuarial loss (gain)
1,537
(1,930)
(6)
(1)
﻿ Benefit payments
(1,745)
(1,695)
(52)
(92)
﻿ Curtailment and settlement
—
—
—
(1,049)
﻿ Obligation at December 31,
49,463
46,976
544
559
﻿ Reconciliation of fair value of plan assets:
﻿ Fair value of plan assets at beginning of period
29,296
28,476
—
—
﻿ Actual return on plan assets
1,709
(248)
—
—
﻿ Employer contributions
2,161
2,741
32
54
﻿ Participant contributions
45
22
20
38
﻿ Benefit payments
(1,745)
(1,695)
(52)
(92)
﻿ Fair value of plan assets at December 31,
31,466
29,296
—
—
﻿ Funded status at end of period
$ (17,997)
$ (17,680)
$ (544)
$ (559)
﻿
The benefit obligations for pensions and other employee benefits exceeded the fair value of plan assets by $18.5 million at December 31, 201 6 (the “unfunded benefit obligations”). The unfunded benefit obligations were measured using a discount rate of 4.00% and 4.25% at December 31, 201 6 and 201 5 , respectively. Lowering the discount rate by 0.5% would have increased the unfunded benefit obligations by approximately $3.6 million as of December 31, 201 6 and 201 5 . Market conditions and interest rates will significantly affect future assets and liabilities of Loral’s pension plan and other post-retirement benefits.
﻿
The pre-tax amounts recognized in accumulated other comprehensive loss as of December 31, 2016 and 2015 consist of (in thousands):
﻿
﻿
﻿
﻿
Pension Benefits
Other Benefits
﻿
December 31,
December 31,
﻿
2016
2015
2016
2015
﻿ Actuarial loss
$ (17,816)
$ (16,830)
$ (80)
$ (95)
﻿ Amendments-prior service cost
—
—
(47)
(69)
﻿
$ (17,816)
$ (16,830)
$ (127)
$ (164)
﻿
The amounts recognized in other comprehensive loss during the years ended December 31, 2016, 2015 and 2014 consist of (in thousands):
﻿
﻿
﻿
Year Ended December 31,
﻿
2016
2015
2014
﻿
Pension Benefits
Other Benefits
Pension Benefits
Other Benefits
Pension Benefits
Other Benefits
﻿ Actuarial (loss) gain during the period
$ (1,875)
$ 10
$ (425)
$ 1
$ (7,972)
$ (145)
﻿ Amortization of actuarial loss
889
5
795
26
408
39
﻿ Amortization of prior service cost
—
22
—
11
—
9
﻿ Recognition due to curtailment
—
—
—
428
—
—
﻿ Total recognized in other comprehensive income (loss)
$ (986)
$ 37
$ 370
$ 466
$ (7,564)
$ (97)
﻿
Amounts recognized in the balance sheet consist of (in thousands):
﻿
﻿
﻿
Pension Benefits
Other Benefits
﻿
December 31,
December 31,
﻿
2016
2015
2016
2015
﻿ Current Liabilities
$
—
$
—
$ 108
$ 120
﻿ Long-Term Liabilities
17,997
17,680
436
439
﻿
$ 17,997
$ 17,680
$ 544
$ 559
﻿
The estimated actuarial loss for pension benefits that will be amortized from accumulated other comprehensive income into net periodic cost over the next fiscal year is $0.9 million .
﻿
The accumulated pension benefit obligation was $48.5 million and $46.0 million at December 31, 201 6 and 201 5 , respectively.
﻿
During 201 6 , we contributed $2.2 million to the qualified pension plan and our contributions for the other employee post-retirement benefits were not significant . During 201 7 , based on current estimates, our minimum required contributions to the qualified pension plan will be approximately $2.4 million . We expect that our funding of other employee post-retirement benefits during 201 7 will not be significant.
The following table provides the components of net periodic cost included in income from continuing operations for the plans for the years ended December 31, 2016, 2015 and 2014 (in thousands):
﻿
﻿
﻿
Pension Benefits
Other Benefits
﻿
Year Ended December 31,
Year Ended December 31,
﻿
2016
2015
2014
2016
2015
2014
﻿ Service cost
$ 668
$ 511
$ 188
$ 1
$ 2
$ 1
﻿ Interest cost
1,982
1,896
1,882
22
38
71
﻿ Expected return on plan assets
(2,047)
(2,107)
(1,882)
—
—
—
﻿ Recognition due to curtailment
—
—
—
—
428
—
﻿ Amortization of prior service cost
—
—
—
22
11
9
﻿ Amortization of net actuarial loss
889
795
408
5
26
39
﻿ Net periodic cost
$ 1,492
$ 1,095
$ 596
$ 50
$ 505
$ 120
﻿
Assumptions
﻿
Assumptions used to determine net periodic cost:
﻿
﻿
﻿
For the Year Ended December 31,
﻿
2016
2015
2014
﻿ Discount rate
4.25%
4.00%
4.75%
﻿ Expected return on plan assets
7.00%
7.25%
7.25%
﻿ Rate of compensation increase
4.25%
4.25%
4.25%
﻿
Assumptions used to determine the benefit obligation:
﻿
﻿
﻿
December 31,
﻿
2016
2015
2014
﻿ Discount rate
4.00%
4.25%
4.00%
﻿ Rate of compensation increase
4.25%
4.25%
4.25%
﻿
The expected long-term rate of return on pension plan assets is selected by taking into account the expected duration of the projected benefit obligation for the plans, the asset mix of the plans and the fact that the plan assets are actively managed to mitigate risk. Our expected long-term rate of return on plan assets for 201 7 is 6.75% .
﻿
As of December 31, 201 6 and 201 5 , the Company contributions remaining for other benefits were primarily for fixed amounts. Therefore, future health care cost trend rates will not affect Company costs and accumulated postretirement benefit obligation.
﻿
﻿
Plan Assets
﻿
The Company has established the pension plan as a retirement vehicle for participants and as a funding vehicle to secure promised benefits. The investment goal is to provide a total return that over time will earn a rate of return to satisfy the benefit obligations given investment risk levels, contribution amounts and expenses. The pension plan invests in compliance with the Employee Retirement Income Security Act 1974, as amended (“ERISA”), and any subsequent applicable regulations and laws.
﻿
The Company has adopted an investment policy for the management and oversight of the pension plan. It sets forth the objectives for the pension plan, the strategies to achieve these objectives, procedures for monitoring and control and the delegation of responsibilities for the oversight and management of pension plan assets.
﻿
The Company’s Board of Directors has delegated primary fiduciary responsibility for pension assets to an investment committee. In carrying out its responsibilities, the investment committee establishes investment policy, makes asset allocation decisions, determines asset class strategies and retains investment managers to implement asset allocation and asset class strategy decisions. It is responsible for the investment policy and may amend such policy from time to time.
﻿
Asset allocation policy is the principal method for achieving the pension plan’s investment objectives stated above. Asset allocation policy is reviewed regularly by the investment committee. In April 2016 the pension plan revised the asset allocation targets in its investment policy to introduce a liquid return-seeking portfolio consisting of global equities, marketable real assets and fixed income investments. Asset allocation policy is reviewed regularly.
﻿
Pension plan assets are invested in various asset classes in what we believe is a prudent manner for the exclusive purpose of providing benefits to participants. U.S. equities are held for their long-term expected return premium over fixed income investments and inflation. Non-U.S. equities are held for their expected return premium (along with U.S. equities), as well as diversification relative to U.S. equities and other asset classes. Fixed income investments are held for diversification relative to equities. Real assets are held for diversification relative to equities and fixed income. Alternative investments are held for both diversification and higher returns than those typically available in traditional asset classes.
﻿
The pension plan’s actual and targeted asset allocations, based on the revised policy as of December 31, 2016 were as follows:
﻿
﻿
﻿
December 31, 2016
Target Allocation
﻿
Actual Allocation
Target
Target Range
﻿ Liquid return-seeking investments 61%
56.5%
45 -65%
﻿ Alternative investments 9%
14.5%
0 -20%
﻿ Fixed income investments 30%
29.0%
20 -40%
﻿ 100%
100%
100%
﻿
The targ et allocation within the liquid return- seeking portfolio is 75% global equities, 15% marketable real assets and 10% fixed income. Allocations may vary by up to 3% from these targets. The pension plan’s actual asset allocations as of December 31, 2015, based on the previous investment policy, were 57% equities and 43% fixed income.
﻿
The pension plan’s assets are actively managed using a multi-asset, multi-style, multi-manager investment approach. Portfolio risk is controlled through this diversification process and monitoring of money managers. Consideration of such factors as differing rates of return, volatility and correlation are utilized in the asset and manager selection process. Diversification reduces the impact of losses in single investments. Performance results and fund accounting are provided to the Company by Russell on a monthly basis. Periodic reviews of the portfolio are performed by the investment committee with Russell. These reviews typically consist of a market and economic review, a performance review, an allocation review and a strategy review. Performance is judged by investment type against market indexes. Allocation adjustments or fund changes may occur after these reviews. Performance is reported to the Company’s Board of Directors at quarterly board meetings.
﻿
Fair Value Measurements
﻿
The values of the fund trusts are calculated using systems and procedures widely used across the investment industry. Generally, investments are valued based on information in financial publications of general circulation, statistical and valuation services, discounted cash flow methodology, records of security exchanges, appraisal by qualified persons, transactions and bona fide offers.
The table below provides the fair values of the Company’s pension plan assets at December 31, 2016 and 2015, by asset category. The table also identifies the level of inputs used to determine the fair value of assets in each category. The Company’s pension plan assets are mainly held in commingled employee benefit fund trusts.
﻿
﻿
﻿
Fair Value Measurements
﻿
Quoted Prices
﻿
In Active Markets
Significant
Significant
﻿
For Identical
Observable
Unobservable
﻿
Assets
Inputs
Inputs
﻿ Asset Category
Total
Percentage
Level 1
Level 2
Level 3
﻿
(In thousands)
﻿ At December 31, 2016:
﻿ Liquid return-seeking:
﻿ Multi-asset fund (1)
$ 19,142
61%
$ 19,142
﻿ Fixed income securities:
﻿ Commingled funds (2)
9,389
30%
9,389
﻿ Alternative investments:
﻿ Equity long/short fund (3)
835
3%
$ 835
﻿ Private equity fund (4)
129
0%
129
﻿ Distressed opportunity limited partnership (5)
448
1%
448
﻿ Multi-strategy limited partnerships (6)
1,523
5%
1,523
﻿
2,935
9%
—
—
2,935
﻿
$ 31,466
100%
—
$ 28,531
$ 2,935
﻿
﻿ At December 31, 2015:
﻿ Equity securities:
﻿ U.S. large-cap (7)
$ 7,159
24%
$ 7,159
﻿ U.S. small-cap (8)
1,989
7%
1,989
﻿ Global (9)
2,333
8%
2,333
﻿ Non-U.S. (10)
3,704
13%
3,704
﻿ Alternative investments:
﻿ Equity long/short fund (3)
847
3%
$ 847
﻿ Real Estate Securities (11)
614
2%
614
﻿ Private equity fund (4)
174
0%
174
﻿
16,820
57%
—
15,799
1,021
﻿ Fixed income securities:
﻿ Commingled funds (2)
10,708
37%
10,708
﻿ Alternative investments:
﻿ Distressed opportunity limited partnership (5)
313
1%
313
﻿ Multi-strategy limited partnerships (6)
1,455
5%
1,455
﻿
12,476
43%
—
10,708
1,768
﻿
$ 29,296
100%
—
$ 26,507
$ 2,789
﻿
(1)
A single fund that invests in global equities, marketable real assets and fixed income securities. The fund has no limitation on redemptions.
﻿
(2)
Investments in bonds representing many sectors of the broad bond market with both short-term and intermediate-term maturities. The fund has no limitation on redemptions.
﻿
(3)
Investments primarily in long and short positions in equity securities of U.S. and non-U.S. companies. The fund has semi-annual tender offer redemption periods on June 30 and December 31 and is reported on a one month lag.
﻿
(4)
Fund invests in portfolios of secondary interest in established venture capital, buyout, mezzanine and special situation funds on a global basis. Fund is valued on a quarterly lag with adjustment for subsequent cash activity. The fund terminates on June 26, 2019, subject to extension for up to three one-year periods. Earlier redemptions are not permitted .
﻿
(5)
Investments mainly in discounted debt securities, bank loans, trade claims and other debt and equity securities of financially troubled companies. This partnership has semi-annual withdrawal rights on June 30 and December 31. This fund is reported on a one month lag.
﻿
(6)
Investments mainly in partnerships that have multi-strategy investment programs and do not rely on a single investment model. As of December 31, 2016 and 2015, investments include a partnership that has monthly liquidation rights with notice of 33 days.
﻿
(7)
Investments in common stocks that rank among the largest 1,000 companies in the U.S. stock market.
﻿
(8)
Investments in common stocks that rank among the small capitalization stocks in the U.S. stock market.
﻿
﻿
(9)
Investments in common stocks across the world without being limited by national borders or to specific regions.
﻿
(10)
Investments in common stocks of companies from developed and emerging countries outside the United States.
﻿
(11)
Investments in real estate through a fund of funds which invests in global public real estate securities (REITs).
﻿
The significant amount of Level 2 investments in the table results from including in this category investments in commingled funds that contain investments with values based on quoted market prices, but for which the funds are not valued on a quoted market basis. These commingled funds are valued at their net asset values (NAVs) that are calculated by the investment manager or sponsor. Equity investments in both U.S and non-U.S. stocks as well as public real estate investment trusts are primarily valued using a market approach based on the quoted market prices of identical securities. Fixed income investments are primarily valued using a market approach with inputs that include broker quotes, benchmark yields, base spreads and reported trades.
﻿
Additional information pertaining to the changes in the fair value of the pension plan assets classified as Level 3 for the years ended December 31, 2016 and 2015 is presented below:
﻿
﻿
﻿
﻿
Fair Value Measurements Using Significant Unobservable Inputs (Level 3)
﻿
Private Equity Fund
Equity Long/Short Fund
Distressed Opportunity Ltd. Partnership
Multi Strategy Funds
Total
﻿
(In thousands)
﻿ Balance at January 1, 2015
$ 249
$ 801
$ 368
$ 1,370
$ 2,788
﻿ Unrealized gain (loss) 2
46
(55)
26
19
﻿ Realized gain/(loss)
—
—
—
59
59
﻿ Purchases
—
—
—
639
639
﻿ Sales (77)
—
—
(639)
(716)
﻿ Balance at December 31, 2015 174
847
313
1,455
2,789
﻿ Unrealized gain (loss) (2)
(12)
135
68
189
﻿ Sales (43)
—
—
—
(43)
﻿ Balance at December 31, 2016
$ 129
$ 835
$ 448
$ 1,523
$ 2,935
﻿
Both the Equity Long/Short Fund and the Distressed Opportunity Limited Partnership are valued at each month-end based upon quoted market prices by the investment managers. They are included in Level 3 due to their restrictions on redemption to semi-annual periods on June 30 and December 31.
﻿
The Multi-Strategy Fund invest s in various underlying securities. The fund’s net asset value is calculated by the fund manager and is not publicly available. The fund manager accumulate s all the underlying security values and use s them in determining the fund ’s net asset value .
﻿
The private equity fund and limited partnership valuations are primarily based on cost/price of recent investments, earnings/performance multiples, net assets, discounted cash flows, comparable transactions and industry benchmarks.
﻿
The annual audited financial statements of all funds are reviewed by the Company.
﻿
Benefit Payments
﻿
The following benefit payments, which reflect future services, as appropriate, are expected to be paid (in thousands):
﻿
﻿
﻿
Pension Benefits
Other Benefits
﻿ 2017
$ 1,778
$ 110
﻿ 2018
1,943
61
﻿ 2019
1,935
53
﻿ 2020
2,100
48
﻿ 2021
2,226
43
﻿ 2022 to 2026
13,291
150
﻿
Employee Savings (401k) Plan
﻿
We have an employee savings (401k) plan, to which the Company provides contributions which match up to 6% of a participant’s base salary at a rate of 66⅔% . The Company also makes retirement contributions to the savings (401k) plan, which provide added retirement benefits to employees hired on or after July 1, 2006, as they are not eligible to participate in our defined benefit pension plan. Retirement contributions are provided regardless of an employee’s contribution to the savings (401k) plan. Matching contributions and retirement contributions are collectively known as Company contributions. Company contributions are made in cash and placed in each participant’s age appropriate “life cycle” fund. For each of the years ended December 31, 2016, 2015 and 2014, Company contributions were $0.1 million. Participants of the savings (401k) plan are able to redirect Company contributions to any available fund within the plan. Participants are also able to direct their contributions to any available fund. </t>
  </si>
  <si>
    <t>Financial Instruments, Derivative Instruments and Hedging</t>
  </si>
  <si>
    <t>Financial Instruments, Derivative Instruments and Hedging [Abstract]</t>
  </si>
  <si>
    <t xml:space="preserve">13 . Financial Instruments, Derivative Instruments and Hedging
﻿
Financial Instruments
﻿
The carrying amount of cash equivalents approximates fair value because of the short maturity of those instruments. The carrying amount of the Land Note approximates fair value because the stated interest rate is consistent with current market rates.
﻿
Foreign Currency
﻿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
Derivatives and Hedging Transactions
﻿
There were no derivative instruments as of December 31, 201 6 and 201 5 . </t>
  </si>
  <si>
    <t>Commitments and Contingencies</t>
  </si>
  <si>
    <t>Commitments and Contingencies [Abstract]</t>
  </si>
  <si>
    <t xml:space="preserve">1 4 . Commitments and Contingencies
﻿
Financial Matters
﻿
In the fourth quarter of 2012, we sold our former subsidiary, SSL, to MDA pursuant to the Purchase Agreement. Under the terms of the Purchase Agreement, we are obligated to indemnify MDA and its affiliates from (1) liabilities with respect to certain pre-closing taxes; and (2) certain litigation costs and litigation damages relating to the ViaSat Suit. Our consolidated balance sheets include an indemnification refund receivable of $2.4 million and $2.0 million as of December 31, 201 6 and 2015, respectively. This receivable represents payments to date net of the estimated fair value of the liability for our indemnification for our obligation with respect to certain pre-closing taxes. The final amounts for indemnification claims related to pre-closing taxes have not yet been determined. Where appropriate, we intend vigorously to contest the underlying tax assessments, but there can be no assurance that we will be successful. Although no assurance can be provided, we do not believe that these tax-related matters will have a material adverse effect on our financial position or results of operations. For a discussion of the ViaSat Suit and our indemnification obligations related thereto, see Legal Proceedings, below.
﻿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Our consolidated balance sheets include liabilities of $0.4 million and $1.0 million as of December 31, 201 6 and 201 5 , respectively, for indemnification liabilities relating to the sale of GdB.
﻿
See Note 1 5 — Related Party Transactions — Transactions with Affiliates — Telesat for commitments and contingencies relating to our agreement to indemnify Telesat for certain liabilities and our arrangements with ViaSat and Telesat.
﻿
Lease Arrangements
﻿
We lease certain facilities and equipment under agreements expiring at various dates. Certain leases covering facilities contain renewal and/or purchase options which may be exercised by us. We have no sublease income in any of the periods presented. Rent expense is as follows (in thousands):
﻿
﻿
Rent
﻿
Expense
﻿ Year ended December 31, 2016
$ 641
﻿ Year ended December 31, 2015
679
﻿ Year ended December 31, 2014
595
﻿
The following is a sche dule of future minimum payments by year under leases with initial or remaining terms of one year or more as of December 31, 2016 (in thousands):
﻿
﻿
﻿
Operating
﻿
Leases
﻿ 2017
$ 292
﻿
Legal Proceedings
ViaSat
﻿
Under the terms of the Purchase Agreement, Loral agreed to indemnify MDA and its affiliates from certain damages in the ViaSat Suit brought in 2012 by ViaSat against Loral and SSL. In September 2014 , Loral, SSL and ViaSat entered into a settlement agreement (“the Settlement Agreement”) pursuant to which the ViaSat Suit and an additional patent infringement and breach of contract lawsuit brought by ViaSat against SSL in September 2013 were settled. Loral was also released by MDA, MDA Holdings and SSL from indemnification claims relating to the ViaSat lawsuits under the Purchase Agreement.
﻿
The terms of the Settlement Agreement provide d , among other things, for payment by Loral and SSL to ViaSat on a joint and several basis of $100 million, $40 million of which was paid in September 2014 in connection with entering into the Settlement Agreement, with the remaining $60 million payable with interest in ten equal quarterly installments of $6.9 million from October 15, 2014 through January 15, 2017 .
﻿
Following a mediation session held on December 1, 2014, Loral and MDA entered into an agreement titled “MDA/Loral Dispute Resolution” dated December 1, 2014 (the “Allocation Agreement”), pursuant to which Loral and MDA agreed that Loral was responsible for $45 million , and MDA and SSL were responsible for $55 million, of the $100 million litigation settlement with ViaSat .
As of December 31, 2016 , Loral has paid $43.3 million , including interest, toward the ViaSat settlement. Pursuant to the Allocation Agreement, Loral paid ViaSat the final installment of $2.8 million in January 201 7. Our consolidated balance sheet as of December 31, 201 6 and 201 5 includes indemnification liabilities related to the ViaSat Settlement Agreement of $2.8 million and $13.5 million, respectively.
﻿
Other Litigation
﻿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 </t>
  </si>
  <si>
    <t>Related Party Transactions</t>
  </si>
  <si>
    <t>Related Party Transactions [Abstract]</t>
  </si>
  <si>
    <t xml:space="preserve">1 5 . Related Party Tra nsactions
﻿
MHR Fund Management LLC
﻿
Mark H. Rachesky, President of MHR Fund Management LLC (“MHR”), and Janet T. Yeung, a principal and the General Counsel of MHR, are members of Loral’s board of directors. Hal Goldstein, a former managing principal of MHR, was a member of the Loral Board until May 2015.
﻿
Various funds affiliated with MHR and Dr. Rachesky held, as of December 31, 2016 and December 31, 2015 , approximately 39.9% and 38.0% , respectively, of the outstanding voting common stock and 58.4% and 57.1% respectively, of the combined outstanding voting and non-voting common stock of Loral.
﻿
Transactions with Affiliates
﻿
Telesat
﻿
As described in Note 6 , we own 62.7 % of Telesat and account for our ownership interest under the equity method of accounting.
﻿
In connection with the acquisition of our ownership interest in Telesat (which we refer to as the Telesat transaction), Loral and certain of its subsidiaries, our Canadian co-owner, Public Sector Pension Investment Board (“PSP”) and one of its subsidiaries, Telesat Canada and MHR entered into a Shareholders Agreement (the “Shareholders Agreement”). The Shareholders Agreement provides for, among other things, the manner in which the affairs of Telesat and its subsidiaries will be conducted and the relationships among the parties thereto and future shareholders of Telesat. The Shareholders Agreement also contains an agreement by Loral not to engage in a competing satellite communications business and agreements by the parties to the Shareholders Agreement not to solicit employees of Telesat or any of its subsidiaries. Additionally, the Shareholders Agreement details the matters requiring the approval of the shareholders of Telesat (including veto rights for Loral over certain extraordinary actions) and provides for preemptive rights for certain shareholders upon the issuance of certain capital shares of Telesat. The Shareholders Agreement also (i) restricts the ability of holders of certain shares of Telesat to transfer such shares unless certain conditions are met or approval of the transfer is granted by the directors of Telesat, (ii) provides for a right of first offer to certain Telesat shareholders if a holder of equity shares of Telesat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equity securities.
﻿
In addition, the Shareholders Agreement provides for either PSP or Loral to initiate the process of conducting an initial public offering of the equity shares of Telesat (a “Telesat IPO”). In connection with our exploration of strategic initiatives to alter the status quo in our ownership of Telesat, in July 2015, we exercised our right under the Shareholders Agreement to require Telesat to conduct a Telesat IPO. Specifically, we requested that Telesat issue not more than 25 million newly issued shares of Telesat voting common stock. We also requested the termination of the Shareholders Agreement and the elimination of certain provisions in Telesat’s Articles of Incorporation, both of which we believe are important for a successful public offering. If those provisions are eliminated, an impediment to the conversion of our non-voting Telesat shares to voting shares would be eliminated. Termination or modification of the Shareholders Agreement and conversion of our non-voting shares to voting shares would enable us, after a Telesat IPO and subject to the receipt of any necessary regulatory approvals, to obtain majority voting control of Telesat. Telesat selected two co-managing underwriters and informed us that it will work to implement a Telesat IPO pending our agreement with PSP on the post-IPO governance matters. To date, no such agreement has been reached. There can be no assurance as to whether, when or on what terms a Telesat IPO, termination or modification of the Shareholders Agreement or any requested changes to Telesat’s Articles of Incorporation may occur or that any particular economic, tax, structural or other objectives or benefits with respect to a Telesat IPO will be achieved. If a Telesat IPO is expected to proceed under unfavorable terms or at an unfavorable price, we may withdraw our demand for a Telesat IPO.
﻿
Depending upon the outcome of discussions with PSP relating to Telesat strategic matters, we may assert certain claims against PSP for actions we believe violated our rights relating to the affairs of Telesat under the Telesat Shareholders Agreement and otherwise. In response to our claims, PSP has informed us that it believes that it may have claims against us, although we are not aware of the legal or factual basis for any such claims. We and PSP have agreed that, pending the outcome of our discussions, it would be beneficial to delay the commencement of any action relating to either party’s claims and have entered into an agreement (the “Tolling Agreement”) which preserves the parties’ rights to assert against one another legal claims relating to Telesat. We also included Telesat as a party to the Tolling Agreement because, as a technical matter of Canadian law and for purposes of potentially seeking equitable relief, Telesat may be a necessary party. There can be no assurance that if the Tolling Agreement lapses that we and PSP will not pursue legal claims against one another relating to Telesat. If we pursue claims against PSP, there can be no assurance that our claims will be successful or that the relief we seek will be granted. If PSP pursues claims against us, there can be no assurance that PSP will not prevail on its claims.
﻿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and its subsidiaries. In addition, after either of these events, PSP will have certain rights to enable it to exit from its investment in Telesat, including a right to cause Telesat to conduct an initial public offering in which PSP’s shares would be the first shares offered or, if no such offering has occurred within one year due to a lack of cooperation from Loral or Telesat, to cause the sale of Telesat and to drag along the other shareholders in such sale, subject to Loral’s right to call PSP’s shares at fair market value.
﻿
The Shareholders Agreement provides for a board of directors of each of Telesat and certain of its subsidiaries, including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In addition, Michael B. Targoff, Loral’s Vice Chairman, serves on the board of directors of Telesat.
﻿
On October 31, 2007 ,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years with an automatic renewal for an additional seven-year term if Loral is not then in material default under the Shareholders Agreement. Upon expiration of the initial term on October 31, 2014, the Consulting Agreement was automatically renewed for the additional seven-year term. In exchange for Loral’s services under the Consulting Agreement, Telesat pays Loral an annual fee of $ 5.0 million, payable quarterly in arrears on the last day of March, June, September and December of each year during the term of the Consulting Agreement. Our general and administrative expenses for each of the years ended December 31, 201 6 , 201 5 and 201 4 , are net of income of $ 5.0 million related to the Consulting Agreement. Loral received payments in cash from Telesat, net of withholding taxes, of $4. 8 million for each of the years ended December 31, 2016, 2015 and 2014.
﻿
The Telesat Indemnification (as defined in Note 6 above)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2.3 million . The Company believes that Loral Skynet’s filing position will ultimately be sustained requiring no payment under the Telesat Indemnification. After having made tax deposits of $6.5 million in 2006 and 2007, Loral and Telesat settled several of the Telesat Indemnification tax disputes for approximately $1.1 million resulting in a net cash recovery of $5.4 million which was received from Telesat in April 2014. There can be no assurance that there will be no future claims under the Telesat Indemnification related to tax disputes.
﻿
For the years ended December 31, 2016, 2015 and 2014 Loral’s employees and retirees participate d in certain welfare plans sponsored by Telesat. Loral paid Telesat an annual administrative fee of $0.1 million and reimbursed Telesat for the plan costs attributable to Loral participants.
﻿
Loral, along with Telesat , PSP and 4440480 Canada Inc., an indirect wholly-owned subsidiary of Loral (the “Special Purchaser”), entered into grant agreements (the “Grant Agreements”) with certain executives of Telesat (each, a “Participant” and collectively, the “Participants”). Each of the Participants is or was, at the time, an executive of Telesat.
﻿
The Grant Agreements confirm grants of Telesat stock options (including tandem SAR rights) to the Participants and provide for certain rights, obligations and restrictions related to such stock options, which include, among other things: (w)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Grant Agreements; and (x) the obligation of the Special Purchaser to purchase shares upon exercise by Telesat of its call right under Telesat 's Management Stock Incentive Plan in the event of a Participant’s termination of employment; and, in the case of certain executives, (y) the right of each such Participant to require the Special Purchaser or Loral to purchase a portion of the shares in Telesat owned by him in the event of exercise after termination of employment to cover taxes that are greater than the minimum withholding amount; and (z) the right of each such Participant to require Telesat to cause the Special Purchaser or Loral to purchase a portion of the shares in Telesat owned by him, or that are issuable to him under Telesat 's Management Stock Incentive Plan at the relevant time, in the event that more than 90 % of Loral's common stock is acquired by an unaffiliated third party that does not also purchase all of PSP's and its affiliates' interest in Telesat .
﻿
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 with Telesat agreeing to the acquisition of such subsidiary by Telesat from the Special Purchaser for nominal consideration and with the purchase price for the shares being paid by Telesat within ten (10) business days after completion of the winding-up of such subsidiary into Telesat .
﻿
In the first quarter of 2017, Loral received a $242.7 million cash distribution from Telesat.
﻿
ViaSat/Telesat
﻿
In connection with an agreement entered into between SSL and ViaSat for the construction by SSL for ViaSat of a high capacity broadband satellite called ViaSat-1, on January 11, 2008, we entered into certain agreements, pursuant to which we invested in the Canadian coverage portion of the ViaSat-1 satellite. Until his resignation in February 2012, Michael B. Targoff served, and another Loral director currently serves, as a member of the ViaSat Board of Directors.
﻿
On April 11, 2011, Loral assigned to Telesat and Telesat assumed from Loral all of Loral’s rights and obligations with respect to the ViaSat-1 satellite payload providing coverage into Canada and all related agreements. Loral also assigned to Telesat and Telesat assumed Loral’s 15 -year contract with Xplornet Communications, Inc. (“Xplornet”) (formerly known as Barrett Xplore Inc.) for delivery of high throughput satellite Ka-band capacity and gateway services for broadband services in Canada. In connecti on with the assignments, Loral wa s entitled to receive one-half of any net revenue earned by Telesat in connection with the leasing of certain supplemental capacity on the payload to its customers during the first four years after the commencement of service using the supplemental capacity. Under this arrangement, which expired in December 2015, we earned approximately $0.8 million and $ 1.0 million for the years ended December 31, 2015 and 201 4 , respectively. We had a receivable from Telesat of nil and $0.2 million as of December 31, 201 6 and 201 5 , respectively , related to this arrangement.
﻿
Other
﻿
As described in Note 6 ,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were $ 6.8 million as of December 31, 201 6 and 201 5 . Beginning in 2008, Loral and XTAR agreed to defer amounts owed to Loral under this agreement, and XTAR has agreed that its excess cash balance (as defined), will be applied at least quarterly towards repayment of receivables owed to Loral, as well as to Hisdesat and Telesat. No cash was received under this agreement for the years ended December 31, 2016, 2015 and 2014, and we had an allowance of $6.6 million against these receivables as of December 31, 2016 and 201 5 . Loral and Hisdesat have agreed to waive future management fees for an indefinite period starting January 1, 2014.
﻿
Consulting Agreement
﻿
On December 14, 2012 ,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 During 2014, Mr. Targoff also assisted the Board with respect to the ViaSat Suit. Under the agreement, Mr. Targoff receives consulting fees of $ 120,000 per month and reimburses the Company for certain expenses. For each of the years ended December 31, 2016 and 2015, Mr. Targoff earned $1,440,000 and reimbursed Loral net expenses of $63,000 , and for the year ended December 31, 2014 , he earned $ 1,440,000 and reimbursed Loral net expenses of $204,000 .
﻿ </t>
  </si>
  <si>
    <t>Selected Quarterly Financial Information</t>
  </si>
  <si>
    <t>Selected Quarterly Financial Information [Abstract]</t>
  </si>
  <si>
    <t xml:space="preserve">16. Selected Quarterly Financial Information (unaudited, in thousands, except per share amounts)
﻿
﻿
﻿
﻿
﻿
Quarter Ended
﻿ Year ended December 31, 2016 (1)
March 31,
June 30,
September 30,
December 31,
﻿ Operating loss
$ (1,517)
$ (1,674)
$ (1,709)
$ (1,826)
﻿ Loss from continuing operations before income taxes and equity in net (loss) income of affiliates
(2,000)
(2,223)
(1,858)
(1,920)
﻿ Equity in net income (loss) of affiliates (2)
46,494
43,357
6,948
(12,721)
﻿ Income (loss) from continuing operations (3)
30,819
32,654
(3,821)
(12,082)
﻿ Loss from discontinued operations, net of tax
(133)
(102)
(71)
(64)
﻿ Net income (loss)
30,686
32,552
(3,892)
(12,146)
﻿ Net income (loss) per share:
﻿ Basic
﻿ Income (loss) from continuing operations
$ 1.00
$ 1.06
$ (0.12)
$ (0.39)
﻿ Loss from discontinued operations, net of tax
—
—
—
—
﻿ Net income (loss)
$ 1.00
$ 1.06
$ (0.12)
$ (0.39)
﻿ Diluted
﻿ Income (loss) from continuing operations
$ 0.95
$ 1.03
$ (0.12)
$ (0.39)
﻿ Loss from discontinued operations, net of tax
—
—
—
—
﻿ Net income (loss)
$ 0.95
$ 1.03
$ (0.12)
$ (0.39)
﻿
﻿
﻿
﻿
Quarter Ended
﻿ Year ended December 31, 2015 (1)
March 31,
June 30,
September 30,
December 31,
﻿ Operating loss
$ (1,617)
$ (2,080)
$ (1,652)
$ (1,181)
﻿ Loss from continuing operations before income taxes and equity in net (loss) income of affiliates
(1,904)
(4,781)
(1,806)
(1,697)
﻿ Equity in net (loss) income of affiliates (2)
(76,845)
25,087
(38,475)
(14,559)
﻿ (Loss) income from continuing operations (3)
(82,503)
18,027
(3,347)
(1,681)
﻿ Loss from discontinued operations, net of tax
(139)
(227)
(208)
(204)
﻿ Net (loss) income
(82,642)
17,800
(3,555)
(1,885)
﻿ Net (loss) income per share:
﻿ Basic
﻿ (Loss) income from continuing operations
$ (2.67)
$ 0.58
$ (0.11)
$ (0.05)
﻿ Loss from discontinued operations, net of tax
—
(0.01)
(0.01)
(0.01)
﻿ Net (loss) income
$ (2.67)
$ 0.57
$ (0.12)
$ (0.06)
﻿ Diluted
﻿ (Loss) income from continuing operations
$ (2.67)
$ 0.56
$ (0.11)
$ (0.05)
﻿ Loss from discontinued operations, net of tax
—
(0.01)
(0.01)
(0.01)
﻿ Net (loss) income
$ (2.67)
$ 0.55
$ (0.12)
$ (0.06)
﻿
(1) The quarterly earnings per share information is computed separately for each period. Therefore, the sum of such quarterly per share amounts may differ from the total for the year.
﻿
(2) Amounts include equity in net income (loss) of affiliates of $5.1 million and $(3.5) million for the quarters ended June 30, 2016, and September 30, 2015, respectively, that should have been recognized in prior periods. Equity in net income of affiliates for the quarter ended March 31, 2016 does not include a loss of $2.1 million that was recognized in the quarter ended June 30, 2016. These adjustments, which related to our investment in Telesat, consisted primarily of foreign exchange gains and losses. The Company has not revised previously reported amounts based on its belief that the effect of such adjustments is not material to the quarterly financial statements taken as a whole.
﻿
(3) Variations in income from continuing operations among quarters in 2016 and 2015 are primarily the result of (i) the effect of changes in foreign exchange rates between the Canadian dollar and the U.S. dollar on our equity in net income or loss of Telesat and (ii) the limitation on recording our portion of Telesat’s net income or loss due to the reduction of the carrying amount of our investment in Telesat to zero. Equity in net loss of affiliates for the quarters ended December 31, 2015 and September 30, 2015 included an impairment charge to reduce our investment in XTAR to its fair value.
﻿ </t>
  </si>
  <si>
    <t>Valuation and Qualifying Accounts</t>
  </si>
  <si>
    <t>Valuation and Qualifying Accounts [Abstract]</t>
  </si>
  <si>
    <t xml:space="preserve">VALUATION AND QUALIFYING ACCOUNTS
For the Year Ended December 31, 2016, 2015 and 2014
(In thousands)
﻿
﻿
﻿
﻿
Additions
﻿
Balance at
Charged to
Charged to
Balance at
﻿
Beginning
Costs and
Other
End of
﻿ Description
of Period
Expenses
Accounts (1)
Period
﻿ Year ended 2014
﻿ Allowance for affiliate receivables
$ 6,692
$
—
$
—
$ 6,692
﻿ Deferred tax valuation allowance
$ 7,228
$ 624
$ 53
$ 7,905
﻿ Year ended 2015
﻿ Allowance for affiliate receivables
$ 6,692
$
—
$
—
$ 6,692
﻿ Deferred tax valuation allowance
$ 7,905
$ 307
$
—
$ 8,212
﻿ Year ended 2016
﻿ Allowance for affiliate receivables
$ 6,692
$
—
$
—
$ 6,692
﻿ Deferred tax valuation allowance
$ 8,212
$ (4,565)
$
—
$ 3,647
﻿
(1) Changes in the deferred tax valuation allowance which have been charged to other accounts have been recorded in other comprehensive loss. </t>
  </si>
  <si>
    <t>Basis of Presentation (Policy)</t>
  </si>
  <si>
    <t>Discontinued Operations</t>
  </si>
  <si>
    <t xml:space="preserve">Discontinued Operations
﻿
On November 2, 2012 , Loral completed the sale (the “Sale”) of its wholly-owned subsidiary, Space Systems/Loral, LLC (formerly known as Space Systems/Loral, Inc.) (“ SSL ”), to MDA Communications Holdings, Inc. (“MDA Holdings”), a subsidiary of MacDonald, Dettwiler and Associates Ltd. (“MDA”). Pursuant to the purchase agreement (the “Purchase Agreement”), dated as of June 26, 2012 , as amended on October 30, 2012 and March 28, 2013 , by and among Loral, SSL , MDA and MDA Holdings, Loral agreed to indemnify MDA and its affiliates from (1) liabilities with respect to certain pre-closing taxes; and (2) certain litigation costs and litigation damages in a lawsuit (the “ViaSat Suit”) brought in 2012 by ViaSat, Inc. (“ViaSat”) against Loral and SSL (see Note 14).
﻿
Adjustments to amounts previously reported in discontinued operations and interest expense that is directly related to the Sale are classified as discontinued operations in the statements of operations and cash flows for t he years ended December 31, 2016 , 201 5 and 2014 . </t>
  </si>
  <si>
    <t xml:space="preserve">Investments in Affiliates
﻿
Ownership interests in Telesat and XTAR, LLC (“XTAR”) are accounted for using the equity method of accounting. Income and losses of affiliates are recorded based on our beneficial interest. Our equity in net income or loss also reflects amortization of profits eliminated, to the extent of our economic interest in Telesat and XTAR, on satellites we constructed for them while we owned SSL and on Loral’s sale to Telesat in April 2011 of its portion of the payload on the ViaSat-1 satellite and related assets.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is recognized when there has been a loss in value of the affiliate that is other-than-temporary.
﻿ </t>
  </si>
  <si>
    <t>Use of Estimates in Preparation of Financial Statements</t>
  </si>
  <si>
    <t xml:space="preserve">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differ from estimates.
﻿
Significant estimates also included the allowances for doubtful accounts, income taxes, including the valuation of deferred tax assets, the fair value of liabilities indemnified and our pension liabilities. </t>
  </si>
  <si>
    <t>Cash and Cash Equivalents</t>
  </si>
  <si>
    <t xml:space="preserve">Cash and Cash Equivalents
﻿
As of December 31, 2016 , the Company had $ 37. 5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t>
  </si>
  <si>
    <t>Concentration of Credit Risk</t>
  </si>
  <si>
    <t xml:space="preserve">Concentration of Credit Risk
﻿
Financial instruments which potentially subject us to concentrations of credit risk consist principally of cash and cash equivalents and receivables. Our cash and cash equivalents are maintained with high-credit-quality financial institutions. As a result, management believes that its potential credit risks are minimal. </t>
  </si>
  <si>
    <t>Fair Value Measurements</t>
  </si>
  <si>
    <t xml:space="preserve">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Inputs represent a fair value that is derived from unadjusted quoted prices for identical assets or liabilities traded in active markets at the measurement date.
﻿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Assets and Liabilities Measured at Fair Value
﻿
The following table presents our assets and liabilities measured at fair value at December 31, 2016 and December 31, 2015 (in thousands):
﻿
﻿
﻿
December 31, 2016
December 31, 2015
﻿
Level 1
Level 2
Level 3
Level 1
Level 2
Level 3
﻿ Assets
﻿ Cash and cash equivalents:
﻿ Money market funds
$ 35,514
$
—
$
—
$ 53,129
$
—
$
—
﻿ Other current assets:
﻿ Indemnification - Sale of SSL
$
—
$
—
$ 2,410
$
—
$
—
$ 1,953
﻿ Liabilities
﻿ Long term liabilities
﻿ Indemnification - Globalstar do Brasil S.A.
$
—
$
—
$ 357
$
—
$
—
$ 1,006
﻿
The carrying amount of cash equivalents approximates fair value as of each reporting date because of the short maturity of those instruments.
﻿
The Company does not have any non-financial assets or non-financial liabilities that are recognized or disclosed at fa ir value as of December 31, 2016 .
﻿
Assets and Liabilities Measured at Fair Value on a Non-recurring Basis
﻿
We review the carrying values of our equity method investments when events and circumstances warrant and consider all available evidence in evaluating when declines in fair value are other-than-temporary .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
The asset resulting from the indemnification relating to the sale of SSL is for certain pre-closing taxes and reflects the excess of payments since inception over the estimated liability, which was originally determined using a fair value objective approach. The estimated liability for indemnifications relating to the sale of our ownership interests in Globalstar do Brasil S.A. (“GdB”), originally determined using expected value analysis, is net of payments since inception. </t>
  </si>
  <si>
    <t>Contingencies</t>
  </si>
  <si>
    <t xml:space="preserve">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 xml:space="preserve">Income Taxes
﻿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t>
  </si>
  <si>
    <t xml:space="preserve">Earnings per Share
﻿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For diluted earnings per share, earnings are adjusted for the dilutive effect of Telesat stock options. </t>
  </si>
  <si>
    <t>Basis of Presentation (Tables)</t>
  </si>
  <si>
    <t>Assets and Liabilities Measured at Fair Value on a Recurring Basis</t>
  </si>
  <si>
    <t xml:space="preserve">The following table presents our assets and liabilities measured at fair value at December 31, 2016 and December 31, 2015 (in thousands):
﻿
﻿
﻿
December 31, 2016
December 31, 2015
﻿
Level 1
Level 2
Level 3
Level 1
Level 2
Level 3
﻿ Assets
﻿ Cash and cash equivalents:
﻿ Money market funds
$ 35,514
$
—
$
—
$ 53,129
$
—
$
—
﻿ Other current assets:
﻿ Indemnification - Sale of SSL
$
—
$
—
$ 2,410
$
—
$
—
$ 1,953
﻿ Liabilities
﻿ Long term liabilities
﻿ Indemnification - Globalstar do Brasil S.A.
$
—
$
—
$ 357
$
—
$
—
$ 1,006
﻿ </t>
  </si>
  <si>
    <t>Additional Cash Flow Information</t>
  </si>
  <si>
    <t xml:space="preserve">The following represents non-cash activities and supplemental information to the consolidated statements of cash flows (in thousands):
﻿
﻿
﻿
Year Ended December 31,
﻿
2016
2015
2014
﻿ Non-cash operating items:
﻿ Equity in net (income) loss of affiliates
$ (84,078)
$ 104,792
$ 1,502
﻿ Deferred taxes
29,535
(39,694)
(10,276)
﻿ Depreciation and amortization
60
41
42
﻿ Amortization of prior service credit and actuarial loss
916
1,260
456
﻿ Net non-cash operating items – continuing operations
$ (53,567)
$ 66,399
$ (8,276)
﻿
﻿ Supplemental information:
﻿ Interest paid – continuing operations
$ 20
$ 314
$ 15
﻿ Interest paid – discontinued operations
$ 750
$ 1,549
$ 227
﻿ Tax payments (refunds), net - continuing operations
$ 153
$ (233)
$ (10,265)
﻿ </t>
  </si>
  <si>
    <t>Accumulated Other Comprehensive Loss (Tables)</t>
  </si>
  <si>
    <t>Components of Accumulated Other Comprehensive Loss</t>
  </si>
  <si>
    <t xml:space="preserve">The components of accumulated other comprehensive loss, net of tax, are as follows (in thousands):
﻿
﻿
﻿
Proportionate
﻿
Share of
Accumulated
﻿
Telesat Other
Other
﻿
Postretirement
Comprehensive
Comprehensive
﻿
Benefits
(Loss) Income
Loss
﻿ Balance at January 1, 2014
$ (9,171)
$ (11,745)
$ (20,916)
﻿
﻿ Other comprehensive loss before reclassification
(5,147)
(3,494)
(8,641)
﻿ Amounts reclassified from accumulated other comprehensive loss
336
—
336
﻿ Net current-period other comprehensive loss
(4,811)
(3,494)
(8,305)
﻿ Balance at December 31, 2014
(13,982)
(15,239)
(29,221)
﻿
﻿ Other comprehensive loss before reclassification
(265)
—
(265)
﻿ Amounts reclassified from accumulated other comprehensive loss
788
—
788
﻿ Net current-period other comprehensive loss
523
—
523
﻿ Balance at December 31, 2015
(13,459)
(15,239)
(28,698)
﻿
﻿ Other comprehensive (loss) income before reclassification
(1,209)
15,477
14,268
﻿ Amounts reclassified from accumulated other comprehensive loss
594
—
594
﻿ Net current-period other comprehensive loss (income)
(615)
15,477
14,862
﻿ Balance at December 31, 2016
$ (14,074)
$ 238
$ (13,836)
﻿ </t>
  </si>
  <si>
    <t>Schedule of Other Comprehensive Income (Loss) and Related Income Tax Effects</t>
  </si>
  <si>
    <t xml:space="preserve">The components of other comprehensive (loss) income and related tax effects are as follows (in thousands):
﻿
﻿
﻿
﻿
Before-Tax Amount
Tax Benefit (Provision)
Net-of-Tax Amount
﻿ Year ended December 31, 2016
﻿ Postretirement Benefits:
﻿ Net actuarial loss and prior service credits
$ (1,865)
$ 656
$ (1,209)
﻿ Amortization of prior service credits and net actuarial loss
916
(a)
(322)
594
﻿ Postretirement benefits
(949)
334
(615)
﻿
﻿ Proportionate share of Telesat other comprehensive income (b)
23,872
(8,395)
15,477
﻿ Other comprehensive income
$ 22,923
$ (8,061)
$ 14,862
﻿
﻿ Year ended December 31, 2015
﻿ Postretirement Benefits:
﻿ Net actuarial loss and prior service credits
$ (424)
$ 159
$ (265)
﻿ Amortization of prior service credits and net actuarial loss
1,260
(a)
(472)
788
﻿ Postretirement benefits
836
(313)
523
﻿
﻿ Proportionate share of Telesat other comprehensive (loss) gain
—
—
—
﻿ Other comprehensive income
$ 836
$ (313)
$ 523
﻿
﻿ Year ended December 31, 2014
﻿ Postretirement Benefits:
﻿ Net actuarial loss and prior service credits
$ (8,117)
$ 2,970
$ (5,147)
﻿ Amortization of prior service credits and net actuarial loss
456
(a)
(120)
336
﻿ Postretirement benefits
(7,661)
2,850
(4,811)
﻿
﻿ Proportionate share of Telesat other comprehensive loss
(5,563)
2,069
(3,494)
﻿ Other comprehensive loss
$ (13,224)
$ 4,919
$ (8,305)
﻿
﻿
(a)
Reclassifications are included in general and administrative expenses .
(b)
Includes $20 . 8 million ( $13.5 million , net of tax) share in the equity of Telesat’s other comprehensive income that we c ould not record in 2015 (s ee Note 6) . </t>
  </si>
  <si>
    <t>Other Current Assets (Tables)</t>
  </si>
  <si>
    <t>Schedule of Other Current Assets</t>
  </si>
  <si>
    <t xml:space="preserve">Other current assets consist of (in thousands):
﻿
﻿
﻿
December 31
December 31,
﻿
2016
2015
﻿ Indemnification receivable from SSL for pre-closing taxes (see Note 14)
$ 2,410
$ 1,953
﻿ Due from affiliates
225
381
﻿ Prepaid expenses
192
169
﻿ Income taxes receivable
545
358
﻿ Other
111
118
﻿
$ 3,483
$ 2,979
﻿ </t>
  </si>
  <si>
    <t>Investments in Affiliates (Tables)</t>
  </si>
  <si>
    <t>Investments in and Advances to Affiliates [Line Items]</t>
  </si>
  <si>
    <t xml:space="preserve">Investments in affiliates consist of (in thousands):
﻿
﻿
﻿
December 31,
﻿
2016
2015
﻿ Telesat
$ 107,950
$
—
﻿ XTAR
—
—
﻿
$ 107,950
$
—
﻿ </t>
  </si>
  <si>
    <t>Equity in Net (Loss) Income of Affiliates</t>
  </si>
  <si>
    <t xml:space="preserve">Equity in net income (loss) of affiliates consists of (in thousands):
﻿
﻿
﻿
Year Ended December 31,
﻿
2016
2015
2014
﻿ Telesat
$ 84,078
$ (74,329)
$ 24,698
﻿ XTAR
—
(30,463)
(26,200)
﻿
$ 84,078
$ (104,792)
$ (1,502)
﻿ </t>
  </si>
  <si>
    <t>Telesat Holdings Inc [Member]</t>
  </si>
  <si>
    <t>Summary Financial Data, Equity Method Investment</t>
  </si>
  <si>
    <t xml:space="preserve">The following table presents summary financial data for Telesat in accordance with U.S. GAAP, for the years ended December 31, 2016, 2015 and 2014 and as of December 31, 2016 and 2015 (in thousands):
﻿
﻿
﻿
﻿
Year Ended December 31,
﻿
2016
2015
2014
﻿ Statement of Operations Data:
﻿ Revenues
$ 703,131
$ 751,684
$ 837,440
﻿ Operating expenses
(139,141)
(140,706)
(161,944)
﻿ Depreciation, amortization and stock-based compensation
(195,781)
(190,985)
(231,849)
﻿ Loss on disposition of long lived assets
(1,937)
(24)
(276)
﻿ Operating income
366,272
419,969
443,371
﻿ Interest expense
(145,288)
(138,783)
(182,395)
﻿ Loss on refinancing
(12,246)
—
—
﻿ Foreign exchange gain (loss)
68,719
(426,980)
(232,275)
﻿ Gain on financial instruments
974
7,810
70,872
﻿ Other income
4,590
3,672
2,779
﻿ Income tax provision
(58,772)
(74,447)
(60,954)
﻿ Net income (loss)
$ 224,249
$ (208,759)
$ 41,398
﻿
﻿
﻿
﻿
﻿
﻿
﻿
﻿
﻿
﻿
December 31,
﻿
2016
2015
﻿ Balance Sheet Data:
﻿ Current assets
$ 678,361
$ 568,106
﻿ Total assets
4,194,006
4,009,352
﻿ Current liabilities
154,173
187,488
﻿ Long-term debt, including current portion
2,877,950
2,968,776
﻿ Total liabilities
3,597,056
3,635,918
﻿ Shareholders’ equity
596,950
373,434
﻿ </t>
  </si>
  <si>
    <t>XTAR, LLC [Member]</t>
  </si>
  <si>
    <t xml:space="preserve">﻿
The following table presents summary financial data for XTAR for the years ended December 31, 2016, 2015 and 2014 and as of December 31, 2016 and 2015 (in thousands):
﻿
﻿
﻿
Year Ended December 31,
﻿
2016
2015
2014
﻿ Statement of Operations Data:
﻿ Revenues
$ 18,550
$ 25,852
$ 29,171
﻿ Operating expenses
(24,123)
(31,933)
(31,367)
﻿ Depreciation and amortization
(8,589)
(8,874)
(9,257)
﻿ Operating loss
(14,162)
(14,955)
(11,453)
﻿ Net loss
(18,296)
(18,722)
(13,835)
﻿
﻿
﻿
﻿
December 31,
﻿
2016
2015
﻿ Balance Sheet Data:
﻿ Current assets
$ 6,364
$ 7,533
﻿ Total assets
36,008
44,793
﻿ Current liabilities
53,795
41,712
﻿ Total liabilities
75,395
68,126
﻿ Members’ equity
(39,387)
(23,333)
﻿
﻿
﻿ </t>
  </si>
  <si>
    <t>Other Current Liabilities (Tables)</t>
  </si>
  <si>
    <t>Schedule of Other Current Liabilities</t>
  </si>
  <si>
    <t xml:space="preserve">Other current liabilities consists of (in thousands):
﻿
﻿
﻿
December 31,
﻿
2016
2015
﻿ SSL indemnification liability relating to ViaSat Suit settlement (see Note 14)
$ 2,801
$ 10,714
﻿ Accrued professional fees
665
871
﻿ Pension and other postretirement liabilities
108
120
﻿ Accrued liabilities
198
350
﻿
$ 3,772
$ 12,055
﻿ </t>
  </si>
  <si>
    <t>Income Taxes (Tables)</t>
  </si>
  <si>
    <t>Summary of Income Tax Benefit (Provision)</t>
  </si>
  <si>
    <t xml:space="preserve">The (provision) benefit for income taxes on the loss from continuing operations before income taxes and equity in net income (loss) of affiliates consists of the following (in thousands):
﻿
﻿
﻿
Year Ended December 31,
﻿
2016
2015
2014
﻿ Current:
﻿ U.S. Federal
$ (1,718)
$ (1,089)
$ (5,524)
﻿ State and local
2,981
7,106
3,573
﻿ Foreign
(235)
(235)
(220)
﻿ Total current
1,028
5,782
(2,171)
﻿ Deferred:
﻿ U.S. Federal
(26,337)
35,721
8,531
﻿ State and local
(3,198)
3,973
1,745
﻿ Total deferred
(29,535)
39,694
10,276
﻿ Total income tax (provision) benefit
$ (28,507)
$ 45,476
$ 8,105
﻿ </t>
  </si>
  <si>
    <t>Summary of Uncertain Tax Positions Included in Income Tax Provision</t>
  </si>
  <si>
    <t xml:space="preserve">Our current tax (provision) benefit includes a decrease (increase) to our liability for UTPs for (in thousands):
﻿
﻿
﻿
﻿
Year Ended December 31,
﻿
2016
2015
2014
﻿ Decrease to unrecognized tax benefits
$ 2,477
$ 4,921
$ 3,062
﻿ Interest expense
(2,011)
(103)
(1,757)
﻿ Penalties
387
1,393
1,250
﻿ Total
$ 853
$ 6,211
$ 2,555
﻿ </t>
  </si>
  <si>
    <t>Summary of Additional Income Tax Disclosures</t>
  </si>
  <si>
    <t xml:space="preserve">In addition to the (provision) benefit for income taxes on the loss from continuing operations presented above, we also recorded the following items (in thousands):
﻿
﻿
﻿
Year Ended December 31,
﻿
2016
2015
2014
﻿ Tax benefit on loss from discontinued operations
$ 200
$ 450
$ 14,482
﻿ Adjustment to tax benefit associated with stock-based compensation recorded to paid-in-capital
(141)
2,609
1,864
﻿ Deferred tax (provision) benefit for adjustments in other comprehensive loss (see Note 3)
(8,061)
(313)
4,919
﻿ </t>
  </si>
  <si>
    <t>Schedule of Effective Income Tax Rate Reconciliation</t>
  </si>
  <si>
    <t xml:space="preserve">The (provision) benefit for income taxes differs from the amount computed by applying the statutory U.S. Federal income tax rate on the loss from continuing operations before income taxes and equity in net income (loss) of affiliates because of the effect of the following items (in thousands):
﻿
﻿
﻿
Year Ended December 31,
﻿
2016
2015
2014
﻿ Tax benefit at U.S. Statutory Rate of 35%
$ 2,800
$ 3,566
$ 2,811
﻿ Permanent adjustments which change statutory amounts:
﻿ State and local income taxes, net of federal income tax
(4,588)
7,821
4,497
﻿ Equity in net income (loss) of affiliates
(29,427)
36,677
526
﻿ Extraterritorial income exclusion
—
—
3,468
﻿ Provision for unrecognized tax benefits
(1,113)
(708)
(833)
﻿ Interest on deferred installment sale
—
—
(216)
﻿ Nondeductible expenses
(586)
(1,411)
(1,359)
﻿ Change in valuation allowance
4,565
(307)
(624)
﻿ Foreign income taxes
(153)
(153)
(143)
﻿ Other, net
(5)
(9)
(22)
﻿ Total income tax (provision) benefit
$ (28,507)
$ 45,476
$ 8,105
﻿ </t>
  </si>
  <si>
    <t>Unrecognized Tax Benefits</t>
  </si>
  <si>
    <t xml:space="preserve">The following table summarizes the activity related to our unrecognized tax benefits (in thousands):
﻿
﻿
﻿
﻿
Year Ended December 31,
﻿
2016
2015
2014
﻿ Balance at January 1
$ 72,298
$ 78,333
$ 80,527
﻿ Increases related to prior year tax positions
1,525
1,955
2,141
﻿ Decreases related to prior year tax positions
—
—
(423)
﻿ Decreases as a result of statute expirations
(5,674)
(6,876)
(3,043)
﻿ Decreases as a result of tax settlements
—
(1,114)
(869)
﻿ Balance at December 31
$ 68,149
$ 72,298
$ 78,333
﻿ </t>
  </si>
  <si>
    <t>Schedule of Net Deferred Tax Assets</t>
  </si>
  <si>
    <t xml:space="preserve">The significant components of the net deferred income tax assets are (in thousands):
﻿
﻿
﻿
December 31,
﻿
2016
2015
﻿ Deferred tax assets:
﻿ Net operating loss and tax credit carryforwards
$ 119,524
$ 117,676
﻿ Compensation and benefits
1,582
1,639
﻿ Indemnification liabilities
1,346
5,434
﻿ Other, net
219
2,023
﻿ Federal benefit of uncertain tax positions
7,528
7,818
﻿ Pension costs
5,984
6,294
﻿ Investments in and advances to affiliates
—
20,004
﻿ Total deferred tax assets before valuation allowance
136,183
160,888
﻿ Less valuation allowance
(3,647)
(8,212)
﻿ Deferred tax assets net of valuation allowance
132,536
152,676
﻿ Deferred tax liabilities:
﻿ Investments in and advances to affiliates
17,257
—
﻿ Total deferred tax liabilities
17,257
—
﻿ Net deferred tax assets
$ 115,279
$ 152,676
﻿
﻿ Classification on consolidated balance sheets:
﻿ Deferred tax assets
$ 115,285
$ 152,676
﻿ Long-term liabilities
(6)
—
﻿ Net deferred tax assets
$ 115,279
$ 152,676
﻿ </t>
  </si>
  <si>
    <t>Long-Term Liabilities (Tables)</t>
  </si>
  <si>
    <t>Schedule of Long Term Liabilities</t>
  </si>
  <si>
    <t xml:space="preserve">Long term liabilities consists of (in thousands):
﻿
﻿
December 31,
﻿
2016
2015
﻿ SSL indemnification liability relating to ViaSat Suit settlement (see Note 14)
$
—
$ 2,754
﻿ Indemnification liabilities - other (see Note 14)
357
1,006
﻿ Deferred tax liability
6
—
﻿ Liabilities for uncertain tax positions
68,658
69,511
﻿ Other
238
307
﻿
$ 69,259
$ 73,578
﻿ </t>
  </si>
  <si>
    <t>Earnings Per Share (Tables)</t>
  </si>
  <si>
    <t>Schedule of Dilutive Impact of Equity Method Investee Stock Options</t>
  </si>
  <si>
    <t xml:space="preserve">The following table presents the dilutive impact of Telesat stock options on Loral’s reported income from continuing operations for the purpose of computing diluted earnings per share (in thousands):
﻿
﻿
﻿
﻿
Year Ended December 31, 2016
﻿ Income from continuing operations — basic
$ 47,570
﻿ Less: Adjustment for dilutive effect of Telesat stock options
(1,096)
﻿ Income from continuing operations — diluted
$ 46,474
﻿
﻿
Telesat stock options are excluded from the calculation of diluted loss per share for the years ended December 31, 2015 and 2014 as the effect would be antidilutive.
﻿ </t>
  </si>
  <si>
    <t>Schedule of Weighted Average Number of Shares for Calculating Diluted Earnings per Share</t>
  </si>
  <si>
    <t xml:space="preserve">The following is the computation of common shares outstanding for diluted earnings per share (in thousands):
﻿
﻿
﻿
Year Ended December 31, 2016
﻿ Weighted average common shares outstanding 30,933
﻿ Unconverted restricted stock units 75
﻿ Common shares outstanding for diluted earnings per share 31,008
﻿ </t>
  </si>
  <si>
    <t>Summary of Unvested Restricted Stock Units Excluded from the Calculation of Diluted Loss Per Share</t>
  </si>
  <si>
    <t xml:space="preserve">For the years ended December 31, 2015 and 2014, the following unconverted restricted stock units are excluded from the calculation of diluted loss per share as the effect would have been antidilutive (in thousands):
﻿
﻿
﻿
Year Ended December 31,
﻿
2015
2014
﻿ Unconverted restricted stock units 78
84
﻿ </t>
  </si>
  <si>
    <t>Pensions and Other Employee Benefit Plans (Tables)</t>
  </si>
  <si>
    <t>Reconciliation of Changes in Plans' Benefit Obligations and Fair Value of Assets</t>
  </si>
  <si>
    <t xml:space="preserve">The following tables provide a reconciliation of the changes in the plans’ benefit obligations and fair value of assets for 2016 and 2015, and a statement of the funded status as of December 31, 2016 and 2015. We use a December 31 measurement date for the pension plan and other post-retirement benefits (in thousands).
﻿
﻿
﻿
﻿
Pension Benefits
Other Benefits
﻿
Year Ended December 31,
Year Ended December 31,
﻿
2016
2015
2016
2015
﻿ Reconciliation of benefit obligation:
﻿ Obligation at beginning of period
$ 46,976
$ 48,172
$ 559
$ 1,623
﻿ Service cost
668
511
1
2
﻿ Interest cost
1,982
1,896
22
38
﻿ Participant contributions
45
22
20
38
﻿ Actuarial loss (gain)
1,537
(1,930)
(6)
(1)
﻿ Benefit payments
(1,745)
(1,695)
(52)
(92)
﻿ Curtailment and settlement
—
—
—
(1,049)
﻿ Obligation at December 31,
49,463
46,976
544
559
﻿ Reconciliation of fair value of plan assets:
﻿ Fair value of plan assets at beginning of period
29,296
28,476
—
—
﻿ Actual return on plan assets
1,709
(248)
—
—
﻿ Employer contributions
2,161
2,741
32
54
﻿ Participant contributions
45
22
20
38
﻿ Benefit payments
(1,745)
(1,695)
(52)
(92)
﻿ Fair value of plan assets at December 31,
31,466
29,296
—
—
﻿ Funded status at end of period
$ (17,997)
$ (17,680)
$ (544)
$ (559)
﻿ </t>
  </si>
  <si>
    <t>Pre-Tax Amounts Recognized in Accumulated Other Comprehensive Loss</t>
  </si>
  <si>
    <t xml:space="preserve">The pre-tax amounts recognized in accumulated other comprehensive loss as of December 31, 2016 and 2015 consist of (in thousands):
﻿
﻿
﻿
﻿
Pension Benefits
Other Benefits
﻿
December 31,
December 31,
﻿
2016
2015
2016
2015
﻿ Actuarial loss
$ (17,816)
$ (16,830)
$ (80)
$ (95)
﻿ Amendments-prior service cost
—
—
(47)
(69)
﻿
$ (17,816)
$ (16,830)
$ (127)
$ (164)
﻿ </t>
  </si>
  <si>
    <t>Amounts Recognized in Other Comprehensive Loss</t>
  </si>
  <si>
    <t xml:space="preserve">The amounts recognized in other comprehensive loss during the years ended December 31, 2016, 2015 and 2014 consist of (in thousands):
﻿
﻿
﻿
Year Ended December 31,
﻿
2016
2015
2014
﻿
Pension Benefits
Other Benefits
Pension Benefits
Other Benefits
Pension Benefits
Other Benefits
﻿ Actuarial (loss) gain during the period
$ (1,875)
$ 10
$ (425)
$ 1
$ (7,972)
$ (145)
﻿ Amortization of actuarial loss
889
5
795
26
408
39
﻿ Amortization of prior service cost
—
22
—
11
—
9
﻿ Recognition due to curtailment
—
—
—
428
—
—
﻿ Total recognized in other comprehensive income (loss)
$ (986)
$ 37
$ 370
$ 466
$ (7,564)
$ (97)
﻿ </t>
  </si>
  <si>
    <t>Amounts Recognized in the Balance Sheets</t>
  </si>
  <si>
    <t xml:space="preserve">Amounts recognized in the balance sheet consist of (in thousands):
﻿
﻿
﻿
Pension Benefits
Other Benefits
﻿
December 31,
December 31,
﻿
2016
2015
2016
2015
﻿ Current Liabilities
$
—
$
—
$ 108
$ 120
﻿ Long-Term Liabilities
17,997
17,680
436
439
﻿
$ 17,997
$ 17,680
$ 544
$ 559
﻿ </t>
  </si>
  <si>
    <t>Components of Net Periodic Cost</t>
  </si>
  <si>
    <t xml:space="preserve">The following table provides the components of net periodic cost included in income from continuing operations for the plans for the years ended December 31, 2016, 2015 and 2014 (in thousands):
﻿
﻿
﻿
Pension Benefits
Other Benefits
﻿
Year Ended December 31,
Year Ended December 31,
﻿
2016
2015
2014
2016
2015
2014
﻿ Service cost
$ 668
$ 511
$ 188
$ 1
$ 2
$ 1
﻿ Interest cost
1,982
1,896
1,882
22
38
71
﻿ Expected return on plan assets
(2,047)
(2,107)
(1,882)
—
—
—
﻿ Recognition due to curtailment
—
—
—
—
428
—
﻿ Amortization of prior service cost
—
—
—
22
11
9
﻿ Amortization of net actuarial loss
889
795
408
5
26
39
﻿ Net periodic cost
$ 1,492
$ 1,095
$ 596
$ 50
$ 505
$ 120
﻿ </t>
  </si>
  <si>
    <t>Assumptions Used to Determine Net Periodic Cost</t>
  </si>
  <si>
    <t xml:space="preserve">Assumptions used to determine net periodic cost:
﻿
﻿
﻿
For the Year Ended December 31,
﻿
2016
2015
2014
﻿ Discount rate
4.25%
4.00%
4.75%
﻿ Expected return on plan assets
7.00%
7.25%
7.25%
﻿ Rate of compensation increase
4.25%
4.25%
4.25%
﻿ </t>
  </si>
  <si>
    <t>Assumptions Used to Determine Benefit Obligation</t>
  </si>
  <si>
    <t xml:space="preserve">Assumptions used to determine the benefit obligation:
﻿
﻿
﻿
December 31,
﻿
2016
2015
2014
﻿ Discount rate
4.00%
4.25%
4.00%
﻿ Rate of compensation increase
4.25%
4.25%
4.25%
﻿ </t>
  </si>
  <si>
    <t>Pension Plans' Actual and Targeted Asset Allocations</t>
  </si>
  <si>
    <t xml:space="preserve">The pension plan’s actual and targeted asset allocations, based on the revised policy as of December 31, 2016 were as follows:
﻿
﻿
﻿
December 31, 2016
Target Allocation
﻿
Actual Allocation
Target
Target Range
﻿ Liquid return-seeking investments 61%
56.5%
45 -65%
﻿ Alternative investments 9%
14.5%
0 -20%
﻿ Fixed income investments 30%
29.0%
20 -40%
﻿ 100%
100%
100%
﻿ </t>
  </si>
  <si>
    <t>Fair Values of Pension Plan Assets</t>
  </si>
  <si>
    <t xml:space="preserve">The table below provides the fair values of the Company’s pension plan assets at December 31, 2016 and 2015, by asset category. The table also identifies the level of inputs used to determine the fair value of assets in each category. The Company’s pension plan assets are mainly held in commingled employee benefit fund trusts.
﻿
﻿
﻿
Fair Value Measurements
﻿
Quoted Prices
﻿
In Active Markets
Significant
Significant
﻿
For Identical
Observable
Unobservable
﻿
Assets
Inputs
Inputs
﻿ Asset Category
Total
Percentage
Level 1
Level 2
Level 3
﻿
(In thousands)
﻿ At December 31, 2016:
﻿ Liquid return-seeking:
﻿ Multi-asset fund (1)
$ 19,142
61%
$ 19,142
﻿ Fixed income securities:
﻿ Commingled funds (2)
9,389
30%
9,389
﻿ Alternative investments:
﻿ Equity long/short fund (3)
835
3%
$ 835
﻿ Private equity fund (4)
129
0%
129
﻿ Distressed opportunity limited partnership (5)
448
1%
448
﻿ Multi-strategy limited partnerships (6)
1,523
5%
1,523
﻿
2,935
9%
—
—
2,935
﻿
$ 31,466
100%
—
$ 28,531
$ 2,935
﻿
﻿ At December 31, 2015:
﻿ Equity securities:
﻿ U.S. large-cap (7)
$ 7,159
24%
$ 7,159
﻿ U.S. small-cap (8)
1,989
7%
1,989
﻿ Global (9)
2,333
8%
2,333
﻿ Non-U.S. (10)
3,704
13%
3,704
﻿ Alternative investments:
﻿ Equity long/short fund (3)
847
3%
$ 847
﻿ Real Estate Securities (11)
614
2%
614
﻿ Private equity fund (4)
174
0%
174
﻿
16,820
57%
—
15,799
1,021
﻿ Fixed income securities:
﻿ Commingled funds (2)
10,708
37%
10,708
﻿ Alternative investments:
﻿ Distressed opportunity limited partnership (5)
313
1%
313
﻿ Multi-strategy limited partnerships (6)
1,455
5%
1,455
﻿
12,476
43%
—
10,708
1,768
﻿
$ 29,296
100%
—
$ 26,507
$ 2,789
﻿
(1)
A single fund that invests in global equities, marketable real assets and fixed income securities. The fund has no limitation on redemptions.
﻿
(2)
Investments in bonds representing many sectors of the broad bond market with both short-term and intermediate-term maturities. The fund has no limitation on redemptions.
﻿
(3)
Investments primarily in long and short positions in equity securities of U.S. and non-U.S. companies. The fund has semi-annual tender offer redemption periods on June 30 and December 31 and is reported on a one month lag.
﻿
(4)
Fund invests in portfolios of secondary interest in established venture capital, buyout, mezzanine and special situation funds on a global basis. Fund is valued on a quarterly lag with adjustment for subsequent cash activity. The fund terminates on June 26, 2019, subject to extension for up to three one-year periods. Earlier redemptions are not permitted .
﻿
(5)
Investments mainly in discounted debt securities, bank loans, trade claims and other debt and equity securities of financially troubled companies. This partnership has semi-annual withdrawal rights on June 30 and December 31. This fund is reported on a one month lag.
﻿
(6)
Investments mainly in partnerships that have multi-strategy investment programs and do not rely on a single investment model. As of December 31, 2016 and 2015, investments include a partnership that has monthly liquidation rights with notice of 33 days.
﻿
(7)
Investments in common stocks that rank among the largest 1,000 companies in the U.S. stock market.
﻿
(8)
Investments in common stocks that rank among the small capitalization stocks in the U.S. stock market.
﻿
﻿
(9)
Investments in common stocks across the world without being limited by national borders or to specific regions.
﻿
(10)
Investments in common stocks of companies from developed and emerging countries outside the United States.
﻿
(11)
Investments in real estate through a fund of funds which invests in global public real estate securities (REITs). </t>
  </si>
  <si>
    <t>Changes in Fair Value of Pension Plan Assets</t>
  </si>
  <si>
    <t xml:space="preserve">Additional information pertaining to the changes in the fair value of the pension plan assets classified as Level 3 for the years ended December 31, 2016 and 2015 is presented below:
﻿
﻿
﻿
﻿
Fair Value Measurements Using Significant Unobservable Inputs (Level 3)
﻿
Private Equity Fund
Equity Long/Short Fund
Distressed Opportunity Ltd. Partnership
Multi Strategy Funds
Total
﻿
(In thousands)
﻿ Balance at January 1, 2015
$ 249
$ 801
$ 368
$ 1,370
$ 2,788
﻿ Unrealized gain (loss) 2
46
(55)
26
19
﻿ Realized gain/(loss)
—
—
—
59
59
﻿ Purchases
—
—
—
639
639
﻿ Sales (77)
—
—
(639)
(716)
﻿ Balance at December 31, 2015 174
847
313
1,455
2,789
﻿ Unrealized gain (loss) (2)
(12)
135
68
189
﻿ Sales (43)
—
—
—
(43)
﻿ Balance at December 31, 2016
$ 129
$ 835
$ 448
$ 1,523
$ 2,935
﻿ </t>
  </si>
  <si>
    <t>Benefit Payments Expected to be Paid</t>
  </si>
  <si>
    <t xml:space="preserve">The following benefit payments, which reflect future services, as appropriate, are expected to be paid (in thousands):
﻿
﻿
﻿
Pension Benefits
Other Benefits
﻿ 2017
$ 1,778
$ 110
﻿ 2018
1,943
61
﻿ 2019
1,935
53
﻿ 2020
2,100
48
﻿ 2021
2,226
43
﻿ 2022 to 2026
13,291
150
﻿ </t>
  </si>
  <si>
    <t>Commitments and Contingencies (Tables)</t>
  </si>
  <si>
    <t>Operating Leases Expense Net of Sublease Income</t>
  </si>
  <si>
    <t xml:space="preserve">Rent expense is as follows (in thousands):
﻿
﻿
Rent
﻿
Expense
﻿ Year ended December 31, 2016
$ 641
﻿ Year ended December 31, 2015
679
﻿ Year ended December 31, 2014
595
﻿ </t>
  </si>
  <si>
    <t>Schedule of Future Minimum Payments</t>
  </si>
  <si>
    <t xml:space="preserve">The following is a sche dule of future minimum payments by year under leases with initial or remaining terms of one year or more as of December 31, 2016 (in thousands):
﻿
﻿
﻿
Operating
﻿
Leases
﻿ 2017
$ 292
﻿ </t>
  </si>
  <si>
    <t>Selected Quarterly Financial Information (Tables)</t>
  </si>
  <si>
    <t>Schedule of Quarterly Financial Information</t>
  </si>
  <si>
    <t xml:space="preserve">﻿
Quarter Ended
﻿ Year ended December 31, 2016 (1)
March 31,
June 30,
September 30,
December 31,
﻿ Operating loss
$ (1,517)
$ (1,674)
$ (1,709)
$ (1,826)
﻿ Loss from continuing operations before income taxes and equity in net (loss) income of affiliates
(2,000)
(2,223)
(1,858)
(1,920)
﻿ Equity in net income (loss) of affiliates (2)
46,494
43,357
6,948
(12,721)
﻿ Income (loss) from continuing operations (3)
30,819
32,654
(3,821)
(12,082)
﻿ Loss from discontinued operations, net of tax
(133)
(102)
(71)
(64)
﻿ Net income (loss)
30,686
32,552
(3,892)
(12,146)
﻿ Net income (loss) per share:
﻿ Basic
﻿ Income (loss) from continuing operations
$ 1.00
$ 1.06
$ (0.12)
$ (0.39)
﻿ Loss from discontinued operations, net of tax
—
—
—
—
﻿ Net income (loss)
$ 1.00
$ 1.06
$ (0.12)
$ (0.39)
﻿ Diluted
﻿ Income (loss) from continuing operations
$ 0.95
$ 1.03
$ (0.12)
$ (0.39)
﻿ Loss from discontinued operations, net of tax
—
—
—
—
﻿ Net income (loss)
$ 0.95
$ 1.03
$ (0.12)
$ (0.39)
﻿
﻿
﻿
﻿
Quarter Ended
﻿ Year ended December 31, 2015 (1)
March 31,
June 30,
September 30,
December 31,
﻿ Operating loss
$ (1,617)
$ (2,080)
$ (1,652)
$ (1,181)
﻿ Loss from continuing operations before income taxes and equity in net (loss) income of affiliates
(1,904)
(4,781)
(1,806)
(1,697)
﻿ Equity in net (loss) income of affiliates (2)
(76,845)
25,087
(38,475)
(14,559)
﻿ (Loss) income from continuing operations (3)
(82,503)
18,027
(3,347)
(1,681)
﻿ Loss from discontinued operations, net of tax
(139)
(227)
(208)
(204)
﻿ Net (loss) income
(82,642)
17,800
(3,555)
(1,885)
﻿ Net (loss) income per share:
﻿ Basic
﻿ (Loss) income from continuing operations
$ (2.67)
$ 0.58
$ (0.11)
$ (0.05)
﻿ Loss from discontinued operations, net of tax
—
(0.01)
(0.01)
(0.01)
﻿ Net (loss) income
$ (2.67)
$ 0.57
$ (0.12)
$ (0.06)
﻿ Diluted
﻿ (Loss) income from continuing operations
$ (2.67)
$ 0.56
$ (0.11)
$ (0.05)
﻿ Loss from discontinued operations, net of tax
—
(0.01)
(0.01)
(0.01)
﻿ Net (loss) income
$ (2.67)
$ 0.55
$ (0.12)
$ (0.06)
﻿
(1) The quarterly earnings per share information is computed separately for each period. Therefore, the sum of such quarterly per share amounts may differ from the total for the year.
﻿
(2) Amounts include equity in net income (loss) of affiliates of $5.1 million and $(3.5) million for the quarters ended June 30, 2016, and September 30, 2015, respectively, that should have been recognized in prior periods. Equity in net income of affiliates for the quarter ended March 31, 2016 does not include a loss of $2.1 million that was recognized in the quarter ended June 30, 2016. These adjustments, which related to our investment in Telesat, consisted primarily of foreign exchange gains and losses. The Company has not revised previously reported amounts based on its belief that the effect of such adjustments is not material to the quarterly financial statements taken as a whole.
﻿
(3) Variations in income from continuing operations among quarters in 2016 and 2015 are primarily the result of (i) the effect of changes in foreign exchange rates between the Canadian dollar and the U.S. dollar on our equity in net income or loss of Telesat and (ii) the limitation on recording our portion of Telesat’s net income or loss due to the reduction of the carrying amount of our investment in Telesat to zero. Equity in net loss of affiliates for the quarters ended December 31, 2015 and September 30, 2015 included an impairment charge to reduce our investment in XTAR to its fair value. </t>
  </si>
  <si>
    <t>Organization and Principal Business (Narrative) (Details)</t>
  </si>
  <si>
    <t>Dec. 31, 2016segment</t>
  </si>
  <si>
    <t>Organization And Principal Business [Line Items]</t>
  </si>
  <si>
    <t>Number of operating segment</t>
  </si>
  <si>
    <t>Date of incorporation</t>
  </si>
  <si>
    <t>Jun. 24,
		2005</t>
  </si>
  <si>
    <t>Date of emergence from bankruptcy proceedings</t>
  </si>
  <si>
    <t>Nov. 21,
		2005</t>
  </si>
  <si>
    <t>Telesat Holdco [Member]</t>
  </si>
  <si>
    <t>Economic interest in affiliates</t>
  </si>
  <si>
    <t>62.70%</t>
  </si>
  <si>
    <t>Voting interest in affiliate</t>
  </si>
  <si>
    <t>32.70%</t>
  </si>
  <si>
    <t>Basis of Presentation (Narrative) (Details) - USD ($) $ in Thousands</t>
  </si>
  <si>
    <t>Dec. 31, 2013</t>
  </si>
  <si>
    <t>Adjustments for New Accounting Pronouncement [Member]</t>
  </si>
  <si>
    <t>Cumulative effect of change on equity or net assets</t>
  </si>
  <si>
    <t>Maximum [Member]</t>
  </si>
  <si>
    <t>Cash and cash equivalent maturity term</t>
  </si>
  <si>
    <t>90 days</t>
  </si>
  <si>
    <t>Sale of SSL, Nov. 02, 2012 [Member]</t>
  </si>
  <si>
    <t>Disposal segment, sale date</t>
  </si>
  <si>
    <t>Nov. 2,
		2012</t>
  </si>
  <si>
    <t>Date purchase agreement entered into</t>
  </si>
  <si>
    <t>Jun. 26,
		2012</t>
  </si>
  <si>
    <t>Date of first modification of purchase agreement</t>
  </si>
  <si>
    <t>Oct. 30,
		2012</t>
  </si>
  <si>
    <t>Date of second modification of purchase agreement</t>
  </si>
  <si>
    <t>Mar. 28,
		2013</t>
  </si>
  <si>
    <t>ViaSat Lawsuit, Sep. 2014 [Member] | Sale of SSL, Nov. 02, 2012 [Member]</t>
  </si>
  <si>
    <t>Settlement agreement, plaintiff's name</t>
  </si>
  <si>
    <t>ViaSat, Inc.</t>
  </si>
  <si>
    <t>Settlement agreement, counterparty's name</t>
  </si>
  <si>
    <t>SSL</t>
  </si>
  <si>
    <t>Basis of Presentation (Assets and Liabilities Measured at Fair Value) (Details) - USD ($) $ in Thousands</t>
  </si>
  <si>
    <t>Money Market Funds [Member] | Level 1 [Member]</t>
  </si>
  <si>
    <t>Assets and Liabilities</t>
  </si>
  <si>
    <t>Cash equivalents</t>
  </si>
  <si>
    <t>Sale of SSL, Nov. 02, 2012 [Member] | Level 3 [Member]</t>
  </si>
  <si>
    <t>Indemnifications liabilities</t>
  </si>
  <si>
    <t>Globalstar do Brasil S.A. [Member] | Level 3 [Member]</t>
  </si>
  <si>
    <t>Basis of Presentation (Additional Cash Flow Information) (Details) - USD ($) $ in Thousands</t>
  </si>
  <si>
    <t>[1],[2]</t>
  </si>
  <si>
    <t>Non-cash operating items:</t>
  </si>
  <si>
    <t>Equity in net (income) loss of affiliates</t>
  </si>
  <si>
    <t>Deferred taxes</t>
  </si>
  <si>
    <t>Depreciation and amortization</t>
  </si>
  <si>
    <t>Amortization of prior service credit and actuarial (gain) loss</t>
  </si>
  <si>
    <t>Net non-cash operating items</t>
  </si>
  <si>
    <t>Continuing Operations [Member]</t>
  </si>
  <si>
    <t>Supplemental information:</t>
  </si>
  <si>
    <t>Interest paid</t>
  </si>
  <si>
    <t>Tax (refunds) payments, net</t>
  </si>
  <si>
    <t>Discontinued Operations [Member]</t>
  </si>
  <si>
    <t>Amounts include equity in net income (loss) of affiliates of $5.1 million and $(3.5) million for the quarters ended June 30, 2016, and September 30, 2015, respectively, that should have been recognized in prior periods. Equity in net income of affiliates for the quarter ended March 31, 2016 does not include a loss of $2.1 million that was recognized in the quarter ended June 30, 2016. These adjustments, which related to our investment in Telesat, consisted primarily of foreign exchange gains and losses. The Company has not revised previously reported amounts based on its belief that the effect of such adjustments is not material to the quarterly financial statements taken as a whole.</t>
  </si>
  <si>
    <t>Accumulated Other Comprehensive Income (Loss) (Components of Accumulated Other Comprehensive Loss) (Details) - USD ($) $ in Thousands</t>
  </si>
  <si>
    <t>Accumulated other comprehensive income (loss), beginning balance</t>
  </si>
  <si>
    <t>Net current-period other comprehensive income (loss)</t>
  </si>
  <si>
    <t>Accumulated other comprehensive income (loss), ending balance</t>
  </si>
  <si>
    <t>Postretirement Benefits [Member]</t>
  </si>
  <si>
    <t>Other comprehensive income (loss) before reclassification</t>
  </si>
  <si>
    <t>Amounts reclassified from accumulated other comprehensive income (loss)</t>
  </si>
  <si>
    <t>Proportionate Share of Telesat Other Comprehensive Loss [Member]</t>
  </si>
  <si>
    <t>Accumulated Other Comprehensive Income (Loss) (Components of Other Comprehensive Income and Related Tax Effects) (Details) - USD ($) $ in Thousands</t>
  </si>
  <si>
    <t>Net actuarial gain (loss) and prior service credits, Before-Tax Amount</t>
  </si>
  <si>
    <t>Amortization of prior service credits and net actuarial loss, Before-Tax Amount</t>
  </si>
  <si>
    <t>Postretirement benefits, Before-Tax Amount</t>
  </si>
  <si>
    <t>Proportionate share of Telesat Holdco other comprehensive income (loss), Before-Tax Amount</t>
  </si>
  <si>
    <t>Other comprehensive income (loss), Before-Tax Amount</t>
  </si>
  <si>
    <t>Net actuarial gain (loss) and prior service credits, Tax (Provision) Benefit</t>
  </si>
  <si>
    <t>Amortization of prior service credits and net actuarial loss, Tax (Provision) Benefit</t>
  </si>
  <si>
    <t>Post retirement benefits, Tax (Provision) Benefit</t>
  </si>
  <si>
    <t>Proportionate share of Telesat Holdco other comprehensive income (loss), Tax (Provision) Benefit</t>
  </si>
  <si>
    <t>Other comprehensive income, Tax (Provision) Benefit</t>
  </si>
  <si>
    <t>Net actuarial gain (loss) and prior service credits, Net-of-Tax Amount</t>
  </si>
  <si>
    <t>Amortization of prior service credits and net actuarial gain (loss), Net-of-Tax Amount</t>
  </si>
  <si>
    <t>Postretirement benefits, Net- of-Tax</t>
  </si>
  <si>
    <t>Proportionate share of Telesat Holdco other comprehensive income (loss), Net-of-Tax Amount</t>
  </si>
  <si>
    <t>Equity method OCI previously suspended recovered</t>
  </si>
  <si>
    <t>Equity method OCI previously suspended recovered, net of tax</t>
  </si>
  <si>
    <t>Reclassifications are included in general and administrative expenses</t>
  </si>
  <si>
    <t>Receivables (Narrative) (Details) - USD ($) $ in Thousands</t>
  </si>
  <si>
    <t>Mar. 31, 2014</t>
  </si>
  <si>
    <t>Nov. 02, 2012</t>
  </si>
  <si>
    <t>Accounts, Notes, Loans and Financing Receivable [Line Items]</t>
  </si>
  <si>
    <t>Land Note for sale of real estate of disposal group</t>
  </si>
  <si>
    <t>Prinicipal payment received</t>
  </si>
  <si>
    <t>Interest rate on Land Note</t>
  </si>
  <si>
    <t>1.50%</t>
  </si>
  <si>
    <t>Minimum [Member]</t>
  </si>
  <si>
    <t>1.00%</t>
  </si>
  <si>
    <t>Other Current Assets (Schedule of Other Current Assets) (Details) - USD ($) $ in Thousands</t>
  </si>
  <si>
    <t>Indemnification receivable from SSL for pre-closing taxes (see Note 14)</t>
  </si>
  <si>
    <t>Due from affiliates</t>
  </si>
  <si>
    <t>Prepaid expenses</t>
  </si>
  <si>
    <t>Income taxes receivable</t>
  </si>
  <si>
    <t>Other</t>
  </si>
  <si>
    <t>Total other current assets</t>
  </si>
  <si>
    <t>Investments in Affiliates (Narrative) (Details) $ / shares in Units, $ in Thousands, CAD in Millions</t>
  </si>
  <si>
    <t>Feb. 01, 2017USD ($)</t>
  </si>
  <si>
    <t>Nov. 17, 2016USD ($)</t>
  </si>
  <si>
    <t>Mar. 31, 2017USD ($)</t>
  </si>
  <si>
    <t>Dec. 31, 2016USD ($)</t>
  </si>
  <si>
    <t>Sep. 30, 2016USD ($)</t>
  </si>
  <si>
    <t>Jun. 30, 2016USD ($)</t>
  </si>
  <si>
    <t>Mar. 31, 2016USD ($)</t>
  </si>
  <si>
    <t>Dec. 31, 2015USD ($)</t>
  </si>
  <si>
    <t>Sep. 30, 2015USD ($)</t>
  </si>
  <si>
    <t>Jun. 30, 2015USD ($)</t>
  </si>
  <si>
    <t>Mar. 31, 2015USD ($)</t>
  </si>
  <si>
    <t>Mar. 31, 2009USD ($)</t>
  </si>
  <si>
    <t>Dec. 31, 2017USD ($)</t>
  </si>
  <si>
    <t>Dec. 31, 2016CADshares</t>
  </si>
  <si>
    <t>Dec. 31, 2016USD ($)$ / sharesshares</t>
  </si>
  <si>
    <t>Dec. 31, 2015USD ($)$ / shares</t>
  </si>
  <si>
    <t>Dec. 31, 2014USD ($)</t>
  </si>
  <si>
    <t>Dec. 31, 2009USD ($)</t>
  </si>
  <si>
    <t>Dec. 31, 2008USD ($)</t>
  </si>
  <si>
    <t>Other Comprehensive Income Proportionate Share Equity Method Investee Before Tax Portion Attributable To Parent</t>
  </si>
  <si>
    <t>[3]</t>
  </si>
  <si>
    <t>62.80%</t>
  </si>
  <si>
    <t>Share appreciation rights exercised by Telesat employees | shares</t>
  </si>
  <si>
    <t>Non-voting participating preferred stock issued to Telesat Employees | shares</t>
  </si>
  <si>
    <t>Equity method investee, stock options buy back, shares | shares</t>
  </si>
  <si>
    <t>Equity method investee, stock options buy back, amount | CAD</t>
  </si>
  <si>
    <t>Equity Method Investment Unrecognized Loss In equity</t>
  </si>
  <si>
    <t>Equity method losses previously suspended recovered</t>
  </si>
  <si>
    <t>Equity method investment unrecognized gain in other comprehensive income</t>
  </si>
  <si>
    <t>Consulting fees payable in cash</t>
  </si>
  <si>
    <t>Telesat Holdings Inc [Member] | Subsequent Event [Member]</t>
  </si>
  <si>
    <t>Distributions declared to shareholders, option holders and certain employees</t>
  </si>
  <si>
    <t>Distributions received from affiliate</t>
  </si>
  <si>
    <t>Percentage of ownership interest</t>
  </si>
  <si>
    <t>56.00%</t>
  </si>
  <si>
    <t>Equity method investment, impairment</t>
  </si>
  <si>
    <t>Percentage of revenue declined in related party</t>
  </si>
  <si>
    <t>11.00%</t>
  </si>
  <si>
    <t>17.00%</t>
  </si>
  <si>
    <t>Lease agreement, deferred amount</t>
  </si>
  <si>
    <t>Senior Notes 8.875% [Member] | Telesat Holdings Inc [Member]</t>
  </si>
  <si>
    <t>Interest on notes</t>
  </si>
  <si>
    <t>8.875%</t>
  </si>
  <si>
    <t>Indenture maturity date</t>
  </si>
  <si>
    <t>Nov. 17,
		2024</t>
  </si>
  <si>
    <t>Senior notes issued</t>
  </si>
  <si>
    <t>Equity Method Investment Term Loan [Member] | Telesat Holdings Inc [Member]</t>
  </si>
  <si>
    <t>Term loan borrowings</t>
  </si>
  <si>
    <t>Nov. 17,
		2023</t>
  </si>
  <si>
    <t>Equity Method Investment Revolving Credit [Member] | Telesat Holdings Inc [Member]</t>
  </si>
  <si>
    <t>Revolving credit borrowings</t>
  </si>
  <si>
    <t>Nov. 17,
		2021</t>
  </si>
  <si>
    <t>Equity Method Investment Senior Secured Credit Facility [Member] | Telesat Holdings Inc [Member]</t>
  </si>
  <si>
    <t>Debt instrument amendment date</t>
  </si>
  <si>
    <t>Feb. 1,
		2017</t>
  </si>
  <si>
    <t>Minimum total leverage ratio to incurdebt and make payments</t>
  </si>
  <si>
    <t>Equity Method Investment Senior Secured Credit Facility [Member] | Telesat Holdings Inc [Member] | Subsequent Event [Member]</t>
  </si>
  <si>
    <t>Spainsat Lease Agreement [Member] | XTAR, LLC [Member]</t>
  </si>
  <si>
    <t>Lease obligation</t>
  </si>
  <si>
    <t>Maximum annual lease obligation</t>
  </si>
  <si>
    <t>Lease obligation, reduction</t>
  </si>
  <si>
    <t>Lease agreement, past due</t>
  </si>
  <si>
    <t>Repayment term past due and deferred lease obligation, years</t>
  </si>
  <si>
    <t>12 years</t>
  </si>
  <si>
    <t>Deferred lease obligation, annual payment</t>
  </si>
  <si>
    <t>Discount rate for prepayment of restructured past due and deferred lease obligation</t>
  </si>
  <si>
    <t>9.00%</t>
  </si>
  <si>
    <t>Cumulative payments of restructured past due and deferred lease obligation</t>
  </si>
  <si>
    <t>Equity method investment, investee past due liability</t>
  </si>
  <si>
    <t>Spainsat Lease Agreement [Member] | XTAR, LLC [Member] | Scenario, Plan [Member]</t>
  </si>
  <si>
    <t>Management [Member] | Telesat Holdings Inc [Member]</t>
  </si>
  <si>
    <t>Indemnification Agreement [Member] | Telesat Holdings Inc [Member]</t>
  </si>
  <si>
    <t>Equity method investment reduction carrying value</t>
  </si>
  <si>
    <t>Tax indemnification settlement refund</t>
  </si>
  <si>
    <t>Restatement Adjustment [Member] | Telesat Holdings Inc [Member]</t>
  </si>
  <si>
    <t>Earnings (loss) per share, basic and diluted | $ / shares</t>
  </si>
  <si>
    <t>Investments in Affiliates (Investments in Affiliates) (Details) - USD ($) $ in Thousands</t>
  </si>
  <si>
    <t>Schedule of Equity Method Investments [Line Items]</t>
  </si>
  <si>
    <t>Investments in Affiliates (Equity in Net Income (Losses) of Affiliates) (Details) - USD ($) $ in Thousands</t>
  </si>
  <si>
    <t>Investments in Affiliates (Equity Method Investment, Summarized Financial Data) (Details) - USD ($) $ in Thousands</t>
  </si>
  <si>
    <t>Summary Financial Data:</t>
  </si>
  <si>
    <t>Revenues</t>
  </si>
  <si>
    <t>Operating expenses</t>
  </si>
  <si>
    <t>Depreciation, amortization and stock-based compensation</t>
  </si>
  <si>
    <t>Gain (loss) on disposition of long lived asset</t>
  </si>
  <si>
    <t>Loss on refinancing</t>
  </si>
  <si>
    <t>Foreign exchange gains (losses)</t>
  </si>
  <si>
    <t>Gains (losses) on financial instruments</t>
  </si>
  <si>
    <t>Income tax provision</t>
  </si>
  <si>
    <t>Current assets</t>
  </si>
  <si>
    <t>Current liabilities</t>
  </si>
  <si>
    <t>Long-term debt, including current portion</t>
  </si>
  <si>
    <t>Shareholders' equity/Members' equity</t>
  </si>
  <si>
    <t>Other Current Liabilities (Schedule of Other Current Liabilities) (Details) - USD ($) $ in Thousands</t>
  </si>
  <si>
    <t>Accrued professional fees, current</t>
  </si>
  <si>
    <t>Pension and other post retirement liabilities</t>
  </si>
  <si>
    <t>Accrued liabilities</t>
  </si>
  <si>
    <t>Other current liabilities, total</t>
  </si>
  <si>
    <t>Indemnification Liability ViaSat Lawsuit Settlement [Member]</t>
  </si>
  <si>
    <t>Indemnification liabilities (see Note 14)</t>
  </si>
  <si>
    <t>Income Taxes (Narrative) (Details) - USD ($) $ in Thousands</t>
  </si>
  <si>
    <t>Income Tax Contingency [Line Items]</t>
  </si>
  <si>
    <t>Current Income Tax Expense (Benefit)</t>
  </si>
  <si>
    <t>Potential change in unrecognized tax benefits during next twelve months</t>
  </si>
  <si>
    <t>Liability for UTPs</t>
  </si>
  <si>
    <t>Unrecognized tax benefits, interest on income taxes accrued</t>
  </si>
  <si>
    <t>Unrecognized tax benefits, income tax penalties accrued</t>
  </si>
  <si>
    <t>Unrecognized tax benefits that would reduce the income tax provision</t>
  </si>
  <si>
    <t>Valuation allowance</t>
  </si>
  <si>
    <t>Changes in valuation allowance</t>
  </si>
  <si>
    <t>Internal Revenue Service (IRS) [Member]</t>
  </si>
  <si>
    <t>Statute of limitations to expire during next twelve months</t>
  </si>
  <si>
    <t>Operating loss carryforwards</t>
  </si>
  <si>
    <t>Operating loss carryforwards, limitations on use</t>
  </si>
  <si>
    <t>Federal Income Taxes and State Income Taxes [Member]</t>
  </si>
  <si>
    <t>Net operating loss carryforwards, expiration period</t>
  </si>
  <si>
    <t>2017 to 2036</t>
  </si>
  <si>
    <t>New York [Member]</t>
  </si>
  <si>
    <t>California [Member]</t>
  </si>
  <si>
    <t>Research Credit [Member]</t>
  </si>
  <si>
    <t>Federal AMT credits</t>
  </si>
  <si>
    <t>Other Tax Carryforward, AMT Tax Credits [Member] | State and Local Jurisdiction [Member]</t>
  </si>
  <si>
    <t>Other Comprehensive Income (Loss) [Member]</t>
  </si>
  <si>
    <t>Income Taxes (Summary of Income Tax Benefit (Provision)) (Details) - USD ($) $ in Thousands</t>
  </si>
  <si>
    <t>Current:</t>
  </si>
  <si>
    <t>U.S. Federal</t>
  </si>
  <si>
    <t>State and local</t>
  </si>
  <si>
    <t>Foreign</t>
  </si>
  <si>
    <t>Total current</t>
  </si>
  <si>
    <t>Deferred:</t>
  </si>
  <si>
    <t>Total deferred</t>
  </si>
  <si>
    <t>Income tax benefit (provision)</t>
  </si>
  <si>
    <t>Income Taxes (Unrecognized Tax Benefits, Income Tax Penalties and Interest Expense) (Details) - USD ($) $ in Thousands</t>
  </si>
  <si>
    <t>Decrease to unrecognized tax benefits</t>
  </si>
  <si>
    <t>Penalties</t>
  </si>
  <si>
    <t>Income Taxes (Summary of Additional Income Tax Disclosures) (Details) - USD ($) $ in Thousands</t>
  </si>
  <si>
    <t>Tax benefit (provision) on (loss) income from discontinued operations</t>
  </si>
  <si>
    <t>Excess tax benefit from equity compensation recorded to paid-in-capital</t>
  </si>
  <si>
    <t>Deferred tax (provision) benefit for adjustments in other comprehensive income (loss) (See Note 3)</t>
  </si>
  <si>
    <t>Income Taxes (Schedule of Effective Income Tax Rate Reconciliation) (Details) - USD ($) $ in Thousands</t>
  </si>
  <si>
    <t>Tax benefit at U.S. Statutory Rate of 35%</t>
  </si>
  <si>
    <t>State and local income taxes, net of federal income tax</t>
  </si>
  <si>
    <t>Equity in net income of affiliates</t>
  </si>
  <si>
    <t>Extraterritorial income exclusion</t>
  </si>
  <si>
    <t>Provision for unrecognized tax benefits</t>
  </si>
  <si>
    <t>interest on deferred installment sale</t>
  </si>
  <si>
    <t>Nondeductible expenses</t>
  </si>
  <si>
    <t>Change in valuation allowance</t>
  </si>
  <si>
    <t>Foreign income taxes</t>
  </si>
  <si>
    <t>Other, net</t>
  </si>
  <si>
    <t>U.S. statutory rate</t>
  </si>
  <si>
    <t>35.00%</t>
  </si>
  <si>
    <t>Income Taxes (Unrecognized Tax Benefits) (Details) - USD ($) $ in Thousands</t>
  </si>
  <si>
    <t>Balance at January 1</t>
  </si>
  <si>
    <t>Increases related to prior year tax positions</t>
  </si>
  <si>
    <t>Decreases related to prior year tax positions</t>
  </si>
  <si>
    <t>Decreases as a result of statute expirations</t>
  </si>
  <si>
    <t>Decreases as a result of tax settlements</t>
  </si>
  <si>
    <t>Balance at December 31</t>
  </si>
  <si>
    <t>Income Taxes (Schedule of Net Deferred Tax Assets) (Details) - USD ($) $ in Thousands</t>
  </si>
  <si>
    <t>Net operating loss and tax credit carryforwards</t>
  </si>
  <si>
    <t>Compensation and benefits</t>
  </si>
  <si>
    <t>Indemnification liabilities</t>
  </si>
  <si>
    <t>Federal benefit of uncertain tax positions</t>
  </si>
  <si>
    <t>Pension costs</t>
  </si>
  <si>
    <t>Investments in and advances to affiliates</t>
  </si>
  <si>
    <t>Total deferred tax assets before valuation allowance</t>
  </si>
  <si>
    <t>Less valuation allowance</t>
  </si>
  <si>
    <t>Deferred tax assets net of valuation allowance</t>
  </si>
  <si>
    <t>Total deferred tax liabilities</t>
  </si>
  <si>
    <t>Long-term deferred tax assets</t>
  </si>
  <si>
    <t>Net deferred tax assets</t>
  </si>
  <si>
    <t>Long-Term Liabilities (Schedule of Long Term Liabilities) (Details) - USD ($) $ in Thousands</t>
  </si>
  <si>
    <t>Deferred tax liability</t>
  </si>
  <si>
    <t>Liabilities for uncertain tax positions</t>
  </si>
  <si>
    <t>Long term liabilities</t>
  </si>
  <si>
    <t>Indemnification Liabilities Other [Member]</t>
  </si>
  <si>
    <t>Stock-Based Compensation (Narrative) (Details)</t>
  </si>
  <si>
    <t>Dec. 31, 2016USD ($)shares</t>
  </si>
  <si>
    <t>Unconverted restricted stock units | shares</t>
  </si>
  <si>
    <t>Total unrecognized compensation costs related to non-vested awards | $</t>
  </si>
  <si>
    <t>Earnings Per Share (Narrative) (Details)</t>
  </si>
  <si>
    <t>Percentage of economic interest as result of dilution upon exercise of stock options</t>
  </si>
  <si>
    <t>62.20%</t>
  </si>
  <si>
    <t>Earnings Per Share (Schedule of Dilutive Impact of Equity Method Investee Stock Options) (Details) - USD ($) $ in Thousands</t>
  </si>
  <si>
    <t>Income (loss) from continuing operations - basic</t>
  </si>
  <si>
    <t>Less: Adjustment for dilutive effect of Telesat stock options</t>
  </si>
  <si>
    <t>Income (loss) from continuing operations - diluted</t>
  </si>
  <si>
    <t>Variations in income from continuing operations among quarters in 2016 and 2015 are primarily the result of (i) the effect of changes in foreign exchange rates between the Canadian dollar and the U.S. dollar on our equity in net income or loss of Telesat and (ii) the limitation on recording our portion of Telesat's net income or loss due to the reduction of the carrying amount of our investment in Telesat to zero. Equity in net loss of affiliates for the quarters ended December 31, 2015 and September 30, 2015 included an impairment charge to reduce our investment in XTAR to its fair value.</t>
  </si>
  <si>
    <t>Earnings Per Share (Schedule of Weighted Average Number of Shares for Calculating Diluted Earnings Per Share) (Details) - shares shares in Thousands</t>
  </si>
  <si>
    <t>Common and potential common shares outstanding for diluted earnings per share</t>
  </si>
  <si>
    <t>Weighted average common shares outstanding</t>
  </si>
  <si>
    <t>Common shares outstanding for diluted earnings per share</t>
  </si>
  <si>
    <t>Unvested Restricted Stock Units [Member]</t>
  </si>
  <si>
    <t>Potential common shares outstanding for diluted earnings per share</t>
  </si>
  <si>
    <t>Earnings Per Share (Summary of Unvested Restricted Stock Units Excluded from the Calculation of Diluted Loss Per Share) (Details) - shares shares in Thousands</t>
  </si>
  <si>
    <t>Earnings Per Share Diluted [Abstract]</t>
  </si>
  <si>
    <t>Unconverted restricted stock units</t>
  </si>
  <si>
    <t>Pensions and Other Employee Benefits Plans (Narrative) (Details) - USD ($) $ in Thousands</t>
  </si>
  <si>
    <t>Defined Benefit Plan Disclosure [Line Items]</t>
  </si>
  <si>
    <t>Unfunded status at end of period</t>
  </si>
  <si>
    <t>Unfunded benefit obligations, discount rate</t>
  </si>
  <si>
    <t>4.00%</t>
  </si>
  <si>
    <t>4.25%</t>
  </si>
  <si>
    <t>Unfunded benefit obligations, decrease in discount rate</t>
  </si>
  <si>
    <t>0.50%</t>
  </si>
  <si>
    <t>Change in unfunded benefit obligation as a result of decrease in half percentage point assumed discount rate</t>
  </si>
  <si>
    <t>Accumulated pension benefit obligation</t>
  </si>
  <si>
    <t>Expected long-term rate of return on plan assets</t>
  </si>
  <si>
    <t>6.75%</t>
  </si>
  <si>
    <t>Defined Benefit Plan, Actual Plan Asset Allocations</t>
  </si>
  <si>
    <t>100.00%</t>
  </si>
  <si>
    <t>Employee Savings (401K) Plan [Member]</t>
  </si>
  <si>
    <t>Employer contributions to employee savings (401K) plan, maximum</t>
  </si>
  <si>
    <t>6.00%</t>
  </si>
  <si>
    <t>Participant's base salary rate</t>
  </si>
  <si>
    <t>66.70%</t>
  </si>
  <si>
    <t>Employer contributions</t>
  </si>
  <si>
    <t>Liquid Return Seeking [Member]</t>
  </si>
  <si>
    <t>Defined Benefit Plan, Target Allocation Variance Percentage</t>
  </si>
  <si>
    <t>3.00%</t>
  </si>
  <si>
    <t>61.00%</t>
  </si>
  <si>
    <t>Alternative Investments [Member]</t>
  </si>
  <si>
    <t>Fixed Income Securities [Member]</t>
  </si>
  <si>
    <t>30.00%</t>
  </si>
  <si>
    <t>43.00%</t>
  </si>
  <si>
    <t>Global Equities[Member] | Liquid Return Seeking [Member]</t>
  </si>
  <si>
    <t>Defined Benefit Plan, Target Allocation Percentage</t>
  </si>
  <si>
    <t>75%</t>
  </si>
  <si>
    <t>Marketable Real Assets[Member] | Liquid Return Seeking [Member]</t>
  </si>
  <si>
    <t>15%</t>
  </si>
  <si>
    <t>Equity Securities [Member]</t>
  </si>
  <si>
    <t>57.00%</t>
  </si>
  <si>
    <t>Fixed Income Securities [Member] | Liquid Return Seeking [Member]</t>
  </si>
  <si>
    <t>10%</t>
  </si>
  <si>
    <t>Pension Benefits [Member]</t>
  </si>
  <si>
    <t>Estimated actuarial loss to be amortized from accumulated other comprehensive income over next fiscal year</t>
  </si>
  <si>
    <t>Contribution to qualified pension plan</t>
  </si>
  <si>
    <t>Estimated employer contribution next fiscal year</t>
  </si>
  <si>
    <t>Other Benefits [Member]</t>
  </si>
  <si>
    <t>Pensions and Other Employee Benefits Plans (Reconciliation of Changes in Plans' Benefit Obligations and Fair Value of Assets) (Details) - USD ($) $ in Thousands</t>
  </si>
  <si>
    <t>Reconciliation of fair value of plan assets:</t>
  </si>
  <si>
    <t>Fair value of plan assets at beginning of period</t>
  </si>
  <si>
    <t>Fair value of plan assets at December 31,</t>
  </si>
  <si>
    <t>Reconciliation of benefit obligation:</t>
  </si>
  <si>
    <t>Obligation at beginning of period</t>
  </si>
  <si>
    <t>Service cost</t>
  </si>
  <si>
    <t>Interest cost</t>
  </si>
  <si>
    <t>Participant contributions</t>
  </si>
  <si>
    <t>Actuarial (gain) loss</t>
  </si>
  <si>
    <t>Benefit payments</t>
  </si>
  <si>
    <t>Obligation at December 31</t>
  </si>
  <si>
    <t>Actual return on plan assets</t>
  </si>
  <si>
    <t>Funded status at end of period</t>
  </si>
  <si>
    <t>Curtailment and settlement</t>
  </si>
  <si>
    <t>Pensions and Other Employee Benefits Plans (Pre-Tax Amounts Recognized in Accumulated Other Comprehensive Loss) (Details) - USD ($) $ in Thousands</t>
  </si>
  <si>
    <t>Actuarial loss</t>
  </si>
  <si>
    <t>Amendments-prior service (cost) credit</t>
  </si>
  <si>
    <t>Pre-tax amounts recognized in accumulated other comprehensive income (loss)</t>
  </si>
  <si>
    <t>Pensions and Other Employee Benefits Plans (Amounts Recognized in Other Comprehensive Loss) (Details) - USD ($) $ in Thousands</t>
  </si>
  <si>
    <t>Post Retirement Benefits, Before-Tax Amount</t>
  </si>
  <si>
    <t>Actuarial gain (loss) during the period</t>
  </si>
  <si>
    <t>Amortization of actuarial loss (gain)</t>
  </si>
  <si>
    <t>Amortization of prior service cost (credit)</t>
  </si>
  <si>
    <t>Recognition due to curtailment and amount reclassified</t>
  </si>
  <si>
    <t>Pensions and Other Employee Benefits Plans (Amounts Recognized in the Balance Sheets) (Details) - USD ($) $ in Thousands</t>
  </si>
  <si>
    <t>Amounts recognized in the balance sheet</t>
  </si>
  <si>
    <t>Current Liabilities</t>
  </si>
  <si>
    <t>Pensions and Other Employee Benefits Plans (Components of Net Periodic Cost) (Details) - USD ($) $ in Thousands</t>
  </si>
  <si>
    <t>Expected return on plan assets</t>
  </si>
  <si>
    <t>Amortization of net actuarial loss (gain)</t>
  </si>
  <si>
    <t>Net periodic cost</t>
  </si>
  <si>
    <t>Recognition due to curtailment</t>
  </si>
  <si>
    <t>Pensions and Other Employee Benefits Plans (Assumptions Used to Determine Net Periodic Cost) (Details)</t>
  </si>
  <si>
    <t>Discount rate</t>
  </si>
  <si>
    <t>4.75%</t>
  </si>
  <si>
    <t>7.00%</t>
  </si>
  <si>
    <t>7.25%</t>
  </si>
  <si>
    <t>Rate of compensation increase</t>
  </si>
  <si>
    <t>Pensions and Other Employee Benefits Plans (Assumptions Used to Determine Benefit Obligation) (Details)</t>
  </si>
  <si>
    <t>Pensions and Other Employee Benefits Plans (Pension Plans' Actual and Targeted Asset Allocations) (Details)</t>
  </si>
  <si>
    <t>Actual Allocation</t>
  </si>
  <si>
    <t>Target Allocation</t>
  </si>
  <si>
    <t>Target allocation range, maximum</t>
  </si>
  <si>
    <t>56.50%</t>
  </si>
  <si>
    <t>Target allocation range, minimum</t>
  </si>
  <si>
    <t>45.00%</t>
  </si>
  <si>
    <t>65.00%</t>
  </si>
  <si>
    <t>14.50%</t>
  </si>
  <si>
    <t>0.00%</t>
  </si>
  <si>
    <t>20.00%</t>
  </si>
  <si>
    <t>29.00%</t>
  </si>
  <si>
    <t>40.00%</t>
  </si>
  <si>
    <t>Pensions and Other Employee Benefits Plans (Fair Values of Pension Plan Assets) (Details) - USD ($) $ in Thousands</t>
  </si>
  <si>
    <t>Defined benefit plan, fair value of plan assets</t>
  </si>
  <si>
    <t>Pension plans' actual assets allocation</t>
  </si>
  <si>
    <t>Level 2 [Member]</t>
  </si>
  <si>
    <t>Level 3 [Member]</t>
  </si>
  <si>
    <t>Level 3 [Member] | Equity Long/Short Fund [Member]</t>
  </si>
  <si>
    <t>Level 3 [Member] | Private Equity Funds [Member]</t>
  </si>
  <si>
    <t>Level 3 [Member] | Distressed Opportunity Ltd. Partnership [Member]</t>
  </si>
  <si>
    <t>Level 3 [Member] | Multi-Strategy Limited Partnerships [Member]</t>
  </si>
  <si>
    <t>Liquid Return Seeking [Member] | Multi Asset Fund [Member]</t>
  </si>
  <si>
    <t>Liquid Return Seeking [Member] | Level 2 [Member] | Multi Asset Fund [Member]</t>
  </si>
  <si>
    <t>Equity Securities [Member] | U.S. Large Cap [Member]</t>
  </si>
  <si>
    <t>24.00%</t>
  </si>
  <si>
    <t>Equity Securities [Member] | U.S. Small Cap [Member]</t>
  </si>
  <si>
    <t>Equity Securities [Member] | Global [Member]</t>
  </si>
  <si>
    <t>[4]</t>
  </si>
  <si>
    <t>8.00%</t>
  </si>
  <si>
    <t>Equity Securities [Member] | Non-U.S. [Member]</t>
  </si>
  <si>
    <t>[5]</t>
  </si>
  <si>
    <t>13.00%</t>
  </si>
  <si>
    <t>Equity Securities [Member] | Level 2 [Member]</t>
  </si>
  <si>
    <t>Equity Securities [Member] | Level 2 [Member] | U.S. Large Cap [Member]</t>
  </si>
  <si>
    <t>Equity Securities [Member] | Level 2 [Member] | U.S. Small Cap [Member]</t>
  </si>
  <si>
    <t>Equity Securities [Member] | Level 2 [Member] | Global [Member]</t>
  </si>
  <si>
    <t>Equity Securities [Member] | Level 2 [Member] | Non-U.S. [Member]</t>
  </si>
  <si>
    <t>Equity Securities [Member] | Level 3 [Member]</t>
  </si>
  <si>
    <t>Fixed Income Securities [Member] | Commingled Funds [Member]</t>
  </si>
  <si>
    <t>[6]</t>
  </si>
  <si>
    <t>37.00%</t>
  </si>
  <si>
    <t>Fixed Income Securities [Member] | Level 2 [Member]</t>
  </si>
  <si>
    <t>Fixed Income Securities [Member] | Level 2 [Member] | Commingled Funds [Member]</t>
  </si>
  <si>
    <t>Fixed Income Securities [Member] | Level 3 [Member]</t>
  </si>
  <si>
    <t>Alternative Investments [Member] | Equity Long/Short Fund [Member]</t>
  </si>
  <si>
    <t>[7]</t>
  </si>
  <si>
    <t>Alternative Investments [Member] | Real Estate Securities [Member]</t>
  </si>
  <si>
    <t>[8]</t>
  </si>
  <si>
    <t>2.00%</t>
  </si>
  <si>
    <t>Alternative Investments [Member] | Private Equity Funds [Member]</t>
  </si>
  <si>
    <t>[9]</t>
  </si>
  <si>
    <t>Alternative Investments [Member] | Distressed Opportunity Ltd. Partnership [Member]</t>
  </si>
  <si>
    <t>[10]</t>
  </si>
  <si>
    <t>Alternative Investments [Member] | Multi-Strategy Limited Partnerships [Member]</t>
  </si>
  <si>
    <t>[11]</t>
  </si>
  <si>
    <t>5.00%</t>
  </si>
  <si>
    <t>Alternative Investments [Member] | Level 2 [Member] | Real Estate Securities [Member]</t>
  </si>
  <si>
    <t>Alternative Investments [Member] | Level 3 [Member]</t>
  </si>
  <si>
    <t>Alternative Investments [Member] | Level 3 [Member] | Equity Long/Short Fund [Member]</t>
  </si>
  <si>
    <t>Alternative Investments [Member] | Level 3 [Member] | Private Equity Funds [Member]</t>
  </si>
  <si>
    <t>Alternative Investments [Member] | Level 3 [Member] | Distressed Opportunity Ltd. Partnership [Member]</t>
  </si>
  <si>
    <t>Alternative Investments [Member] | Level 3 [Member] | Multi-Strategy Limited Partnerships [Member]</t>
  </si>
  <si>
    <t>A single fund that invests in global equities, marketable real assets and fixed income securities. The fund has no limitation on redemptions.</t>
  </si>
  <si>
    <t>Investments in common stocks that rank among the largest 1,000 companies in the U.S. stock market.</t>
  </si>
  <si>
    <t>Investments in common stocks that rank among the small capitalization stocks in the U.S. stock market.</t>
  </si>
  <si>
    <t>Investments in common stocks across the world without being limited by national borders or to specific regions.</t>
  </si>
  <si>
    <t>Investments in common stocks of companies from developed and emerging countries outside the United States.</t>
  </si>
  <si>
    <t>Investments in bonds representing many sectors of the broad bond market with both short-term and intermediate-term maturities. The fund has no limitation on redemptions.</t>
  </si>
  <si>
    <t>Investments primarily in long and short positions in equity securities of U.S. and non-U.S. companies. The fund has semi-annual tender offer redemption periods on June 30 and December 31 and is reported on a one month lag.</t>
  </si>
  <si>
    <t>Investments in real estate through a fund of funds which invests in global public real estate securities (REITs).</t>
  </si>
  <si>
    <t>Fund invests in portfolios of secondary interest in established venture capital, buyout, mezzanine and special situation funds on a global basis. Fund is valued on a quarterly lag with adjustment for subsequent cash activity. The fund terminates on June 26, 2019, subject to extension for up to three one-year periods. Earlier redemptions are not permitted.</t>
  </si>
  <si>
    <t>Investments mainly in discounted debt securities, bank loans, trade claims and other debt and equity securities of financially troubled companies. This partnership has semi-annual withdrawal rights on June 30 and December 31. This fund is reported on a one month lag.</t>
  </si>
  <si>
    <t>Investments mainly in partnerships that have multi-strategy investment programs and do not rely on a single investment model. As of December 31, 2016 and 2015, investments include a partnership that has monthly liquidation rights with notice of 33 days.</t>
  </si>
  <si>
    <t>Pensions and Other Employee Benefits Plans (Changes in Fair Value of Pension Plan Assets) (Details) - USD ($) $ in Thousands</t>
  </si>
  <si>
    <t>Fair Value, Assets Measured on Recurring Basis, Unobservable Input Reconciliation [Line Items]</t>
  </si>
  <si>
    <t>Purchases and sales</t>
  </si>
  <si>
    <t>Private Equity Funds [Member] | Level 3 [Member]</t>
  </si>
  <si>
    <t>Equity Long/Short Fund [Member] | Level 3 [Member]</t>
  </si>
  <si>
    <t>Distressed Opportunity Ltd. Partnership [Member] | Level 3 [Member]</t>
  </si>
  <si>
    <t>Multi-Strategy Limited Partnerships [Member] | Level 3 [Member]</t>
  </si>
  <si>
    <t>Unrealized Gain/(Loss) [Member] | Level 3 [Member]</t>
  </si>
  <si>
    <t>Realized and unrealized gain/(loss)</t>
  </si>
  <si>
    <t>Unrealized Gain/(Loss) [Member] | Private Equity Funds [Member] | Level 3 [Member]</t>
  </si>
  <si>
    <t>Unrealized Gain/(Loss) [Member] | Equity Long/Short Fund [Member] | Level 3 [Member]</t>
  </si>
  <si>
    <t>Unrealized Gain/(Loss) [Member] | Distressed Opportunity Ltd. Partnership [Member] | Level 3 [Member]</t>
  </si>
  <si>
    <t>Unrealized Gain/(Loss) [Member] | Multi-Strategy Limited Partnerships [Member] | Level 3 [Member]</t>
  </si>
  <si>
    <t>Realized Gain/(Loss) [Member] | Level 3 [Member]</t>
  </si>
  <si>
    <t>Realized Gain/(Loss) [Member] | Private Equity Funds [Member] | Level 3 [Member]</t>
  </si>
  <si>
    <t>Realized Gain/(Loss) [Member] | Equity Long/Short Fund [Member] | Level 3 [Member]</t>
  </si>
  <si>
    <t>Realized Gain/(Loss) [Member] | Distressed Opportunity Ltd. Partnership [Member] | Level 3 [Member]</t>
  </si>
  <si>
    <t>Realized Gain/(Loss) [Member] | Multi-Strategy Limited Partnerships [Member] | Level 3 [Member]</t>
  </si>
  <si>
    <t>Sales [Member] | Level 3 [Member]</t>
  </si>
  <si>
    <t>Sales [Member] | Private Equity Funds [Member] | Level 3 [Member]</t>
  </si>
  <si>
    <t>Sales [Member] | Equity Long/Short Fund [Member] | Level 3 [Member]</t>
  </si>
  <si>
    <t>Sales [Member] | Distressed Opportunity Ltd. Partnership [Member] | Level 3 [Member]</t>
  </si>
  <si>
    <t>Sales [Member] | Multi-Strategy Limited Partnerships [Member] | Level 3 [Member]</t>
  </si>
  <si>
    <t>Pensions and Other Employee Benefits Plans (Benefit Payments Expected to be Paid) (Details) $ in Thousands</t>
  </si>
  <si>
    <t>2022 to 2026</t>
  </si>
  <si>
    <t>Gross Benefit Payments [Member] | Other Benefits [Member]</t>
  </si>
  <si>
    <t>Commitments and Contingencies (Narrative) (Details) $ in Millions</t>
  </si>
  <si>
    <t>1 Months Ended</t>
  </si>
  <si>
    <t>Jan. 31, 2017USD ($)</t>
  </si>
  <si>
    <t>Sep. 30, 2014USD ($)</t>
  </si>
  <si>
    <t>Globalstar do Brasil S.A. [Member]</t>
  </si>
  <si>
    <t>Contingencies And Commitments [Line Items]</t>
  </si>
  <si>
    <t>Loss contingency accrual</t>
  </si>
  <si>
    <t>Pre Closing Taxes Indemnification [Member] | Sale of SSL, Nov. 02, 2012 [Member]</t>
  </si>
  <si>
    <t>Settlement agreement date</t>
  </si>
  <si>
    <t>Lawsuit settlement amount, joint &amp; several liability</t>
  </si>
  <si>
    <t>Lawsuit settlement initial payment, joint &amp; several liability</t>
  </si>
  <si>
    <t>Lawsuit settlement future payments, joint &amp; several liability</t>
  </si>
  <si>
    <t>Lawsuit settlement installment number, joint and several liability</t>
  </si>
  <si>
    <t>Lawsuit settlement installment frequency, joint &amp; several liability</t>
  </si>
  <si>
    <t>quarterly</t>
  </si>
  <si>
    <t>Lawsuit settlement amount of each installment, joint &amp; several liability</t>
  </si>
  <si>
    <t>Lawsuit settlement installment start date, joint &amp; several liability</t>
  </si>
  <si>
    <t>Oct. 15,
		2014</t>
  </si>
  <si>
    <t>Lawsuit settlement installment end date, joint &amp; several liability</t>
  </si>
  <si>
    <t>Jan. 15,
		2017</t>
  </si>
  <si>
    <t>Obligation with joint and several liability arrangement, amount recognized</t>
  </si>
  <si>
    <t>Obligation with joint and several liability amount payable by counterparty</t>
  </si>
  <si>
    <t>Payments for legal settlements, cumulative</t>
  </si>
  <si>
    <t>Lawsuit settlement obligation carrying value</t>
  </si>
  <si>
    <t>Subsequent Event [Member] | ViaSat Lawsuit, Sep. 2014 [Member] | Sale of SSL, Nov. 02, 2012 [Member]</t>
  </si>
  <si>
    <t>Payments for legal settlements</t>
  </si>
  <si>
    <t>Commitments and Contingencies (Operating Leases Expense Net of Sublease Income) (Details) - USD ($) $ in Thousands</t>
  </si>
  <si>
    <t>Operating leases, rent expense</t>
  </si>
  <si>
    <t>Commitments and Contingencies (Schedule of Future Minimum Payments) (Details) $ in Thousands</t>
  </si>
  <si>
    <t>Operating leases, 2017</t>
  </si>
  <si>
    <t>Related Party Transactions (Narrative) (Details) - USD ($)</t>
  </si>
  <si>
    <t>Apr. 11, 2011</t>
  </si>
  <si>
    <t>Mar. 31, 2017</t>
  </si>
  <si>
    <t>Dec. 31, 2007</t>
  </si>
  <si>
    <t>Apr. 30, 2014</t>
  </si>
  <si>
    <t>Related Party Transaction [Line Items]</t>
  </si>
  <si>
    <t>Amounts due under the transaction</t>
  </si>
  <si>
    <t>Common stock, percentage acquired by an unaffiliated third party</t>
  </si>
  <si>
    <t>90.00%</t>
  </si>
  <si>
    <t>Duration for shares to be paid, days</t>
  </si>
  <si>
    <t>10 days</t>
  </si>
  <si>
    <t>Telesat Holdings Inc [Member] | Hong Kong [Member]</t>
  </si>
  <si>
    <t>Amount deposited with taxing authority</t>
  </si>
  <si>
    <t>Tax Indemnification settlement liability</t>
  </si>
  <si>
    <t>Xtar [Member]</t>
  </si>
  <si>
    <t>MHR Funds [Member]</t>
  </si>
  <si>
    <t>Percentage of outstanding voting common stock</t>
  </si>
  <si>
    <t>39.90%</t>
  </si>
  <si>
    <t>38.00%</t>
  </si>
  <si>
    <t>Percentage of combined ownership of voting and non-voting common stock</t>
  </si>
  <si>
    <t>58.40%</t>
  </si>
  <si>
    <t>57.10%</t>
  </si>
  <si>
    <t>Transaction, Consulting Agreement [Member] | Telesat Holdings Inc [Member]</t>
  </si>
  <si>
    <t>Related party transaction, date</t>
  </si>
  <si>
    <t>Oct. 31,
		2007</t>
  </si>
  <si>
    <t>Transaction income during the period</t>
  </si>
  <si>
    <t>Transaction payments received during the period</t>
  </si>
  <si>
    <t>Transaction, Consulting Agreement [Member] | Director [Member]</t>
  </si>
  <si>
    <t>Dec. 14,
		2012</t>
  </si>
  <si>
    <t>Expenses on transactions with related party</t>
  </si>
  <si>
    <t>Transaction, Supplemental Capacity Revenue Share [Member] | Viasat and Telesat [Member]</t>
  </si>
  <si>
    <t>Transaction term</t>
  </si>
  <si>
    <t>4 years</t>
  </si>
  <si>
    <t>Duration of contract assigned to Telesat</t>
  </si>
  <si>
    <t>15 years</t>
  </si>
  <si>
    <t>Percentage of entity's entitlement to net revenue of related party</t>
  </si>
  <si>
    <t>50.00%</t>
  </si>
  <si>
    <t>Transaction, Management Agreement [Member] | Xtar [Member]</t>
  </si>
  <si>
    <t>Allowance for doubtful accounts receivable</t>
  </si>
  <si>
    <t>Management fee charged as a percentage of revenue</t>
  </si>
  <si>
    <t>3.70%</t>
  </si>
  <si>
    <t>Annual Fee [Member] | Transaction, Consulting Agreement [Member] | Telesat Holdings Inc [Member]</t>
  </si>
  <si>
    <t>Transaction fee</t>
  </si>
  <si>
    <t>Annual Fee [Member] | Transaction Participation In Welfare Plans Administrative Fee [Member] | Telesat Holdings Inc [Member]</t>
  </si>
  <si>
    <t>Monthly Fee [Member] | Transaction, Consulting Agreement [Member] | Director [Member]</t>
  </si>
  <si>
    <t>Years 2003 to 2006 [Member] | Telesat Holdings Inc [Member] | Brazil [Member]</t>
  </si>
  <si>
    <t>Tax assessment imposed audit</t>
  </si>
  <si>
    <t>Selected Quarterly Financial Information (Schedule of Quarterly Financial Information) (Details) - USD ($) $ / shares in Units, $ in Thousands</t>
  </si>
  <si>
    <t>Operating loss</t>
  </si>
  <si>
    <t>Loss from continuing operations before income taxes and equity in net income (loss) of affiliates</t>
  </si>
  <si>
    <t>Equity in net income (loss)of affiliates</t>
  </si>
  <si>
    <t>[1],[3]</t>
  </si>
  <si>
    <t>Net income (loss) attributable to Loral common shareholders</t>
  </si>
  <si>
    <t>Basic income (loss) per share from continuing operations</t>
  </si>
  <si>
    <t>Basic income (loss) per share from discontinued operations, net of tax</t>
  </si>
  <si>
    <t>Basic income (loss) per share</t>
  </si>
  <si>
    <t>Diluted income (loss) per share from continuing operations</t>
  </si>
  <si>
    <t>Diluted income (loss) per share from discontinued operations, net of tax</t>
  </si>
  <si>
    <t>Diluted income (loss) per share</t>
  </si>
  <si>
    <t>Error corrections and prior period adjustments</t>
  </si>
  <si>
    <t>Valuation and Qualifying Accounts (Details) - USD ($) $ in Thousands</t>
  </si>
  <si>
    <t>Allowance for Affiliate Receivables [Member]</t>
  </si>
  <si>
    <t>Valuation and Qualifying Accounts Disclosure [Line Items]</t>
  </si>
  <si>
    <t>Balance at Beginning of Period</t>
  </si>
  <si>
    <t>Charged to Costs and Expenses</t>
  </si>
  <si>
    <t>Balance at End of Period</t>
  </si>
  <si>
    <t>Deferred Tax Valuation Allowance [Member]</t>
  </si>
  <si>
    <t>Charged to Other Accounts</t>
  </si>
  <si>
    <t>Changes in the deferred tax valuation allowance which have been charged to other accounts have been recorded in other comprehensiv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_);_(&quot;CAD &quot;(#,##0.0)" numFmtId="166"/>
    <numFmt formatCode="_(&quot;$ &quot;#,##0.0_);_(&quot;$ &quot;(#,##0.0)" numFmtId="167"/>
    <numFmt formatCode="_(&quot;September &quot;#,##0_);_(&quot;Sept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0626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448782710</v>
      </c>
    </row>
    <row r="18" spans="1:4">
      <c r="A18" s="4" t="s">
        <v>30</v>
      </c>
    </row>
    <row r="19" spans="1:4">
      <c r="A19" s="3" t="s">
        <v>5</v>
      </c>
    </row>
    <row r="20" spans="1:4">
      <c r="A20" s="4" t="s">
        <v>31</v>
      </c>
      <c r="C20" s="5" t="n">
        <v>21427078</v>
      </c>
    </row>
    <row r="21" spans="1:4">
      <c r="A21" s="4" t="s">
        <v>32</v>
      </c>
    </row>
    <row r="22" spans="1:4">
      <c r="A22" s="3" t="s">
        <v>5</v>
      </c>
    </row>
    <row r="23" spans="1:4">
      <c r="A23" s="4" t="s">
        <v>31</v>
      </c>
      <c r="C23" s="5" t="n">
        <v>9505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7458</v>
      </c>
      <c r="C3" s="6" t="n">
        <v>58853</v>
      </c>
    </row>
    <row r="4" spans="1:3">
      <c r="A4" s="4" t="s">
        <v>37</v>
      </c>
      <c r="B4" s="5" t="n">
        <v>3483</v>
      </c>
      <c r="C4" s="5" t="n">
        <v>2979</v>
      </c>
    </row>
    <row r="5" spans="1:3">
      <c r="A5" s="4" t="s">
        <v>38</v>
      </c>
      <c r="B5" s="5" t="n">
        <v>40941</v>
      </c>
      <c r="C5" s="5" t="n">
        <v>61832</v>
      </c>
    </row>
    <row r="6" spans="1:3">
      <c r="A6" s="4" t="s">
        <v>39</v>
      </c>
      <c r="B6" s="5" t="n">
        <v>107950</v>
      </c>
    </row>
    <row r="7" spans="1:3">
      <c r="A7" s="4" t="s">
        <v>40</v>
      </c>
      <c r="B7" s="5" t="n">
        <v>115285</v>
      </c>
      <c r="C7" s="5" t="n">
        <v>152676</v>
      </c>
    </row>
    <row r="8" spans="1:3">
      <c r="A8" s="4" t="s">
        <v>41</v>
      </c>
      <c r="B8" s="5" t="n">
        <v>55</v>
      </c>
      <c r="C8" s="5" t="n">
        <v>110</v>
      </c>
    </row>
    <row r="9" spans="1:3">
      <c r="A9" s="4" t="s">
        <v>42</v>
      </c>
      <c r="B9" s="5" t="n">
        <v>264231</v>
      </c>
      <c r="C9" s="5" t="n">
        <v>214618</v>
      </c>
    </row>
    <row r="10" spans="1:3">
      <c r="A10" s="3" t="s">
        <v>43</v>
      </c>
    </row>
    <row r="11" spans="1:3">
      <c r="A11" s="4" t="s">
        <v>44</v>
      </c>
      <c r="B11" s="5" t="n">
        <v>2356</v>
      </c>
      <c r="C11" s="5" t="n">
        <v>2376</v>
      </c>
    </row>
    <row r="12" spans="1:3">
      <c r="A12" s="4" t="s">
        <v>45</v>
      </c>
      <c r="B12" s="5" t="n">
        <v>3772</v>
      </c>
      <c r="C12" s="5" t="n">
        <v>12055</v>
      </c>
    </row>
    <row r="13" spans="1:3">
      <c r="A13" s="4" t="s">
        <v>46</v>
      </c>
      <c r="B13" s="5" t="n">
        <v>6128</v>
      </c>
      <c r="C13" s="5" t="n">
        <v>14431</v>
      </c>
    </row>
    <row r="14" spans="1:3">
      <c r="A14" s="4" t="s">
        <v>47</v>
      </c>
      <c r="B14" s="5" t="n">
        <v>18433</v>
      </c>
      <c r="C14" s="5" t="n">
        <v>18119</v>
      </c>
    </row>
    <row r="15" spans="1:3">
      <c r="A15" s="4" t="s">
        <v>48</v>
      </c>
      <c r="B15" s="5" t="n">
        <v>69259</v>
      </c>
      <c r="C15" s="5" t="n">
        <v>73578</v>
      </c>
    </row>
    <row r="16" spans="1:3">
      <c r="A16" s="4" t="s">
        <v>49</v>
      </c>
      <c r="B16" s="5" t="n">
        <v>93820</v>
      </c>
      <c r="C16" s="5" t="n">
        <v>106128</v>
      </c>
    </row>
    <row r="17" spans="1:3">
      <c r="A17" s="4" t="s">
        <v>50</v>
      </c>
      <c r="B17" s="4" t="s">
        <v>51</v>
      </c>
      <c r="C17" s="4" t="s">
        <v>51</v>
      </c>
    </row>
    <row r="18" spans="1:3">
      <c r="A18" s="3" t="s">
        <v>52</v>
      </c>
    </row>
    <row r="19" spans="1:3">
      <c r="A19" s="4" t="s">
        <v>53</v>
      </c>
      <c r="B19" s="4" t="s">
        <v>51</v>
      </c>
      <c r="C19" s="4" t="s">
        <v>51</v>
      </c>
    </row>
    <row r="20" spans="1:3">
      <c r="A20" s="3" t="s">
        <v>54</v>
      </c>
    </row>
    <row r="21" spans="1:3">
      <c r="A21" s="4" t="s">
        <v>55</v>
      </c>
      <c r="B21" s="5" t="n">
        <v>1019988</v>
      </c>
      <c r="C21" s="5" t="n">
        <v>1020129</v>
      </c>
    </row>
    <row r="22" spans="1:3">
      <c r="A22" s="4" t="s">
        <v>56</v>
      </c>
      <c r="B22" s="5" t="n">
        <v>-9592</v>
      </c>
      <c r="C22" s="5" t="n">
        <v>-9592</v>
      </c>
    </row>
    <row r="23" spans="1:3">
      <c r="A23" s="4" t="s">
        <v>57</v>
      </c>
      <c r="B23" s="5" t="n">
        <v>-826460</v>
      </c>
      <c r="C23" s="5" t="n">
        <v>-873660</v>
      </c>
    </row>
    <row r="24" spans="1:3">
      <c r="A24" s="4" t="s">
        <v>58</v>
      </c>
      <c r="B24" s="5" t="n">
        <v>-13836</v>
      </c>
      <c r="C24" s="5" t="n">
        <v>-28698</v>
      </c>
    </row>
    <row r="25" spans="1:3">
      <c r="A25" s="4" t="s">
        <v>59</v>
      </c>
      <c r="B25" s="5" t="n">
        <v>170411</v>
      </c>
      <c r="C25" s="5" t="n">
        <v>108490</v>
      </c>
    </row>
    <row r="26" spans="1:3">
      <c r="A26" s="4" t="s">
        <v>60</v>
      </c>
      <c r="B26" s="5" t="n">
        <v>264231</v>
      </c>
      <c r="C26" s="5" t="n">
        <v>214618</v>
      </c>
    </row>
    <row r="27" spans="1:3">
      <c r="A27" s="4" t="s">
        <v>30</v>
      </c>
    </row>
    <row r="28" spans="1:3">
      <c r="A28" s="3" t="s">
        <v>54</v>
      </c>
    </row>
    <row r="29" spans="1:3">
      <c r="A29" s="4" t="s">
        <v>61</v>
      </c>
      <c r="B29" s="5" t="n">
        <v>216</v>
      </c>
      <c r="C29" s="5" t="n">
        <v>216</v>
      </c>
    </row>
    <row r="30" spans="1:3">
      <c r="A30" s="4" t="s">
        <v>32</v>
      </c>
    </row>
    <row r="31" spans="1:3">
      <c r="A31" s="3" t="s">
        <v>54</v>
      </c>
    </row>
    <row r="32" spans="1:3">
      <c r="A32" s="4" t="s">
        <v>61</v>
      </c>
      <c r="B32" s="6" t="n">
        <v>95</v>
      </c>
      <c r="C32" s="6" t="n">
        <v>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57</v>
      </c>
    </row>
    <row r="4" spans="1:2">
      <c r="A4" s="4" t="s">
        <v>205</v>
      </c>
      <c r="B4" s="4" t="s">
        <v>206</v>
      </c>
    </row>
    <row r="5" spans="1:2">
      <c r="A5" s="4" t="s">
        <v>168</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174</v>
      </c>
      <c r="B11" s="4" t="s">
        <v>218</v>
      </c>
    </row>
    <row r="12" spans="1:2">
      <c r="A12" s="4" t="s">
        <v>183</v>
      </c>
      <c r="B12"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168</v>
      </c>
      <c r="B4" s="4" t="s">
        <v>235</v>
      </c>
    </row>
    <row r="5" spans="1:2">
      <c r="A5" s="4" t="s">
        <v>236</v>
      </c>
      <c r="B5" s="4" t="s">
        <v>237</v>
      </c>
    </row>
    <row r="6" spans="1:2">
      <c r="A6" s="4" t="s">
        <v>238</v>
      </c>
    </row>
    <row r="7" spans="1:2">
      <c r="A7" s="3" t="s">
        <v>234</v>
      </c>
    </row>
    <row r="8" spans="1:2">
      <c r="A8" s="4" t="s">
        <v>239</v>
      </c>
      <c r="B8" s="4" t="s">
        <v>240</v>
      </c>
    </row>
    <row r="9" spans="1:2">
      <c r="A9" s="4" t="s">
        <v>241</v>
      </c>
    </row>
    <row r="10" spans="1:2">
      <c r="A10" s="3" t="s">
        <v>234</v>
      </c>
    </row>
    <row r="11" spans="1:2">
      <c r="A11" s="4" t="s">
        <v>239</v>
      </c>
      <c r="B11"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4</v>
      </c>
    </row>
    <row r="2" spans="1:3">
      <c r="A2" s="4" t="s">
        <v>63</v>
      </c>
      <c r="B2" s="7" t="n">
        <v>0.01</v>
      </c>
      <c r="C2" s="7" t="n">
        <v>0.01</v>
      </c>
    </row>
    <row r="3" spans="1:3">
      <c r="A3" s="4" t="s">
        <v>64</v>
      </c>
      <c r="B3" s="5" t="n">
        <v>10000000</v>
      </c>
      <c r="C3" s="5" t="n">
        <v>10000000</v>
      </c>
    </row>
    <row r="4" spans="1:3">
      <c r="A4" s="4" t="s">
        <v>65</v>
      </c>
      <c r="B4" s="5" t="n">
        <v>0</v>
      </c>
      <c r="C4" s="5" t="n">
        <v>0</v>
      </c>
    </row>
    <row r="5" spans="1:3">
      <c r="A5" s="4" t="s">
        <v>66</v>
      </c>
      <c r="B5" s="5" t="n">
        <v>0</v>
      </c>
      <c r="C5" s="5" t="n">
        <v>0</v>
      </c>
    </row>
    <row r="6" spans="1:3">
      <c r="A6" s="4" t="s">
        <v>30</v>
      </c>
    </row>
    <row r="7" spans="1:3">
      <c r="A7" s="4" t="s">
        <v>67</v>
      </c>
      <c r="B7" s="7" t="n">
        <v>0.01</v>
      </c>
      <c r="C7" s="7" t="n">
        <v>0.01</v>
      </c>
    </row>
    <row r="8" spans="1:3">
      <c r="A8" s="4" t="s">
        <v>68</v>
      </c>
      <c r="B8" s="5" t="n">
        <v>50000000</v>
      </c>
      <c r="C8" s="5" t="n">
        <v>50000000</v>
      </c>
    </row>
    <row r="9" spans="1:3">
      <c r="A9" s="4" t="s">
        <v>69</v>
      </c>
      <c r="B9" s="5" t="n">
        <v>21581572</v>
      </c>
      <c r="C9" s="5" t="n">
        <v>21581572</v>
      </c>
    </row>
    <row r="10" spans="1:3">
      <c r="A10" s="4" t="s">
        <v>70</v>
      </c>
      <c r="B10" s="5" t="n">
        <v>154494</v>
      </c>
      <c r="C10" s="5" t="n">
        <v>154494</v>
      </c>
    </row>
    <row r="11" spans="1:3">
      <c r="A11" s="4" t="s">
        <v>32</v>
      </c>
    </row>
    <row r="12" spans="1:3">
      <c r="A12" s="4" t="s">
        <v>67</v>
      </c>
      <c r="B12" s="7" t="n">
        <v>0.01</v>
      </c>
      <c r="C12" s="7" t="n">
        <v>0.01</v>
      </c>
    </row>
    <row r="13" spans="1:3">
      <c r="A13" s="4" t="s">
        <v>68</v>
      </c>
      <c r="B13" s="5" t="n">
        <v>20000000</v>
      </c>
      <c r="C13" s="5" t="n">
        <v>20000000</v>
      </c>
    </row>
    <row r="14" spans="1:3">
      <c r="A14" s="4" t="s">
        <v>69</v>
      </c>
      <c r="B14" s="5" t="n">
        <v>9505673</v>
      </c>
      <c r="C14" s="5" t="n">
        <v>9505673</v>
      </c>
    </row>
    <row r="15" spans="1:3">
      <c r="A15" s="4" t="s">
        <v>71</v>
      </c>
      <c r="B15" s="5" t="n">
        <v>9505673</v>
      </c>
      <c r="C15" s="5" t="n">
        <v>9505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00</v>
      </c>
      <c r="B1" s="2" t="s">
        <v>1</v>
      </c>
    </row>
    <row r="2" spans="1:2">
      <c r="B2" s="2" t="s">
        <v>301</v>
      </c>
    </row>
    <row r="3" spans="1:2">
      <c r="A3" s="3" t="s">
        <v>302</v>
      </c>
    </row>
    <row r="4" spans="1:2">
      <c r="A4" s="4" t="s">
        <v>303</v>
      </c>
      <c r="B4" s="5" t="n">
        <v>1</v>
      </c>
    </row>
    <row r="5" spans="1:2">
      <c r="A5" s="4" t="s">
        <v>304</v>
      </c>
      <c r="B5" s="4" t="s">
        <v>305</v>
      </c>
    </row>
    <row r="6" spans="1:2">
      <c r="A6" s="4" t="s">
        <v>306</v>
      </c>
      <c r="B6" s="4" t="s">
        <v>307</v>
      </c>
    </row>
    <row r="7" spans="1:2">
      <c r="A7" s="4" t="s">
        <v>308</v>
      </c>
    </row>
    <row r="8" spans="1:2">
      <c r="A8" s="3" t="s">
        <v>302</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313</v>
      </c>
      <c r="B1" s="2" t="s">
        <v>1</v>
      </c>
    </row>
    <row r="2" spans="1:5">
      <c r="B2" s="2" t="s">
        <v>2</v>
      </c>
      <c r="C2" s="2" t="s">
        <v>34</v>
      </c>
      <c r="D2" s="2" t="s">
        <v>73</v>
      </c>
      <c r="E2" s="2" t="s">
        <v>314</v>
      </c>
    </row>
    <row r="3" spans="1:5">
      <c r="A3" s="4" t="s">
        <v>36</v>
      </c>
      <c r="B3" s="6" t="n">
        <v>37458</v>
      </c>
      <c r="C3" s="6" t="n">
        <v>58853</v>
      </c>
      <c r="D3" s="6" t="n">
        <v>51433</v>
      </c>
      <c r="E3" s="6" t="n">
        <v>5926</v>
      </c>
    </row>
    <row r="4" spans="1:5">
      <c r="A4" s="4" t="s">
        <v>315</v>
      </c>
    </row>
    <row r="5" spans="1:5">
      <c r="A5" s="4" t="s">
        <v>316</v>
      </c>
      <c r="B5" s="6" t="n">
        <v>4700</v>
      </c>
    </row>
    <row r="6" spans="1:5">
      <c r="A6" s="4" t="s">
        <v>317</v>
      </c>
    </row>
    <row r="7" spans="1:5">
      <c r="A7" s="4" t="s">
        <v>318</v>
      </c>
      <c r="B7" s="4" t="s">
        <v>319</v>
      </c>
    </row>
    <row r="8" spans="1:5">
      <c r="A8" s="4" t="s">
        <v>320</v>
      </c>
    </row>
    <row r="9" spans="1:5">
      <c r="A9" s="4" t="s">
        <v>321</v>
      </c>
      <c r="B9" s="4" t="s">
        <v>322</v>
      </c>
    </row>
    <row r="10" spans="1:5">
      <c r="A10" s="4" t="s">
        <v>323</v>
      </c>
      <c r="B10" s="4" t="s">
        <v>324</v>
      </c>
    </row>
    <row r="11" spans="1:5">
      <c r="A11" s="4" t="s">
        <v>325</v>
      </c>
      <c r="B11" s="4" t="s">
        <v>326</v>
      </c>
    </row>
    <row r="12" spans="1:5">
      <c r="A12" s="4" t="s">
        <v>327</v>
      </c>
      <c r="B12" s="4" t="s">
        <v>328</v>
      </c>
    </row>
    <row r="13" spans="1:5">
      <c r="A13" s="4" t="s">
        <v>329</v>
      </c>
    </row>
    <row r="14" spans="1:5">
      <c r="A14" s="4" t="s">
        <v>330</v>
      </c>
      <c r="B14" s="4" t="s">
        <v>331</v>
      </c>
    </row>
    <row r="15" spans="1:5">
      <c r="A15" s="4" t="s">
        <v>332</v>
      </c>
      <c r="B1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4</v>
      </c>
    </row>
    <row r="2" spans="1:3">
      <c r="A2" s="4" t="s">
        <v>335</v>
      </c>
    </row>
    <row r="3" spans="1:3">
      <c r="A3" s="3" t="s">
        <v>336</v>
      </c>
    </row>
    <row r="4" spans="1:3">
      <c r="A4" s="4" t="s">
        <v>337</v>
      </c>
      <c r="B4" s="6" t="n">
        <v>35514</v>
      </c>
      <c r="C4" s="6" t="n">
        <v>53129</v>
      </c>
    </row>
    <row r="5" spans="1:3">
      <c r="A5" s="4" t="s">
        <v>338</v>
      </c>
    </row>
    <row r="6" spans="1:3">
      <c r="A6" s="3" t="s">
        <v>336</v>
      </c>
    </row>
    <row r="7" spans="1:3">
      <c r="A7" s="4" t="s">
        <v>339</v>
      </c>
      <c r="B7" s="5" t="n">
        <v>-2410</v>
      </c>
      <c r="C7" s="5" t="n">
        <v>-1953</v>
      </c>
    </row>
    <row r="8" spans="1:3">
      <c r="A8" s="4" t="s">
        <v>340</v>
      </c>
    </row>
    <row r="9" spans="1:3">
      <c r="A9" s="3" t="s">
        <v>336</v>
      </c>
    </row>
    <row r="10" spans="1:3">
      <c r="A10" s="4" t="s">
        <v>339</v>
      </c>
      <c r="B10" s="6" t="n">
        <v>357</v>
      </c>
      <c r="C10" s="6" t="n">
        <v>1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4</v>
      </c>
      <c r="D2" s="2" t="s">
        <v>73</v>
      </c>
    </row>
    <row r="3" spans="1:4">
      <c r="A3" s="3" t="s">
        <v>74</v>
      </c>
    </row>
    <row r="4" spans="1:4">
      <c r="A4" s="4" t="s">
        <v>75</v>
      </c>
      <c r="B4" s="6" t="n">
        <v>-6726</v>
      </c>
      <c r="C4" s="6" t="n">
        <v>-6530</v>
      </c>
      <c r="D4" s="6" t="n">
        <v>-5330</v>
      </c>
    </row>
    <row r="5" spans="1:4">
      <c r="A5" s="4" t="s">
        <v>76</v>
      </c>
      <c r="B5" s="5" t="n">
        <v>-6726</v>
      </c>
      <c r="C5" s="5" t="n">
        <v>-6530</v>
      </c>
      <c r="D5" s="5" t="n">
        <v>-5330</v>
      </c>
    </row>
    <row r="6" spans="1:4">
      <c r="A6" s="4" t="s">
        <v>77</v>
      </c>
      <c r="B6" s="5" t="n">
        <v>194</v>
      </c>
      <c r="C6" s="5" t="n">
        <v>138</v>
      </c>
      <c r="D6" s="5" t="n">
        <v>581</v>
      </c>
    </row>
    <row r="7" spans="1:4">
      <c r="A7" s="4" t="s">
        <v>78</v>
      </c>
      <c r="B7" s="5" t="n">
        <v>-20</v>
      </c>
      <c r="C7" s="5" t="n">
        <v>-17</v>
      </c>
      <c r="D7" s="5" t="n">
        <v>-15</v>
      </c>
    </row>
    <row r="8" spans="1:4">
      <c r="A8" s="4" t="s">
        <v>79</v>
      </c>
      <c r="B8" s="5" t="n">
        <v>-1449</v>
      </c>
      <c r="C8" s="5" t="n">
        <v>-3779</v>
      </c>
      <c r="D8" s="5" t="n">
        <v>-3266</v>
      </c>
    </row>
    <row r="9" spans="1:4">
      <c r="A9" s="4" t="s">
        <v>80</v>
      </c>
      <c r="B9" s="5" t="n">
        <v>-8001</v>
      </c>
      <c r="C9" s="5" t="n">
        <v>-10188</v>
      </c>
      <c r="D9" s="5" t="n">
        <v>-8030</v>
      </c>
    </row>
    <row r="10" spans="1:4">
      <c r="A10" s="4" t="s">
        <v>81</v>
      </c>
      <c r="B10" s="5" t="n">
        <v>-28507</v>
      </c>
      <c r="C10" s="5" t="n">
        <v>45476</v>
      </c>
      <c r="D10" s="5" t="n">
        <v>8105</v>
      </c>
    </row>
    <row r="11" spans="1:4">
      <c r="A11" s="4" t="s">
        <v>82</v>
      </c>
      <c r="B11" s="5" t="n">
        <v>-36508</v>
      </c>
      <c r="C11" s="5" t="n">
        <v>35288</v>
      </c>
      <c r="D11" s="5" t="n">
        <v>75</v>
      </c>
    </row>
    <row r="12" spans="1:4">
      <c r="A12" s="4" t="s">
        <v>83</v>
      </c>
      <c r="B12" s="5" t="n">
        <v>84078</v>
      </c>
      <c r="C12" s="5" t="n">
        <v>-104792</v>
      </c>
      <c r="D12" s="5" t="n">
        <v>-1502</v>
      </c>
    </row>
    <row r="13" spans="1:4">
      <c r="A13" s="4" t="s">
        <v>84</v>
      </c>
      <c r="B13" s="5" t="n">
        <v>47570</v>
      </c>
      <c r="C13" s="5" t="n">
        <v>-69504</v>
      </c>
      <c r="D13" s="5" t="n">
        <v>-1427</v>
      </c>
    </row>
    <row r="14" spans="1:4">
      <c r="A14" s="4" t="s">
        <v>85</v>
      </c>
      <c r="B14" s="5" t="n">
        <v>-370</v>
      </c>
      <c r="C14" s="5" t="n">
        <v>-778</v>
      </c>
      <c r="D14" s="5" t="n">
        <v>-24402</v>
      </c>
    </row>
    <row r="15" spans="1:4">
      <c r="A15" s="4" t="s">
        <v>86</v>
      </c>
      <c r="B15" s="6" t="n">
        <v>47200</v>
      </c>
      <c r="C15" s="6" t="n">
        <v>-70282</v>
      </c>
      <c r="D15" s="6" t="n">
        <v>-25829</v>
      </c>
    </row>
    <row r="16" spans="1:4">
      <c r="A16" s="3" t="s">
        <v>87</v>
      </c>
    </row>
    <row r="17" spans="1:4">
      <c r="A17" s="4" t="s">
        <v>84</v>
      </c>
      <c r="B17" s="7" t="n">
        <v>1.54</v>
      </c>
      <c r="C17" s="7" t="n">
        <v>-2.25</v>
      </c>
      <c r="D17" s="7" t="n">
        <v>-0.05</v>
      </c>
    </row>
    <row r="18" spans="1:4">
      <c r="A18" s="4" t="s">
        <v>88</v>
      </c>
      <c r="B18" s="8" t="n">
        <v>-0.01</v>
      </c>
      <c r="C18" s="8" t="n">
        <v>-0.03</v>
      </c>
      <c r="D18" s="8" t="n">
        <v>-0.79</v>
      </c>
    </row>
    <row r="19" spans="1:4">
      <c r="A19" s="4" t="s">
        <v>89</v>
      </c>
      <c r="B19" s="8" t="n">
        <v>1.53</v>
      </c>
      <c r="C19" s="8" t="n">
        <v>-2.28</v>
      </c>
      <c r="D19" s="8" t="n">
        <v>-0.84</v>
      </c>
    </row>
    <row r="20" spans="1:4">
      <c r="A20" s="3" t="s">
        <v>90</v>
      </c>
    </row>
    <row r="21" spans="1:4">
      <c r="A21" s="4" t="s">
        <v>84</v>
      </c>
      <c r="B21" s="8" t="n">
        <v>1.5</v>
      </c>
      <c r="C21" s="8" t="n">
        <v>-2.25</v>
      </c>
      <c r="D21" s="8" t="n">
        <v>-0.05</v>
      </c>
    </row>
    <row r="22" spans="1:4">
      <c r="A22" s="4" t="s">
        <v>88</v>
      </c>
      <c r="B22" s="8" t="n">
        <v>-0.01</v>
      </c>
      <c r="C22" s="8" t="n">
        <v>-0.03</v>
      </c>
      <c r="D22" s="8" t="n">
        <v>-0.79</v>
      </c>
    </row>
    <row r="23" spans="1:4">
      <c r="A23" s="4" t="s">
        <v>89</v>
      </c>
      <c r="B23" s="7" t="n">
        <v>1.49</v>
      </c>
      <c r="C23" s="7" t="n">
        <v>-2.28</v>
      </c>
      <c r="D23" s="7" t="n">
        <v>-0.84</v>
      </c>
    </row>
    <row r="24" spans="1:4">
      <c r="A24" s="3" t="s">
        <v>91</v>
      </c>
    </row>
    <row r="25" spans="1:4">
      <c r="A25" s="4" t="s">
        <v>87</v>
      </c>
      <c r="B25" s="5" t="n">
        <v>30933</v>
      </c>
      <c r="C25" s="5" t="n">
        <v>30928</v>
      </c>
      <c r="D25" s="5" t="n">
        <v>30920</v>
      </c>
    </row>
    <row r="26" spans="1:4">
      <c r="A26" s="4" t="s">
        <v>90</v>
      </c>
      <c r="B26" s="5" t="n">
        <v>31008</v>
      </c>
      <c r="C26" s="5" t="n">
        <v>30928</v>
      </c>
      <c r="D26" s="5" t="n">
        <v>309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341</v>
      </c>
      <c r="B1" s="2" t="s">
        <v>93</v>
      </c>
      <c r="R1" s="2" t="s">
        <v>1</v>
      </c>
    </row>
    <row r="2" spans="1:20">
      <c r="B2" s="2" t="s">
        <v>2</v>
      </c>
      <c r="C2" s="2" t="s">
        <v>342</v>
      </c>
      <c r="D2" s="2" t="s">
        <v>95</v>
      </c>
      <c r="E2" s="2" t="s">
        <v>342</v>
      </c>
      <c r="F2" s="2" t="s">
        <v>4</v>
      </c>
      <c r="G2" s="2" t="s">
        <v>342</v>
      </c>
      <c r="H2" s="2" t="s">
        <v>96</v>
      </c>
      <c r="I2" s="2" t="s">
        <v>342</v>
      </c>
      <c r="J2" s="2" t="s">
        <v>34</v>
      </c>
      <c r="K2" s="2" t="s">
        <v>342</v>
      </c>
      <c r="L2" s="2" t="s">
        <v>97</v>
      </c>
      <c r="M2" s="2" t="s">
        <v>342</v>
      </c>
      <c r="N2" s="2" t="s">
        <v>98</v>
      </c>
      <c r="O2" s="2" t="s">
        <v>342</v>
      </c>
      <c r="P2" s="2" t="s">
        <v>99</v>
      </c>
      <c r="Q2" s="2" t="s">
        <v>342</v>
      </c>
      <c r="R2" s="2" t="s">
        <v>2</v>
      </c>
      <c r="S2" s="2" t="s">
        <v>34</v>
      </c>
      <c r="T2" s="2" t="s">
        <v>73</v>
      </c>
    </row>
    <row r="3" spans="1:20">
      <c r="A3" s="3" t="s">
        <v>343</v>
      </c>
    </row>
    <row r="4" spans="1:20">
      <c r="A4" s="4" t="s">
        <v>344</v>
      </c>
      <c r="B4" s="6" t="n">
        <v>12721</v>
      </c>
      <c r="D4" s="6" t="n">
        <v>-6948</v>
      </c>
      <c r="F4" s="6" t="n">
        <v>-43357</v>
      </c>
      <c r="H4" s="6" t="n">
        <v>-46494</v>
      </c>
      <c r="J4" s="6" t="n">
        <v>14559</v>
      </c>
      <c r="L4" s="6" t="n">
        <v>38475</v>
      </c>
      <c r="N4" s="6" t="n">
        <v>-25087</v>
      </c>
      <c r="P4" s="6" t="n">
        <v>76845</v>
      </c>
      <c r="R4" s="6" t="n">
        <v>-84078</v>
      </c>
      <c r="S4" s="6" t="n">
        <v>104792</v>
      </c>
      <c r="T4" s="6" t="n">
        <v>1502</v>
      </c>
    </row>
    <row r="5" spans="1:20">
      <c r="A5" s="4" t="s">
        <v>345</v>
      </c>
      <c r="R5" s="5" t="n">
        <v>29535</v>
      </c>
      <c r="S5" s="5" t="n">
        <v>-39694</v>
      </c>
      <c r="T5" s="5" t="n">
        <v>-10276</v>
      </c>
    </row>
    <row r="6" spans="1:20">
      <c r="A6" s="4" t="s">
        <v>346</v>
      </c>
      <c r="R6" s="5" t="n">
        <v>60</v>
      </c>
      <c r="S6" s="5" t="n">
        <v>41</v>
      </c>
      <c r="T6" s="5" t="n">
        <v>42</v>
      </c>
    </row>
    <row r="7" spans="1:20">
      <c r="A7" s="4" t="s">
        <v>347</v>
      </c>
      <c r="R7" s="5" t="n">
        <v>916</v>
      </c>
      <c r="S7" s="5" t="n">
        <v>1260</v>
      </c>
      <c r="T7" s="5" t="n">
        <v>456</v>
      </c>
    </row>
    <row r="8" spans="1:20">
      <c r="A8" s="4" t="s">
        <v>348</v>
      </c>
      <c r="R8" s="5" t="n">
        <v>-53567</v>
      </c>
      <c r="S8" s="5" t="n">
        <v>66399</v>
      </c>
      <c r="T8" s="5" t="n">
        <v>-8276</v>
      </c>
    </row>
    <row r="9" spans="1:20">
      <c r="A9" s="4" t="s">
        <v>349</v>
      </c>
    </row>
    <row r="10" spans="1:20">
      <c r="A10" s="3" t="s">
        <v>350</v>
      </c>
    </row>
    <row r="11" spans="1:20">
      <c r="A11" s="4" t="s">
        <v>351</v>
      </c>
      <c r="R11" s="5" t="n">
        <v>20</v>
      </c>
      <c r="S11" s="5" t="n">
        <v>314</v>
      </c>
      <c r="T11" s="5" t="n">
        <v>15</v>
      </c>
    </row>
    <row r="12" spans="1:20">
      <c r="A12" s="4" t="s">
        <v>352</v>
      </c>
      <c r="R12" s="5" t="n">
        <v>153</v>
      </c>
      <c r="S12" s="5" t="n">
        <v>-233</v>
      </c>
      <c r="T12" s="5" t="n">
        <v>-10265</v>
      </c>
    </row>
    <row r="13" spans="1:20">
      <c r="A13" s="4" t="s">
        <v>353</v>
      </c>
    </row>
    <row r="14" spans="1:20">
      <c r="A14" s="3" t="s">
        <v>350</v>
      </c>
    </row>
    <row r="15" spans="1:20">
      <c r="A15" s="4" t="s">
        <v>351</v>
      </c>
      <c r="R15" s="6" t="n">
        <v>750</v>
      </c>
      <c r="S15" s="6" t="n">
        <v>1549</v>
      </c>
      <c r="T15" s="6" t="n">
        <v>227</v>
      </c>
    </row>
    <row r="16" spans="1:20"/>
    <row r="17" spans="1:20">
      <c r="A17" s="4" t="s">
        <v>94</v>
      </c>
      <c r="B17" s="4" t="s">
        <v>354</v>
      </c>
    </row>
    <row r="18" spans="1:20">
      <c r="A18" s="4" t="s">
        <v>103</v>
      </c>
      <c r="B18" s="4" t="s">
        <v>106</v>
      </c>
    </row>
  </sheetData>
  <mergeCells count="11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 ref="B18:T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4</v>
      </c>
      <c r="D2" s="2" t="s">
        <v>73</v>
      </c>
    </row>
    <row r="3" spans="1:4">
      <c r="A3" s="4" t="s">
        <v>356</v>
      </c>
      <c r="B3" s="6" t="n">
        <v>-28698</v>
      </c>
    </row>
    <row r="4" spans="1:4">
      <c r="A4" s="4" t="s">
        <v>357</v>
      </c>
      <c r="B4" s="5" t="n">
        <v>14862</v>
      </c>
      <c r="C4" s="6" t="n">
        <v>523</v>
      </c>
      <c r="D4" s="6" t="n">
        <v>-8305</v>
      </c>
    </row>
    <row r="5" spans="1:4">
      <c r="A5" s="4" t="s">
        <v>358</v>
      </c>
      <c r="B5" s="5" t="n">
        <v>-13836</v>
      </c>
      <c r="C5" s="5" t="n">
        <v>-28698</v>
      </c>
    </row>
    <row r="6" spans="1:4">
      <c r="A6" s="4" t="s">
        <v>359</v>
      </c>
    </row>
    <row r="7" spans="1:4">
      <c r="A7" s="4" t="s">
        <v>356</v>
      </c>
      <c r="B7" s="5" t="n">
        <v>-13459</v>
      </c>
      <c r="C7" s="5" t="n">
        <v>-13982</v>
      </c>
      <c r="D7" s="5" t="n">
        <v>-9171</v>
      </c>
    </row>
    <row r="8" spans="1:4">
      <c r="A8" s="4" t="s">
        <v>360</v>
      </c>
      <c r="B8" s="5" t="n">
        <v>-1209</v>
      </c>
      <c r="C8" s="5" t="n">
        <v>-265</v>
      </c>
      <c r="D8" s="5" t="n">
        <v>-5147</v>
      </c>
    </row>
    <row r="9" spans="1:4">
      <c r="A9" s="4" t="s">
        <v>361</v>
      </c>
      <c r="B9" s="5" t="n">
        <v>594</v>
      </c>
      <c r="C9" s="5" t="n">
        <v>788</v>
      </c>
      <c r="D9" s="5" t="n">
        <v>336</v>
      </c>
    </row>
    <row r="10" spans="1:4">
      <c r="A10" s="4" t="s">
        <v>357</v>
      </c>
      <c r="B10" s="5" t="n">
        <v>-615</v>
      </c>
      <c r="C10" s="5" t="n">
        <v>523</v>
      </c>
      <c r="D10" s="5" t="n">
        <v>-4811</v>
      </c>
    </row>
    <row r="11" spans="1:4">
      <c r="A11" s="4" t="s">
        <v>358</v>
      </c>
      <c r="B11" s="5" t="n">
        <v>-14074</v>
      </c>
      <c r="C11" s="5" t="n">
        <v>-13459</v>
      </c>
      <c r="D11" s="5" t="n">
        <v>-13982</v>
      </c>
    </row>
    <row r="12" spans="1:4">
      <c r="A12" s="4" t="s">
        <v>362</v>
      </c>
    </row>
    <row r="13" spans="1:4">
      <c r="A13" s="4" t="s">
        <v>356</v>
      </c>
      <c r="B13" s="5" t="n">
        <v>-15239</v>
      </c>
      <c r="C13" s="5" t="n">
        <v>-15239</v>
      </c>
      <c r="D13" s="5" t="n">
        <v>-11745</v>
      </c>
    </row>
    <row r="14" spans="1:4">
      <c r="A14" s="4" t="s">
        <v>360</v>
      </c>
      <c r="B14" s="5" t="n">
        <v>15477</v>
      </c>
      <c r="D14" s="5" t="n">
        <v>-3494</v>
      </c>
    </row>
    <row r="15" spans="1:4">
      <c r="A15" s="4" t="s">
        <v>357</v>
      </c>
      <c r="B15" s="5" t="n">
        <v>15477</v>
      </c>
      <c r="D15" s="5" t="n">
        <v>-3494</v>
      </c>
    </row>
    <row r="16" spans="1:4">
      <c r="A16" s="4" t="s">
        <v>358</v>
      </c>
      <c r="B16" s="5" t="n">
        <v>238</v>
      </c>
      <c r="C16" s="5" t="n">
        <v>-15239</v>
      </c>
      <c r="D16" s="5" t="n">
        <v>-15239</v>
      </c>
    </row>
    <row r="17" spans="1:4">
      <c r="A17" s="4" t="s">
        <v>114</v>
      </c>
    </row>
    <row r="18" spans="1:4">
      <c r="A18" s="4" t="s">
        <v>356</v>
      </c>
      <c r="B18" s="5" t="n">
        <v>-28698</v>
      </c>
      <c r="C18" s="5" t="n">
        <v>-29221</v>
      </c>
      <c r="D18" s="5" t="n">
        <v>-20916</v>
      </c>
    </row>
    <row r="19" spans="1:4">
      <c r="A19" s="4" t="s">
        <v>360</v>
      </c>
      <c r="B19" s="5" t="n">
        <v>14268</v>
      </c>
      <c r="C19" s="5" t="n">
        <v>-265</v>
      </c>
      <c r="D19" s="5" t="n">
        <v>-8641</v>
      </c>
    </row>
    <row r="20" spans="1:4">
      <c r="A20" s="4" t="s">
        <v>361</v>
      </c>
      <c r="B20" s="5" t="n">
        <v>594</v>
      </c>
      <c r="C20" s="5" t="n">
        <v>788</v>
      </c>
      <c r="D20" s="5" t="n">
        <v>336</v>
      </c>
    </row>
    <row r="21" spans="1:4">
      <c r="A21" s="4" t="s">
        <v>357</v>
      </c>
      <c r="B21" s="5" t="n">
        <v>14862</v>
      </c>
      <c r="C21" s="5" t="n">
        <v>523</v>
      </c>
      <c r="D21" s="5" t="n">
        <v>-8305</v>
      </c>
    </row>
    <row r="22" spans="1:4">
      <c r="A22" s="4" t="s">
        <v>358</v>
      </c>
      <c r="B22" s="6" t="n">
        <v>-13836</v>
      </c>
      <c r="C22" s="6" t="n">
        <v>-28698</v>
      </c>
      <c r="D22" s="6" t="n">
        <v>-292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63</v>
      </c>
      <c r="C1" s="2" t="s">
        <v>1</v>
      </c>
    </row>
    <row r="2" spans="1:6">
      <c r="C2" s="2" t="s">
        <v>2</v>
      </c>
      <c r="E2" s="2" t="s">
        <v>34</v>
      </c>
      <c r="F2" s="2" t="s">
        <v>73</v>
      </c>
    </row>
    <row r="3" spans="1:6">
      <c r="A3" s="3" t="s">
        <v>160</v>
      </c>
    </row>
    <row r="4" spans="1:6">
      <c r="A4" s="4" t="s">
        <v>364</v>
      </c>
      <c r="C4" s="6" t="n">
        <v>-1865</v>
      </c>
      <c r="E4" s="6" t="n">
        <v>-424</v>
      </c>
      <c r="F4" s="6" t="n">
        <v>-8117</v>
      </c>
    </row>
    <row r="5" spans="1:6">
      <c r="A5" s="4" t="s">
        <v>365</v>
      </c>
      <c r="B5" s="4" t="s">
        <v>94</v>
      </c>
      <c r="C5" s="5" t="n">
        <v>916</v>
      </c>
      <c r="E5" s="5" t="n">
        <v>1260</v>
      </c>
      <c r="F5" s="5" t="n">
        <v>456</v>
      </c>
    </row>
    <row r="6" spans="1:6">
      <c r="A6" s="4" t="s">
        <v>366</v>
      </c>
      <c r="C6" s="5" t="n">
        <v>-949</v>
      </c>
      <c r="E6" s="5" t="n">
        <v>836</v>
      </c>
      <c r="F6" s="5" t="n">
        <v>-7661</v>
      </c>
    </row>
    <row r="7" spans="1:6">
      <c r="A7" s="4" t="s">
        <v>367</v>
      </c>
      <c r="C7" s="5" t="n">
        <v>23872</v>
      </c>
      <c r="D7" s="4" t="s">
        <v>103</v>
      </c>
      <c r="F7" s="5" t="n">
        <v>-5563</v>
      </c>
    </row>
    <row r="8" spans="1:6">
      <c r="A8" s="4" t="s">
        <v>368</v>
      </c>
      <c r="C8" s="5" t="n">
        <v>22923</v>
      </c>
      <c r="E8" s="5" t="n">
        <v>836</v>
      </c>
      <c r="F8" s="5" t="n">
        <v>-13224</v>
      </c>
    </row>
    <row r="9" spans="1:6">
      <c r="A9" s="4" t="s">
        <v>369</v>
      </c>
      <c r="C9" s="5" t="n">
        <v>656</v>
      </c>
      <c r="E9" s="5" t="n">
        <v>159</v>
      </c>
      <c r="F9" s="5" t="n">
        <v>2970</v>
      </c>
    </row>
    <row r="10" spans="1:6">
      <c r="A10" s="4" t="s">
        <v>370</v>
      </c>
      <c r="C10" s="5" t="n">
        <v>-322</v>
      </c>
      <c r="E10" s="5" t="n">
        <v>-472</v>
      </c>
      <c r="F10" s="5" t="n">
        <v>-120</v>
      </c>
    </row>
    <row r="11" spans="1:6">
      <c r="A11" s="4" t="s">
        <v>371</v>
      </c>
      <c r="C11" s="5" t="n">
        <v>334</v>
      </c>
      <c r="E11" s="5" t="n">
        <v>-313</v>
      </c>
      <c r="F11" s="5" t="n">
        <v>2850</v>
      </c>
    </row>
    <row r="12" spans="1:6">
      <c r="A12" s="4" t="s">
        <v>372</v>
      </c>
      <c r="C12" s="5" t="n">
        <v>-8395</v>
      </c>
      <c r="D12" s="4" t="s">
        <v>103</v>
      </c>
      <c r="F12" s="5" t="n">
        <v>2069</v>
      </c>
    </row>
    <row r="13" spans="1:6">
      <c r="A13" s="4" t="s">
        <v>373</v>
      </c>
      <c r="C13" s="5" t="n">
        <v>-8061</v>
      </c>
      <c r="E13" s="5" t="n">
        <v>-313</v>
      </c>
      <c r="F13" s="5" t="n">
        <v>4919</v>
      </c>
    </row>
    <row r="14" spans="1:6">
      <c r="A14" s="4" t="s">
        <v>374</v>
      </c>
      <c r="C14" s="5" t="n">
        <v>-1209</v>
      </c>
      <c r="E14" s="5" t="n">
        <v>-265</v>
      </c>
      <c r="F14" s="5" t="n">
        <v>-5147</v>
      </c>
    </row>
    <row r="15" spans="1:6">
      <c r="A15" s="4" t="s">
        <v>375</v>
      </c>
      <c r="C15" s="5" t="n">
        <v>594</v>
      </c>
      <c r="E15" s="5" t="n">
        <v>788</v>
      </c>
      <c r="F15" s="5" t="n">
        <v>336</v>
      </c>
    </row>
    <row r="16" spans="1:6">
      <c r="A16" s="4" t="s">
        <v>376</v>
      </c>
      <c r="C16" s="5" t="n">
        <v>-615</v>
      </c>
      <c r="E16" s="5" t="n">
        <v>523</v>
      </c>
      <c r="F16" s="5" t="n">
        <v>-4811</v>
      </c>
    </row>
    <row r="17" spans="1:6">
      <c r="A17" s="4" t="s">
        <v>377</v>
      </c>
      <c r="C17" s="5" t="n">
        <v>15477</v>
      </c>
      <c r="D17" s="4" t="s">
        <v>103</v>
      </c>
      <c r="E17" s="4" t="s">
        <v>51</v>
      </c>
      <c r="F17" s="5" t="n">
        <v>-3494</v>
      </c>
    </row>
    <row r="18" spans="1:6">
      <c r="A18" s="4" t="s">
        <v>104</v>
      </c>
      <c r="C18" s="5" t="n">
        <v>14862</v>
      </c>
      <c r="E18" s="6" t="n">
        <v>523</v>
      </c>
      <c r="F18" s="6" t="n">
        <v>-8305</v>
      </c>
    </row>
    <row r="19" spans="1:6">
      <c r="A19" s="4" t="s">
        <v>378</v>
      </c>
      <c r="C19" s="5" t="n">
        <v>20800</v>
      </c>
    </row>
    <row r="20" spans="1:6">
      <c r="A20" s="4" t="s">
        <v>379</v>
      </c>
      <c r="C20" s="6" t="n">
        <v>13500</v>
      </c>
    </row>
    <row r="21" spans="1:6"/>
    <row r="22" spans="1:6">
      <c r="A22" s="4" t="s">
        <v>94</v>
      </c>
      <c r="B22" s="4" t="s">
        <v>380</v>
      </c>
    </row>
    <row r="23" spans="1:6">
      <c r="A23" s="4" t="s">
        <v>103</v>
      </c>
      <c r="B23" s="4" t="s">
        <v>107</v>
      </c>
    </row>
  </sheetData>
  <mergeCells count="6">
    <mergeCell ref="A1:B2"/>
    <mergeCell ref="C1:F1"/>
    <mergeCell ref="C2:D2"/>
    <mergeCell ref="A21:E21"/>
    <mergeCell ref="B22:E22"/>
    <mergeCell ref="B23:E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81</v>
      </c>
      <c r="B1" s="2" t="s">
        <v>99</v>
      </c>
      <c r="C1" s="2" t="s">
        <v>382</v>
      </c>
      <c r="D1" s="2" t="s">
        <v>383</v>
      </c>
      <c r="E1" s="2" t="s">
        <v>34</v>
      </c>
      <c r="F1" s="2" t="s">
        <v>73</v>
      </c>
    </row>
    <row r="2" spans="1:6">
      <c r="A2" s="3" t="s">
        <v>384</v>
      </c>
    </row>
    <row r="3" spans="1:6">
      <c r="A3" s="4" t="s">
        <v>385</v>
      </c>
      <c r="D3" s="6" t="n">
        <v>101000</v>
      </c>
    </row>
    <row r="4" spans="1:6">
      <c r="A4" s="4" t="s">
        <v>386</v>
      </c>
      <c r="B4" s="6" t="n">
        <v>33667</v>
      </c>
      <c r="C4" s="6" t="n">
        <v>67333</v>
      </c>
      <c r="E4" s="6" t="n">
        <v>33667</v>
      </c>
      <c r="F4" s="6" t="n">
        <v>67333</v>
      </c>
    </row>
    <row r="5" spans="1:6">
      <c r="A5" s="4" t="s">
        <v>317</v>
      </c>
    </row>
    <row r="6" spans="1:6">
      <c r="A6" s="3" t="s">
        <v>384</v>
      </c>
    </row>
    <row r="7" spans="1:6">
      <c r="A7" s="4" t="s">
        <v>387</v>
      </c>
      <c r="D7" s="4" t="s">
        <v>388</v>
      </c>
    </row>
    <row r="8" spans="1:6">
      <c r="A8" s="4" t="s">
        <v>389</v>
      </c>
    </row>
    <row r="9" spans="1:6">
      <c r="A9" s="3" t="s">
        <v>384</v>
      </c>
    </row>
    <row r="10" spans="1:6">
      <c r="A10" s="4" t="s">
        <v>387</v>
      </c>
      <c r="D10" s="4" t="s">
        <v>3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4</v>
      </c>
    </row>
    <row r="2" spans="1:3">
      <c r="A2" s="3" t="s">
        <v>166</v>
      </c>
    </row>
    <row r="3" spans="1:3">
      <c r="A3" s="4" t="s">
        <v>392</v>
      </c>
      <c r="B3" s="6" t="n">
        <v>2410</v>
      </c>
      <c r="C3" s="6" t="n">
        <v>1953</v>
      </c>
    </row>
    <row r="4" spans="1:3">
      <c r="A4" s="4" t="s">
        <v>393</v>
      </c>
      <c r="B4" s="5" t="n">
        <v>225</v>
      </c>
      <c r="C4" s="5" t="n">
        <v>381</v>
      </c>
    </row>
    <row r="5" spans="1:3">
      <c r="A5" s="4" t="s">
        <v>394</v>
      </c>
      <c r="B5" s="5" t="n">
        <v>192</v>
      </c>
      <c r="C5" s="5" t="n">
        <v>169</v>
      </c>
    </row>
    <row r="6" spans="1:3">
      <c r="A6" s="4" t="s">
        <v>395</v>
      </c>
      <c r="B6" s="5" t="n">
        <v>545</v>
      </c>
      <c r="C6" s="5" t="n">
        <v>358</v>
      </c>
    </row>
    <row r="7" spans="1:3">
      <c r="A7" s="4" t="s">
        <v>396</v>
      </c>
      <c r="B7" s="5" t="n">
        <v>111</v>
      </c>
      <c r="C7" s="5" t="n">
        <v>118</v>
      </c>
    </row>
    <row r="8" spans="1:3">
      <c r="A8" s="4" t="s">
        <v>397</v>
      </c>
      <c r="B8" s="6" t="n">
        <v>3483</v>
      </c>
      <c r="C8" s="6" t="n">
        <v>29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C8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
    <col customWidth="1" max="7" min="7" width="21"/>
    <col customWidth="1" max="8" min="8" width="8"/>
    <col customWidth="1" max="9" min="9" width="21"/>
    <col customWidth="1" max="10" min="10" width="8"/>
    <col customWidth="1" max="11" min="11" width="21"/>
    <col customWidth="1" max="12" min="12" width="8"/>
    <col customWidth="1" max="13" min="13" width="21"/>
    <col customWidth="1" max="14" min="14" width="8"/>
    <col customWidth="1" max="15" min="15" width="21"/>
    <col customWidth="1" max="16" min="16" width="8"/>
    <col customWidth="1" max="17" min="17" width="21"/>
    <col customWidth="1" max="18" min="18" width="8"/>
    <col customWidth="1" max="19" min="19" width="21"/>
    <col customWidth="1" max="20" min="20" width="8"/>
    <col customWidth="1" max="21" min="21" width="21"/>
    <col customWidth="1" max="22" min="22" width="21"/>
    <col customWidth="1" max="23" min="23" width="23"/>
    <col customWidth="1" max="24" min="24" width="37"/>
    <col customWidth="1" max="25" min="25" width="4"/>
    <col customWidth="1" max="26" min="26" width="31"/>
    <col customWidth="1" max="27" min="27" width="21"/>
    <col customWidth="1" max="28" min="28" width="21"/>
    <col customWidth="1" max="29" min="29" width="21"/>
  </cols>
  <sheetData>
    <row r="1" spans="1:29">
      <c r="A1" s="1" t="s">
        <v>398</v>
      </c>
      <c r="B1" s="2" t="s">
        <v>399</v>
      </c>
      <c r="C1" s="2" t="s">
        <v>400</v>
      </c>
      <c r="D1" s="2" t="s">
        <v>401</v>
      </c>
      <c r="E1" s="2" t="s">
        <v>402</v>
      </c>
      <c r="G1" s="2" t="s">
        <v>403</v>
      </c>
      <c r="H1" s="2" t="s">
        <v>342</v>
      </c>
      <c r="I1" s="2" t="s">
        <v>404</v>
      </c>
      <c r="J1" s="2" t="s">
        <v>342</v>
      </c>
      <c r="K1" s="2" t="s">
        <v>405</v>
      </c>
      <c r="L1" s="2" t="s">
        <v>342</v>
      </c>
      <c r="M1" s="2" t="s">
        <v>406</v>
      </c>
      <c r="O1" s="2" t="s">
        <v>407</v>
      </c>
      <c r="Q1" s="2" t="s">
        <v>408</v>
      </c>
      <c r="R1" s="2" t="s">
        <v>342</v>
      </c>
      <c r="S1" s="2" t="s">
        <v>409</v>
      </c>
      <c r="T1" s="2" t="s">
        <v>342</v>
      </c>
      <c r="U1" s="2" t="s">
        <v>410</v>
      </c>
      <c r="V1" s="2" t="s">
        <v>411</v>
      </c>
      <c r="W1" s="2" t="s">
        <v>412</v>
      </c>
      <c r="X1" s="2" t="s">
        <v>413</v>
      </c>
      <c r="Z1" s="2" t="s">
        <v>414</v>
      </c>
      <c r="AA1" s="2" t="s">
        <v>415</v>
      </c>
      <c r="AB1" s="2" t="s">
        <v>416</v>
      </c>
      <c r="AC1" s="2" t="s">
        <v>417</v>
      </c>
    </row>
    <row r="2" spans="1:29">
      <c r="A2" s="3" t="s">
        <v>234</v>
      </c>
    </row>
    <row r="3" spans="1:29">
      <c r="A3" s="4" t="s">
        <v>39</v>
      </c>
      <c r="E3" s="6" t="n">
        <v>107950</v>
      </c>
      <c r="X3" s="6" t="n">
        <v>107950</v>
      </c>
    </row>
    <row r="4" spans="1:29">
      <c r="A4" s="4" t="s">
        <v>83</v>
      </c>
      <c r="E4" s="6" t="n">
        <v>-12721</v>
      </c>
      <c r="F4" s="4" t="s">
        <v>342</v>
      </c>
      <c r="G4" s="6" t="n">
        <v>6948</v>
      </c>
      <c r="I4" s="6" t="n">
        <v>43357</v>
      </c>
      <c r="K4" s="6" t="n">
        <v>46494</v>
      </c>
      <c r="M4" s="6" t="n">
        <v>-14559</v>
      </c>
      <c r="N4" s="4" t="s">
        <v>342</v>
      </c>
      <c r="O4" s="6" t="n">
        <v>-38475</v>
      </c>
      <c r="P4" s="4" t="s">
        <v>342</v>
      </c>
      <c r="Q4" s="6" t="n">
        <v>25087</v>
      </c>
      <c r="S4" s="6" t="n">
        <v>-76845</v>
      </c>
      <c r="X4" s="5" t="n">
        <v>84078</v>
      </c>
      <c r="Z4" s="6" t="n">
        <v>-104792</v>
      </c>
      <c r="AA4" s="6" t="n">
        <v>-1502</v>
      </c>
    </row>
    <row r="5" spans="1:29">
      <c r="A5" s="4" t="s">
        <v>418</v>
      </c>
      <c r="X5" s="5" t="n">
        <v>23872</v>
      </c>
      <c r="Y5" s="4" t="s">
        <v>419</v>
      </c>
      <c r="AA5" s="5" t="n">
        <v>-5563</v>
      </c>
    </row>
    <row r="6" spans="1:29">
      <c r="A6" s="4" t="s">
        <v>378</v>
      </c>
      <c r="X6" s="6" t="n">
        <v>20800</v>
      </c>
    </row>
    <row r="7" spans="1:29">
      <c r="A7" s="4" t="s">
        <v>238</v>
      </c>
    </row>
    <row r="8" spans="1:29">
      <c r="A8" s="3" t="s">
        <v>234</v>
      </c>
    </row>
    <row r="9" spans="1:29">
      <c r="A9" s="4" t="s">
        <v>309</v>
      </c>
      <c r="E9" s="4" t="s">
        <v>310</v>
      </c>
      <c r="M9" s="4" t="s">
        <v>420</v>
      </c>
      <c r="X9" s="4" t="s">
        <v>310</v>
      </c>
      <c r="Z9" s="4" t="s">
        <v>420</v>
      </c>
    </row>
    <row r="10" spans="1:29">
      <c r="A10" s="4" t="s">
        <v>311</v>
      </c>
      <c r="E10" s="4" t="s">
        <v>312</v>
      </c>
      <c r="M10" s="4" t="s">
        <v>312</v>
      </c>
      <c r="X10" s="4" t="s">
        <v>312</v>
      </c>
      <c r="Z10" s="4" t="s">
        <v>312</v>
      </c>
    </row>
    <row r="11" spans="1:29">
      <c r="A11" s="4" t="s">
        <v>39</v>
      </c>
      <c r="E11" s="6" t="n">
        <v>107950</v>
      </c>
      <c r="X11" s="6" t="n">
        <v>107950</v>
      </c>
    </row>
    <row r="12" spans="1:29">
      <c r="A12" s="4" t="s">
        <v>421</v>
      </c>
      <c r="W12" s="5" t="n">
        <v>178642</v>
      </c>
      <c r="X12" s="5" t="n">
        <v>178642</v>
      </c>
    </row>
    <row r="13" spans="1:29">
      <c r="A13" s="4" t="s">
        <v>422</v>
      </c>
      <c r="W13" s="5" t="n">
        <v>129400</v>
      </c>
      <c r="X13" s="5" t="n">
        <v>129400</v>
      </c>
    </row>
    <row r="14" spans="1:29">
      <c r="A14" s="4" t="s">
        <v>423</v>
      </c>
      <c r="W14" s="5" t="n">
        <v>1253477</v>
      </c>
      <c r="X14" s="5" t="n">
        <v>1253477</v>
      </c>
    </row>
    <row r="15" spans="1:29">
      <c r="A15" s="4" t="s">
        <v>424</v>
      </c>
      <c r="W15" s="9" t="n">
        <v>24.7</v>
      </c>
    </row>
    <row r="16" spans="1:29">
      <c r="A16" s="4" t="s">
        <v>83</v>
      </c>
      <c r="X16" s="6" t="n">
        <v>84078</v>
      </c>
      <c r="Z16" s="6" t="n">
        <v>-74329</v>
      </c>
      <c r="AA16" s="5" t="n">
        <v>24698</v>
      </c>
    </row>
    <row r="17" spans="1:29">
      <c r="A17" s="4" t="s">
        <v>425</v>
      </c>
      <c r="M17" s="6" t="n">
        <v>57900</v>
      </c>
      <c r="Z17" s="5" t="n">
        <v>57900</v>
      </c>
    </row>
    <row r="18" spans="1:29">
      <c r="A18" s="4" t="s">
        <v>426</v>
      </c>
      <c r="X18" s="5" t="n">
        <v>57900</v>
      </c>
    </row>
    <row r="19" spans="1:29">
      <c r="A19" s="4" t="s">
        <v>427</v>
      </c>
      <c r="Z19" s="5" t="n">
        <v>20800</v>
      </c>
    </row>
    <row r="20" spans="1:29">
      <c r="A20" s="4" t="s">
        <v>378</v>
      </c>
      <c r="X20" s="5" t="n">
        <v>20800</v>
      </c>
    </row>
    <row r="21" spans="1:29">
      <c r="A21" s="4" t="s">
        <v>428</v>
      </c>
      <c r="X21" s="5" t="n">
        <v>5000</v>
      </c>
    </row>
    <row r="22" spans="1:29">
      <c r="A22" s="4" t="s">
        <v>142</v>
      </c>
      <c r="X22" s="5" t="n">
        <v>203800</v>
      </c>
      <c r="Z22" s="5" t="n">
        <v>152500</v>
      </c>
      <c r="AA22" s="5" t="n">
        <v>86600</v>
      </c>
    </row>
    <row r="23" spans="1:29">
      <c r="A23" s="4" t="s">
        <v>429</v>
      </c>
    </row>
    <row r="24" spans="1:29">
      <c r="A24" s="3" t="s">
        <v>234</v>
      </c>
    </row>
    <row r="25" spans="1:29">
      <c r="A25" s="4" t="s">
        <v>430</v>
      </c>
      <c r="D25" s="6" t="n">
        <v>400000</v>
      </c>
    </row>
    <row r="26" spans="1:29">
      <c r="A26" s="4" t="s">
        <v>431</v>
      </c>
      <c r="D26" s="6" t="n">
        <v>242700</v>
      </c>
    </row>
    <row r="27" spans="1:29">
      <c r="A27" s="4" t="s">
        <v>241</v>
      </c>
    </row>
    <row r="28" spans="1:29">
      <c r="A28" s="3" t="s">
        <v>234</v>
      </c>
    </row>
    <row r="29" spans="1:29">
      <c r="A29" s="4" t="s">
        <v>39</v>
      </c>
      <c r="E29" s="4" t="s">
        <v>51</v>
      </c>
      <c r="X29" s="4" t="s">
        <v>51</v>
      </c>
      <c r="AA29" s="4" t="s">
        <v>51</v>
      </c>
    </row>
    <row r="30" spans="1:29">
      <c r="A30" s="4" t="s">
        <v>83</v>
      </c>
      <c r="Z30" s="5" t="n">
        <v>-30463</v>
      </c>
      <c r="AA30" s="5" t="n">
        <v>-26200</v>
      </c>
    </row>
    <row r="31" spans="1:29">
      <c r="A31" s="4" t="s">
        <v>432</v>
      </c>
      <c r="E31" s="4" t="s">
        <v>433</v>
      </c>
      <c r="X31" s="4" t="s">
        <v>433</v>
      </c>
    </row>
    <row r="32" spans="1:29">
      <c r="A32" s="4" t="s">
        <v>434</v>
      </c>
      <c r="M32" s="5" t="n">
        <v>13200</v>
      </c>
      <c r="O32" s="6" t="n">
        <v>8000</v>
      </c>
      <c r="Z32" s="6" t="n">
        <v>21200</v>
      </c>
      <c r="AA32" s="6" t="n">
        <v>18700</v>
      </c>
    </row>
    <row r="33" spans="1:29">
      <c r="A33" s="4" t="s">
        <v>435</v>
      </c>
      <c r="Z33" s="4" t="s">
        <v>436</v>
      </c>
      <c r="AA33" s="4" t="s">
        <v>437</v>
      </c>
    </row>
    <row r="34" spans="1:29">
      <c r="A34" s="4" t="s">
        <v>438</v>
      </c>
      <c r="AB34" s="6" t="n">
        <v>6700</v>
      </c>
    </row>
    <row r="35" spans="1:29">
      <c r="A35" s="4" t="s">
        <v>439</v>
      </c>
    </row>
    <row r="36" spans="1:29">
      <c r="A36" s="3" t="s">
        <v>234</v>
      </c>
    </row>
    <row r="37" spans="1:29">
      <c r="A37" s="4" t="s">
        <v>440</v>
      </c>
      <c r="C37" s="4" t="s">
        <v>441</v>
      </c>
    </row>
    <row r="38" spans="1:29">
      <c r="A38" s="4" t="s">
        <v>442</v>
      </c>
      <c r="C38" s="4" t="s">
        <v>443</v>
      </c>
    </row>
    <row r="39" spans="1:29">
      <c r="A39" s="4" t="s">
        <v>444</v>
      </c>
      <c r="C39" s="6" t="n">
        <v>500000</v>
      </c>
    </row>
    <row r="40" spans="1:29">
      <c r="A40" s="4" t="s">
        <v>445</v>
      </c>
    </row>
    <row r="41" spans="1:29">
      <c r="A41" s="3" t="s">
        <v>234</v>
      </c>
    </row>
    <row r="42" spans="1:29">
      <c r="A42" s="4" t="s">
        <v>446</v>
      </c>
      <c r="C42" s="6" t="n">
        <v>2430000</v>
      </c>
    </row>
    <row r="43" spans="1:29">
      <c r="A43" s="4" t="s">
        <v>442</v>
      </c>
      <c r="C43" s="4" t="s">
        <v>447</v>
      </c>
    </row>
    <row r="44" spans="1:29">
      <c r="A44" s="4" t="s">
        <v>448</v>
      </c>
    </row>
    <row r="45" spans="1:29">
      <c r="A45" s="3" t="s">
        <v>234</v>
      </c>
    </row>
    <row r="46" spans="1:29">
      <c r="A46" s="4" t="s">
        <v>449</v>
      </c>
      <c r="C46" s="6" t="n">
        <v>200000</v>
      </c>
    </row>
    <row r="47" spans="1:29">
      <c r="A47" s="4" t="s">
        <v>442</v>
      </c>
      <c r="C47" s="4" t="s">
        <v>450</v>
      </c>
    </row>
    <row r="48" spans="1:29">
      <c r="A48" s="4" t="s">
        <v>451</v>
      </c>
    </row>
    <row r="49" spans="1:29">
      <c r="A49" s="3" t="s">
        <v>234</v>
      </c>
    </row>
    <row r="50" spans="1:29">
      <c r="A50" s="4" t="s">
        <v>452</v>
      </c>
      <c r="B50" s="4" t="s">
        <v>453</v>
      </c>
    </row>
    <row r="51" spans="1:29">
      <c r="A51" s="4" t="s">
        <v>454</v>
      </c>
      <c r="C51" s="8" t="n">
        <v>4.5</v>
      </c>
      <c r="E51" s="8" t="n">
        <v>4.92</v>
      </c>
      <c r="X51" s="8" t="n">
        <v>4.92</v>
      </c>
    </row>
    <row r="52" spans="1:29">
      <c r="A52" s="4" t="s">
        <v>455</v>
      </c>
    </row>
    <row r="53" spans="1:29">
      <c r="A53" s="3" t="s">
        <v>234</v>
      </c>
    </row>
    <row r="54" spans="1:29">
      <c r="A54" s="4" t="s">
        <v>446</v>
      </c>
      <c r="B54" s="6" t="n">
        <v>2424000</v>
      </c>
    </row>
    <row r="55" spans="1:29">
      <c r="A55" s="4" t="s">
        <v>456</v>
      </c>
    </row>
    <row r="56" spans="1:29">
      <c r="A56" s="3" t="s">
        <v>234</v>
      </c>
    </row>
    <row r="57" spans="1:29">
      <c r="A57" s="4" t="s">
        <v>457</v>
      </c>
      <c r="E57" s="6" t="n">
        <v>26000</v>
      </c>
      <c r="X57" s="6" t="n">
        <v>26000</v>
      </c>
    </row>
    <row r="58" spans="1:29">
      <c r="A58" s="4" t="s">
        <v>458</v>
      </c>
      <c r="E58" s="5" t="n">
        <v>28000</v>
      </c>
      <c r="X58" s="5" t="n">
        <v>28000</v>
      </c>
    </row>
    <row r="59" spans="1:29">
      <c r="A59" s="4" t="s">
        <v>459</v>
      </c>
      <c r="X59" s="5" t="n">
        <v>18200</v>
      </c>
    </row>
    <row r="60" spans="1:29">
      <c r="A60" s="4" t="s">
        <v>460</v>
      </c>
      <c r="AC60" s="6" t="n">
        <v>32300</v>
      </c>
    </row>
    <row r="61" spans="1:29">
      <c r="A61" s="4" t="s">
        <v>461</v>
      </c>
      <c r="U61" s="4" t="s">
        <v>462</v>
      </c>
    </row>
    <row r="62" spans="1:29">
      <c r="A62" s="4" t="s">
        <v>463</v>
      </c>
      <c r="U62" s="6" t="n">
        <v>5000</v>
      </c>
    </row>
    <row r="63" spans="1:29">
      <c r="A63" s="4" t="s">
        <v>464</v>
      </c>
      <c r="U63" s="4" t="s">
        <v>465</v>
      </c>
    </row>
    <row r="64" spans="1:29">
      <c r="A64" s="4" t="s">
        <v>466</v>
      </c>
      <c r="X64" s="5" t="n">
        <v>29200</v>
      </c>
    </row>
    <row r="65" spans="1:29">
      <c r="A65" s="4" t="s">
        <v>467</v>
      </c>
      <c r="E65" s="6" t="n">
        <v>28800</v>
      </c>
      <c r="M65" s="6" t="n">
        <v>17700</v>
      </c>
      <c r="X65" s="5" t="n">
        <v>28800</v>
      </c>
      <c r="Z65" s="6" t="n">
        <v>17700</v>
      </c>
    </row>
    <row r="66" spans="1:29">
      <c r="A66" s="4" t="s">
        <v>468</v>
      </c>
    </row>
    <row r="67" spans="1:29">
      <c r="A67" s="3" t="s">
        <v>234</v>
      </c>
    </row>
    <row r="68" spans="1:29">
      <c r="A68" s="4" t="s">
        <v>459</v>
      </c>
      <c r="V68" s="6" t="n">
        <v>9500</v>
      </c>
    </row>
    <row r="69" spans="1:29">
      <c r="A69" s="4" t="s">
        <v>469</v>
      </c>
    </row>
    <row r="70" spans="1:29">
      <c r="A70" s="3" t="s">
        <v>234</v>
      </c>
    </row>
    <row r="71" spans="1:29">
      <c r="A71" s="4" t="s">
        <v>424</v>
      </c>
      <c r="W71" s="9" t="n">
        <v>18.7</v>
      </c>
    </row>
    <row r="72" spans="1:29">
      <c r="A72" s="4" t="s">
        <v>470</v>
      </c>
    </row>
    <row r="73" spans="1:29">
      <c r="A73" s="3" t="s">
        <v>234</v>
      </c>
    </row>
    <row r="74" spans="1:29">
      <c r="A74" s="4" t="s">
        <v>471</v>
      </c>
      <c r="AA74" s="6" t="n">
        <v>5000</v>
      </c>
    </row>
    <row r="75" spans="1:29">
      <c r="A75" s="4" t="s">
        <v>472</v>
      </c>
      <c r="AA75" s="6" t="n">
        <v>5400</v>
      </c>
    </row>
    <row r="76" spans="1:29">
      <c r="A76" s="4" t="s">
        <v>473</v>
      </c>
    </row>
    <row r="77" spans="1:29">
      <c r="A77" s="3" t="s">
        <v>234</v>
      </c>
    </row>
    <row r="78" spans="1:29">
      <c r="A78" s="4" t="s">
        <v>83</v>
      </c>
      <c r="X78" s="5" t="n">
        <v>3000</v>
      </c>
      <c r="Z78" s="5" t="n">
        <v>-3500</v>
      </c>
    </row>
    <row r="79" spans="1:29">
      <c r="A79" s="4" t="s">
        <v>89</v>
      </c>
      <c r="X79" s="6" t="n">
        <v>1900</v>
      </c>
      <c r="Z79" s="6" t="n">
        <v>-2200</v>
      </c>
    </row>
    <row r="80" spans="1:29">
      <c r="A80" s="4" t="s">
        <v>474</v>
      </c>
      <c r="X80" s="7" t="n">
        <v>0.06</v>
      </c>
      <c r="Z80" s="7" t="n">
        <v>-0.07000000000000001</v>
      </c>
    </row>
    <row r="81" spans="1:29">
      <c r="A81" s="4" t="s">
        <v>418</v>
      </c>
      <c r="Z81" s="6" t="n">
        <v>5300</v>
      </c>
    </row>
    <row r="82" spans="1:29"/>
    <row r="83" spans="1:29">
      <c r="A83" s="4" t="s">
        <v>94</v>
      </c>
      <c r="B83" s="4" t="s">
        <v>354</v>
      </c>
    </row>
    <row r="84" spans="1:29">
      <c r="A84" s="4" t="s">
        <v>103</v>
      </c>
      <c r="B84" s="4" t="s">
        <v>106</v>
      </c>
    </row>
    <row r="85" spans="1:29">
      <c r="A85" s="4" t="s">
        <v>419</v>
      </c>
      <c r="B85" s="4" t="s">
        <v>107</v>
      </c>
    </row>
  </sheetData>
  <mergeCells count="408">
    <mergeCell ref="E1:F1"/>
    <mergeCell ref="M1:N1"/>
    <mergeCell ref="O1:P1"/>
    <mergeCell ref="X1:Y1"/>
    <mergeCell ref="G2:H2"/>
    <mergeCell ref="I2:J2"/>
    <mergeCell ref="K2:L2"/>
    <mergeCell ref="Q2:R2"/>
    <mergeCell ref="S2:T2"/>
    <mergeCell ref="G3:H3"/>
    <mergeCell ref="I3:J3"/>
    <mergeCell ref="K3:L3"/>
    <mergeCell ref="Q3:R3"/>
    <mergeCell ref="S3:T3"/>
    <mergeCell ref="G4:H4"/>
    <mergeCell ref="I4:J4"/>
    <mergeCell ref="K4:L4"/>
    <mergeCell ref="Q4:R4"/>
    <mergeCell ref="S4:T4"/>
    <mergeCell ref="G5:H5"/>
    <mergeCell ref="I5:J5"/>
    <mergeCell ref="K5:L5"/>
    <mergeCell ref="Q5:R5"/>
    <mergeCell ref="S5:T5"/>
    <mergeCell ref="G6:H6"/>
    <mergeCell ref="I6:J6"/>
    <mergeCell ref="K6:L6"/>
    <mergeCell ref="Q6:R6"/>
    <mergeCell ref="S6:T6"/>
    <mergeCell ref="G7:H7"/>
    <mergeCell ref="I7:J7"/>
    <mergeCell ref="K7:L7"/>
    <mergeCell ref="Q7:R7"/>
    <mergeCell ref="S7:T7"/>
    <mergeCell ref="G8:H8"/>
    <mergeCell ref="I8:J8"/>
    <mergeCell ref="K8:L8"/>
    <mergeCell ref="Q8:R8"/>
    <mergeCell ref="S8:T8"/>
    <mergeCell ref="G9:H9"/>
    <mergeCell ref="I9:J9"/>
    <mergeCell ref="K9:L9"/>
    <mergeCell ref="Q9:R9"/>
    <mergeCell ref="S9:T9"/>
    <mergeCell ref="G10:H10"/>
    <mergeCell ref="I10:J10"/>
    <mergeCell ref="K10:L10"/>
    <mergeCell ref="Q10:R10"/>
    <mergeCell ref="S10:T10"/>
    <mergeCell ref="G11:H11"/>
    <mergeCell ref="I11:J11"/>
    <mergeCell ref="K11:L11"/>
    <mergeCell ref="Q11:R11"/>
    <mergeCell ref="S11:T11"/>
    <mergeCell ref="G12:H12"/>
    <mergeCell ref="I12:J12"/>
    <mergeCell ref="K12:L12"/>
    <mergeCell ref="Q12:R12"/>
    <mergeCell ref="S12:T12"/>
    <mergeCell ref="G13:H13"/>
    <mergeCell ref="I13:J13"/>
    <mergeCell ref="K13:L13"/>
    <mergeCell ref="Q13:R13"/>
    <mergeCell ref="S13:T13"/>
    <mergeCell ref="G14:H14"/>
    <mergeCell ref="I14:J14"/>
    <mergeCell ref="K14:L14"/>
    <mergeCell ref="Q14:R14"/>
    <mergeCell ref="S14:T14"/>
    <mergeCell ref="G15:H15"/>
    <mergeCell ref="I15:J15"/>
    <mergeCell ref="K15:L15"/>
    <mergeCell ref="Q15:R15"/>
    <mergeCell ref="S15:T15"/>
    <mergeCell ref="G16:H16"/>
    <mergeCell ref="I16:J16"/>
    <mergeCell ref="K16:L16"/>
    <mergeCell ref="Q16:R16"/>
    <mergeCell ref="S16:T16"/>
    <mergeCell ref="G17:H17"/>
    <mergeCell ref="I17:J17"/>
    <mergeCell ref="K17:L17"/>
    <mergeCell ref="Q17:R17"/>
    <mergeCell ref="S17:T17"/>
    <mergeCell ref="G18:H18"/>
    <mergeCell ref="I18:J18"/>
    <mergeCell ref="K18:L18"/>
    <mergeCell ref="Q18:R18"/>
    <mergeCell ref="S18:T18"/>
    <mergeCell ref="G19:H19"/>
    <mergeCell ref="I19:J19"/>
    <mergeCell ref="K19:L19"/>
    <mergeCell ref="Q19:R19"/>
    <mergeCell ref="S19:T19"/>
    <mergeCell ref="G20:H20"/>
    <mergeCell ref="I20:J20"/>
    <mergeCell ref="K20:L20"/>
    <mergeCell ref="Q20:R20"/>
    <mergeCell ref="S20:T20"/>
    <mergeCell ref="G21:H21"/>
    <mergeCell ref="I21:J21"/>
    <mergeCell ref="K21:L21"/>
    <mergeCell ref="Q21:R21"/>
    <mergeCell ref="S21:T21"/>
    <mergeCell ref="G22:H22"/>
    <mergeCell ref="I22:J22"/>
    <mergeCell ref="K22:L22"/>
    <mergeCell ref="Q22:R22"/>
    <mergeCell ref="S22:T22"/>
    <mergeCell ref="G23:H23"/>
    <mergeCell ref="I23:J23"/>
    <mergeCell ref="K23:L23"/>
    <mergeCell ref="Q23:R23"/>
    <mergeCell ref="S23:T23"/>
    <mergeCell ref="G24:H24"/>
    <mergeCell ref="I24:J24"/>
    <mergeCell ref="K24:L24"/>
    <mergeCell ref="Q24:R24"/>
    <mergeCell ref="S24:T24"/>
    <mergeCell ref="G25:H25"/>
    <mergeCell ref="I25:J25"/>
    <mergeCell ref="K25:L25"/>
    <mergeCell ref="Q25:R25"/>
    <mergeCell ref="S25:T25"/>
    <mergeCell ref="G26:H26"/>
    <mergeCell ref="I26:J26"/>
    <mergeCell ref="K26:L26"/>
    <mergeCell ref="Q26:R26"/>
    <mergeCell ref="S26:T26"/>
    <mergeCell ref="G27:H27"/>
    <mergeCell ref="I27:J27"/>
    <mergeCell ref="K27:L27"/>
    <mergeCell ref="Q27:R27"/>
    <mergeCell ref="S27:T27"/>
    <mergeCell ref="G28:H28"/>
    <mergeCell ref="I28:J28"/>
    <mergeCell ref="K28:L28"/>
    <mergeCell ref="Q28:R28"/>
    <mergeCell ref="S28:T28"/>
    <mergeCell ref="G29:H29"/>
    <mergeCell ref="I29:J29"/>
    <mergeCell ref="K29:L29"/>
    <mergeCell ref="Q29:R29"/>
    <mergeCell ref="S29:T29"/>
    <mergeCell ref="G30:H30"/>
    <mergeCell ref="I30:J30"/>
    <mergeCell ref="K30:L30"/>
    <mergeCell ref="Q30:R30"/>
    <mergeCell ref="S30:T30"/>
    <mergeCell ref="G31:H31"/>
    <mergeCell ref="I31:J31"/>
    <mergeCell ref="K31:L31"/>
    <mergeCell ref="Q31:R31"/>
    <mergeCell ref="S31:T31"/>
    <mergeCell ref="G32:H32"/>
    <mergeCell ref="I32:J32"/>
    <mergeCell ref="K32:L32"/>
    <mergeCell ref="Q32:R32"/>
    <mergeCell ref="S32:T32"/>
    <mergeCell ref="G33:H33"/>
    <mergeCell ref="I33:J33"/>
    <mergeCell ref="K33:L33"/>
    <mergeCell ref="Q33:R33"/>
    <mergeCell ref="S33:T33"/>
    <mergeCell ref="G34:H34"/>
    <mergeCell ref="I34:J34"/>
    <mergeCell ref="K34:L34"/>
    <mergeCell ref="Q34:R34"/>
    <mergeCell ref="S34:T34"/>
    <mergeCell ref="G35:H35"/>
    <mergeCell ref="I35:J35"/>
    <mergeCell ref="K35:L35"/>
    <mergeCell ref="Q35:R35"/>
    <mergeCell ref="S35:T35"/>
    <mergeCell ref="G36:H36"/>
    <mergeCell ref="I36:J36"/>
    <mergeCell ref="K36:L36"/>
    <mergeCell ref="Q36:R36"/>
    <mergeCell ref="S36:T36"/>
    <mergeCell ref="G37:H37"/>
    <mergeCell ref="I37:J37"/>
    <mergeCell ref="K37:L37"/>
    <mergeCell ref="Q37:R37"/>
    <mergeCell ref="S37:T37"/>
    <mergeCell ref="G38:H38"/>
    <mergeCell ref="I38:J38"/>
    <mergeCell ref="K38:L38"/>
    <mergeCell ref="Q38:R38"/>
    <mergeCell ref="S38:T38"/>
    <mergeCell ref="G39:H39"/>
    <mergeCell ref="I39:J39"/>
    <mergeCell ref="K39:L39"/>
    <mergeCell ref="Q39:R39"/>
    <mergeCell ref="S39:T39"/>
    <mergeCell ref="G40:H40"/>
    <mergeCell ref="I40:J40"/>
    <mergeCell ref="K40:L40"/>
    <mergeCell ref="Q40:R40"/>
    <mergeCell ref="S40:T40"/>
    <mergeCell ref="G41:H41"/>
    <mergeCell ref="I41:J41"/>
    <mergeCell ref="K41:L41"/>
    <mergeCell ref="Q41:R41"/>
    <mergeCell ref="S41:T41"/>
    <mergeCell ref="G42:H42"/>
    <mergeCell ref="I42:J42"/>
    <mergeCell ref="K42:L42"/>
    <mergeCell ref="Q42:R42"/>
    <mergeCell ref="S42:T42"/>
    <mergeCell ref="G43:H43"/>
    <mergeCell ref="I43:J43"/>
    <mergeCell ref="K43:L43"/>
    <mergeCell ref="Q43:R43"/>
    <mergeCell ref="S43:T43"/>
    <mergeCell ref="G44:H44"/>
    <mergeCell ref="I44:J44"/>
    <mergeCell ref="K44:L44"/>
    <mergeCell ref="Q44:R44"/>
    <mergeCell ref="S44:T44"/>
    <mergeCell ref="G45:H45"/>
    <mergeCell ref="I45:J45"/>
    <mergeCell ref="K45:L45"/>
    <mergeCell ref="Q45:R45"/>
    <mergeCell ref="S45:T45"/>
    <mergeCell ref="G46:H46"/>
    <mergeCell ref="I46:J46"/>
    <mergeCell ref="K46:L46"/>
    <mergeCell ref="Q46:R46"/>
    <mergeCell ref="S46:T46"/>
    <mergeCell ref="G47:H47"/>
    <mergeCell ref="I47:J47"/>
    <mergeCell ref="K47:L47"/>
    <mergeCell ref="Q47:R47"/>
    <mergeCell ref="S47:T47"/>
    <mergeCell ref="G48:H48"/>
    <mergeCell ref="I48:J48"/>
    <mergeCell ref="K48:L48"/>
    <mergeCell ref="Q48:R48"/>
    <mergeCell ref="S48:T48"/>
    <mergeCell ref="G49:H49"/>
    <mergeCell ref="I49:J49"/>
    <mergeCell ref="K49:L49"/>
    <mergeCell ref="Q49:R49"/>
    <mergeCell ref="S49:T49"/>
    <mergeCell ref="G50:H50"/>
    <mergeCell ref="I50:J50"/>
    <mergeCell ref="K50:L50"/>
    <mergeCell ref="Q50:R50"/>
    <mergeCell ref="S50:T50"/>
    <mergeCell ref="G51:H51"/>
    <mergeCell ref="I51:J51"/>
    <mergeCell ref="K51:L51"/>
    <mergeCell ref="Q51:R51"/>
    <mergeCell ref="S51:T51"/>
    <mergeCell ref="G52:H52"/>
    <mergeCell ref="I52:J52"/>
    <mergeCell ref="K52:L52"/>
    <mergeCell ref="Q52:R52"/>
    <mergeCell ref="S52:T52"/>
    <mergeCell ref="G53:H53"/>
    <mergeCell ref="I53:J53"/>
    <mergeCell ref="K53:L53"/>
    <mergeCell ref="Q53:R53"/>
    <mergeCell ref="S53:T53"/>
    <mergeCell ref="G54:H54"/>
    <mergeCell ref="I54:J54"/>
    <mergeCell ref="K54:L54"/>
    <mergeCell ref="Q54:R54"/>
    <mergeCell ref="S54:T54"/>
    <mergeCell ref="G55:H55"/>
    <mergeCell ref="I55:J55"/>
    <mergeCell ref="K55:L55"/>
    <mergeCell ref="Q55:R55"/>
    <mergeCell ref="S55:T55"/>
    <mergeCell ref="G56:H56"/>
    <mergeCell ref="I56:J56"/>
    <mergeCell ref="K56:L56"/>
    <mergeCell ref="Q56:R56"/>
    <mergeCell ref="S56:T56"/>
    <mergeCell ref="G57:H57"/>
    <mergeCell ref="I57:J57"/>
    <mergeCell ref="K57:L57"/>
    <mergeCell ref="Q57:R57"/>
    <mergeCell ref="S57:T57"/>
    <mergeCell ref="G58:H58"/>
    <mergeCell ref="I58:J58"/>
    <mergeCell ref="K58:L58"/>
    <mergeCell ref="Q58:R58"/>
    <mergeCell ref="S58:T58"/>
    <mergeCell ref="G59:H59"/>
    <mergeCell ref="I59:J59"/>
    <mergeCell ref="K59:L59"/>
    <mergeCell ref="Q59:R59"/>
    <mergeCell ref="S59:T59"/>
    <mergeCell ref="G60:H60"/>
    <mergeCell ref="I60:J60"/>
    <mergeCell ref="K60:L60"/>
    <mergeCell ref="Q60:R60"/>
    <mergeCell ref="S60:T60"/>
    <mergeCell ref="G61:H61"/>
    <mergeCell ref="I61:J61"/>
    <mergeCell ref="K61:L61"/>
    <mergeCell ref="Q61:R61"/>
    <mergeCell ref="S61:T61"/>
    <mergeCell ref="G62:H62"/>
    <mergeCell ref="I62:J62"/>
    <mergeCell ref="K62:L62"/>
    <mergeCell ref="Q62:R62"/>
    <mergeCell ref="S62:T62"/>
    <mergeCell ref="G63:H63"/>
    <mergeCell ref="I63:J63"/>
    <mergeCell ref="K63:L63"/>
    <mergeCell ref="Q63:R63"/>
    <mergeCell ref="S63:T63"/>
    <mergeCell ref="G64:H64"/>
    <mergeCell ref="I64:J64"/>
    <mergeCell ref="K64:L64"/>
    <mergeCell ref="Q64:R64"/>
    <mergeCell ref="S64:T64"/>
    <mergeCell ref="G65:H65"/>
    <mergeCell ref="I65:J65"/>
    <mergeCell ref="K65:L65"/>
    <mergeCell ref="Q65:R65"/>
    <mergeCell ref="S65:T65"/>
    <mergeCell ref="G66:H66"/>
    <mergeCell ref="I66:J66"/>
    <mergeCell ref="K66:L66"/>
    <mergeCell ref="Q66:R66"/>
    <mergeCell ref="S66:T66"/>
    <mergeCell ref="G67:H67"/>
    <mergeCell ref="I67:J67"/>
    <mergeCell ref="K67:L67"/>
    <mergeCell ref="Q67:R67"/>
    <mergeCell ref="S67:T67"/>
    <mergeCell ref="G68:H68"/>
    <mergeCell ref="I68:J68"/>
    <mergeCell ref="K68:L68"/>
    <mergeCell ref="Q68:R68"/>
    <mergeCell ref="S68:T68"/>
    <mergeCell ref="G69:H69"/>
    <mergeCell ref="I69:J69"/>
    <mergeCell ref="K69:L69"/>
    <mergeCell ref="Q69:R69"/>
    <mergeCell ref="S69:T69"/>
    <mergeCell ref="G70:H70"/>
    <mergeCell ref="I70:J70"/>
    <mergeCell ref="K70:L70"/>
    <mergeCell ref="Q70:R70"/>
    <mergeCell ref="S70:T70"/>
    <mergeCell ref="G71:H71"/>
    <mergeCell ref="I71:J71"/>
    <mergeCell ref="K71:L71"/>
    <mergeCell ref="Q71:R71"/>
    <mergeCell ref="S71:T71"/>
    <mergeCell ref="G72:H72"/>
    <mergeCell ref="I72:J72"/>
    <mergeCell ref="K72:L72"/>
    <mergeCell ref="Q72:R72"/>
    <mergeCell ref="S72:T72"/>
    <mergeCell ref="G73:H73"/>
    <mergeCell ref="I73:J73"/>
    <mergeCell ref="K73:L73"/>
    <mergeCell ref="Q73:R73"/>
    <mergeCell ref="S73:T73"/>
    <mergeCell ref="G74:H74"/>
    <mergeCell ref="I74:J74"/>
    <mergeCell ref="K74:L74"/>
    <mergeCell ref="Q74:R74"/>
    <mergeCell ref="S74:T74"/>
    <mergeCell ref="G75:H75"/>
    <mergeCell ref="I75:J75"/>
    <mergeCell ref="K75:L75"/>
    <mergeCell ref="Q75:R75"/>
    <mergeCell ref="S75:T75"/>
    <mergeCell ref="G76:H76"/>
    <mergeCell ref="I76:J76"/>
    <mergeCell ref="K76:L76"/>
    <mergeCell ref="Q76:R76"/>
    <mergeCell ref="S76:T76"/>
    <mergeCell ref="G77:H77"/>
    <mergeCell ref="I77:J77"/>
    <mergeCell ref="K77:L77"/>
    <mergeCell ref="Q77:R77"/>
    <mergeCell ref="S77:T77"/>
    <mergeCell ref="G78:H78"/>
    <mergeCell ref="I78:J78"/>
    <mergeCell ref="K78:L78"/>
    <mergeCell ref="Q78:R78"/>
    <mergeCell ref="S78:T78"/>
    <mergeCell ref="G79:H79"/>
    <mergeCell ref="I79:J79"/>
    <mergeCell ref="K79:L79"/>
    <mergeCell ref="Q79:R79"/>
    <mergeCell ref="S79:T79"/>
    <mergeCell ref="G80:H80"/>
    <mergeCell ref="I80:J80"/>
    <mergeCell ref="K80:L80"/>
    <mergeCell ref="Q80:R80"/>
    <mergeCell ref="S80:T80"/>
    <mergeCell ref="G81:H81"/>
    <mergeCell ref="I81:J81"/>
    <mergeCell ref="K81:L81"/>
    <mergeCell ref="Q81:R81"/>
    <mergeCell ref="S81:T81"/>
    <mergeCell ref="A82:AC82"/>
    <mergeCell ref="B83:AC83"/>
    <mergeCell ref="B84:AC84"/>
    <mergeCell ref="B85:AC8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73</v>
      </c>
    </row>
    <row r="2" spans="1:3">
      <c r="A2" s="3" t="s">
        <v>476</v>
      </c>
    </row>
    <row r="3" spans="1:3">
      <c r="A3" s="4" t="s">
        <v>39</v>
      </c>
      <c r="B3" s="6" t="n">
        <v>107950</v>
      </c>
    </row>
    <row r="4" spans="1:3">
      <c r="A4" s="4" t="s">
        <v>238</v>
      </c>
    </row>
    <row r="5" spans="1:3">
      <c r="A5" s="3" t="s">
        <v>476</v>
      </c>
    </row>
    <row r="6" spans="1:3">
      <c r="A6" s="4" t="s">
        <v>39</v>
      </c>
      <c r="B6" s="5" t="n">
        <v>107950</v>
      </c>
    </row>
    <row r="7" spans="1:3">
      <c r="A7" s="4" t="s">
        <v>241</v>
      </c>
    </row>
    <row r="8" spans="1:3">
      <c r="A8" s="3" t="s">
        <v>476</v>
      </c>
    </row>
    <row r="9" spans="1:3">
      <c r="A9" s="4" t="s">
        <v>39</v>
      </c>
      <c r="B9" s="4" t="s">
        <v>51</v>
      </c>
      <c r="C9" s="4" t="s">
        <v>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477</v>
      </c>
      <c r="B1" s="2" t="s">
        <v>93</v>
      </c>
      <c r="R1" s="2" t="s">
        <v>1</v>
      </c>
    </row>
    <row r="2" spans="1:20">
      <c r="B2" s="2" t="s">
        <v>2</v>
      </c>
      <c r="C2" s="2" t="s">
        <v>342</v>
      </c>
      <c r="D2" s="2" t="s">
        <v>95</v>
      </c>
      <c r="E2" s="2" t="s">
        <v>342</v>
      </c>
      <c r="F2" s="2" t="s">
        <v>4</v>
      </c>
      <c r="G2" s="2" t="s">
        <v>342</v>
      </c>
      <c r="H2" s="2" t="s">
        <v>96</v>
      </c>
      <c r="I2" s="2" t="s">
        <v>342</v>
      </c>
      <c r="J2" s="2" t="s">
        <v>34</v>
      </c>
      <c r="K2" s="2" t="s">
        <v>342</v>
      </c>
      <c r="L2" s="2" t="s">
        <v>97</v>
      </c>
      <c r="M2" s="2" t="s">
        <v>342</v>
      </c>
      <c r="N2" s="2" t="s">
        <v>98</v>
      </c>
      <c r="O2" s="2" t="s">
        <v>342</v>
      </c>
      <c r="P2" s="2" t="s">
        <v>99</v>
      </c>
      <c r="Q2" s="2" t="s">
        <v>342</v>
      </c>
      <c r="R2" s="2" t="s">
        <v>2</v>
      </c>
      <c r="S2" s="2" t="s">
        <v>34</v>
      </c>
      <c r="T2" s="2" t="s">
        <v>73</v>
      </c>
    </row>
    <row r="3" spans="1:20">
      <c r="A3" s="3" t="s">
        <v>476</v>
      </c>
    </row>
    <row r="4" spans="1:20">
      <c r="A4" s="4" t="s">
        <v>83</v>
      </c>
      <c r="B4" s="6" t="n">
        <v>-12721</v>
      </c>
      <c r="D4" s="6" t="n">
        <v>6948</v>
      </c>
      <c r="F4" s="6" t="n">
        <v>43357</v>
      </c>
      <c r="H4" s="6" t="n">
        <v>46494</v>
      </c>
      <c r="J4" s="6" t="n">
        <v>-14559</v>
      </c>
      <c r="L4" s="6" t="n">
        <v>-38475</v>
      </c>
      <c r="N4" s="6" t="n">
        <v>25087</v>
      </c>
      <c r="P4" s="6" t="n">
        <v>-76845</v>
      </c>
      <c r="R4" s="6" t="n">
        <v>84078</v>
      </c>
      <c r="S4" s="6" t="n">
        <v>-104792</v>
      </c>
      <c r="T4" s="6" t="n">
        <v>-1502</v>
      </c>
    </row>
    <row r="5" spans="1:20">
      <c r="A5" s="4" t="s">
        <v>238</v>
      </c>
    </row>
    <row r="6" spans="1:20">
      <c r="A6" s="3" t="s">
        <v>476</v>
      </c>
    </row>
    <row r="7" spans="1:20">
      <c r="A7" s="4" t="s">
        <v>83</v>
      </c>
      <c r="R7" s="6" t="n">
        <v>84078</v>
      </c>
      <c r="S7" s="5" t="n">
        <v>-74329</v>
      </c>
      <c r="T7" s="5" t="n">
        <v>24698</v>
      </c>
    </row>
    <row r="8" spans="1:20">
      <c r="A8" s="4" t="s">
        <v>241</v>
      </c>
    </row>
    <row r="9" spans="1:20">
      <c r="A9" s="3" t="s">
        <v>476</v>
      </c>
    </row>
    <row r="10" spans="1:20">
      <c r="A10" s="4" t="s">
        <v>83</v>
      </c>
      <c r="S10" s="6" t="n">
        <v>-30463</v>
      </c>
      <c r="T10" s="6" t="n">
        <v>-26200</v>
      </c>
    </row>
    <row r="11" spans="1:20"/>
    <row r="12" spans="1:20">
      <c r="A12" s="4" t="s">
        <v>94</v>
      </c>
      <c r="B12" s="4" t="s">
        <v>354</v>
      </c>
    </row>
    <row r="13" spans="1:20">
      <c r="A13" s="4" t="s">
        <v>103</v>
      </c>
      <c r="B13" s="4" t="s">
        <v>106</v>
      </c>
    </row>
  </sheetData>
  <mergeCells count="7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4</v>
      </c>
      <c r="D2" s="2" t="s">
        <v>73</v>
      </c>
    </row>
    <row r="3" spans="1:4">
      <c r="A3" s="4" t="s">
        <v>238</v>
      </c>
    </row>
    <row r="4" spans="1:4">
      <c r="A4" s="3" t="s">
        <v>479</v>
      </c>
    </row>
    <row r="5" spans="1:4">
      <c r="A5" s="4" t="s">
        <v>480</v>
      </c>
      <c r="B5" s="6" t="n">
        <v>703131</v>
      </c>
      <c r="C5" s="6" t="n">
        <v>751684</v>
      </c>
      <c r="D5" s="6" t="n">
        <v>837440</v>
      </c>
    </row>
    <row r="6" spans="1:4">
      <c r="A6" s="4" t="s">
        <v>481</v>
      </c>
      <c r="B6" s="5" t="n">
        <v>-139141</v>
      </c>
      <c r="C6" s="5" t="n">
        <v>-140706</v>
      </c>
      <c r="D6" s="5" t="n">
        <v>-161944</v>
      </c>
    </row>
    <row r="7" spans="1:4">
      <c r="A7" s="4" t="s">
        <v>482</v>
      </c>
      <c r="B7" s="5" t="n">
        <v>-195781</v>
      </c>
      <c r="C7" s="5" t="n">
        <v>-190985</v>
      </c>
      <c r="D7" s="5" t="n">
        <v>-231849</v>
      </c>
    </row>
    <row r="8" spans="1:4">
      <c r="A8" s="4" t="s">
        <v>483</v>
      </c>
      <c r="B8" s="5" t="n">
        <v>-1937</v>
      </c>
      <c r="C8" s="5" t="n">
        <v>-24</v>
      </c>
      <c r="D8" s="5" t="n">
        <v>-276</v>
      </c>
    </row>
    <row r="9" spans="1:4">
      <c r="A9" s="4" t="s">
        <v>76</v>
      </c>
      <c r="B9" s="5" t="n">
        <v>366272</v>
      </c>
      <c r="C9" s="5" t="n">
        <v>419969</v>
      </c>
      <c r="D9" s="5" t="n">
        <v>443371</v>
      </c>
    </row>
    <row r="10" spans="1:4">
      <c r="A10" s="4" t="s">
        <v>78</v>
      </c>
      <c r="B10" s="5" t="n">
        <v>-145288</v>
      </c>
      <c r="C10" s="5" t="n">
        <v>-138783</v>
      </c>
      <c r="D10" s="5" t="n">
        <v>-182395</v>
      </c>
    </row>
    <row r="11" spans="1:4">
      <c r="A11" s="4" t="s">
        <v>484</v>
      </c>
      <c r="B11" s="5" t="n">
        <v>-12246</v>
      </c>
    </row>
    <row r="12" spans="1:4">
      <c r="A12" s="4" t="s">
        <v>485</v>
      </c>
      <c r="B12" s="5" t="n">
        <v>68719</v>
      </c>
      <c r="C12" s="5" t="n">
        <v>-426980</v>
      </c>
      <c r="D12" s="5" t="n">
        <v>-232275</v>
      </c>
    </row>
    <row r="13" spans="1:4">
      <c r="A13" s="4" t="s">
        <v>486</v>
      </c>
      <c r="B13" s="5" t="n">
        <v>974</v>
      </c>
      <c r="C13" s="5" t="n">
        <v>7810</v>
      </c>
      <c r="D13" s="5" t="n">
        <v>70872</v>
      </c>
    </row>
    <row r="14" spans="1:4">
      <c r="A14" s="4" t="s">
        <v>79</v>
      </c>
      <c r="B14" s="5" t="n">
        <v>4590</v>
      </c>
      <c r="C14" s="5" t="n">
        <v>3672</v>
      </c>
      <c r="D14" s="5" t="n">
        <v>2779</v>
      </c>
    </row>
    <row r="15" spans="1:4">
      <c r="A15" s="4" t="s">
        <v>487</v>
      </c>
      <c r="B15" s="5" t="n">
        <v>-58772</v>
      </c>
      <c r="C15" s="5" t="n">
        <v>-74447</v>
      </c>
      <c r="D15" s="5" t="n">
        <v>-60954</v>
      </c>
    </row>
    <row r="16" spans="1:4">
      <c r="A16" s="4" t="s">
        <v>89</v>
      </c>
      <c r="B16" s="5" t="n">
        <v>224249</v>
      </c>
      <c r="C16" s="5" t="n">
        <v>-208759</v>
      </c>
      <c r="D16" s="5" t="n">
        <v>41398</v>
      </c>
    </row>
    <row r="17" spans="1:4">
      <c r="A17" s="4" t="s">
        <v>488</v>
      </c>
      <c r="B17" s="5" t="n">
        <v>678361</v>
      </c>
      <c r="C17" s="5" t="n">
        <v>568106</v>
      </c>
    </row>
    <row r="18" spans="1:4">
      <c r="A18" s="4" t="s">
        <v>42</v>
      </c>
      <c r="B18" s="5" t="n">
        <v>4194006</v>
      </c>
      <c r="C18" s="5" t="n">
        <v>4009352</v>
      </c>
    </row>
    <row r="19" spans="1:4">
      <c r="A19" s="4" t="s">
        <v>489</v>
      </c>
      <c r="B19" s="5" t="n">
        <v>154173</v>
      </c>
      <c r="C19" s="5" t="n">
        <v>187488</v>
      </c>
    </row>
    <row r="20" spans="1:4">
      <c r="A20" s="4" t="s">
        <v>490</v>
      </c>
      <c r="B20" s="5" t="n">
        <v>2877950</v>
      </c>
      <c r="C20" s="5" t="n">
        <v>2968776</v>
      </c>
    </row>
    <row r="21" spans="1:4">
      <c r="A21" s="4" t="s">
        <v>49</v>
      </c>
      <c r="B21" s="5" t="n">
        <v>3597056</v>
      </c>
      <c r="C21" s="5" t="n">
        <v>3635918</v>
      </c>
    </row>
    <row r="22" spans="1:4">
      <c r="A22" s="4" t="s">
        <v>491</v>
      </c>
      <c r="B22" s="5" t="n">
        <v>596950</v>
      </c>
      <c r="C22" s="5" t="n">
        <v>373434</v>
      </c>
    </row>
    <row r="23" spans="1:4">
      <c r="A23" s="4" t="s">
        <v>241</v>
      </c>
    </row>
    <row r="24" spans="1:4">
      <c r="A24" s="3" t="s">
        <v>479</v>
      </c>
    </row>
    <row r="25" spans="1:4">
      <c r="A25" s="4" t="s">
        <v>480</v>
      </c>
      <c r="B25" s="5" t="n">
        <v>18550</v>
      </c>
      <c r="C25" s="5" t="n">
        <v>25852</v>
      </c>
      <c r="D25" s="5" t="n">
        <v>29171</v>
      </c>
    </row>
    <row r="26" spans="1:4">
      <c r="A26" s="4" t="s">
        <v>481</v>
      </c>
      <c r="B26" s="5" t="n">
        <v>-24123</v>
      </c>
      <c r="C26" s="5" t="n">
        <v>-31933</v>
      </c>
      <c r="D26" s="5" t="n">
        <v>-31367</v>
      </c>
    </row>
    <row r="27" spans="1:4">
      <c r="A27" s="4" t="s">
        <v>482</v>
      </c>
      <c r="B27" s="5" t="n">
        <v>-8589</v>
      </c>
      <c r="C27" s="5" t="n">
        <v>-8874</v>
      </c>
      <c r="D27" s="5" t="n">
        <v>-9257</v>
      </c>
    </row>
    <row r="28" spans="1:4">
      <c r="A28" s="4" t="s">
        <v>76</v>
      </c>
      <c r="B28" s="5" t="n">
        <v>-14162</v>
      </c>
      <c r="C28" s="5" t="n">
        <v>-14955</v>
      </c>
      <c r="D28" s="5" t="n">
        <v>-11453</v>
      </c>
    </row>
    <row r="29" spans="1:4">
      <c r="A29" s="4" t="s">
        <v>89</v>
      </c>
      <c r="B29" s="5" t="n">
        <v>-18296</v>
      </c>
      <c r="C29" s="5" t="n">
        <v>-18722</v>
      </c>
      <c r="D29" s="6" t="n">
        <v>-13835</v>
      </c>
    </row>
    <row r="30" spans="1:4">
      <c r="A30" s="4" t="s">
        <v>488</v>
      </c>
      <c r="B30" s="5" t="n">
        <v>6364</v>
      </c>
      <c r="C30" s="5" t="n">
        <v>7533</v>
      </c>
    </row>
    <row r="31" spans="1:4">
      <c r="A31" s="4" t="s">
        <v>42</v>
      </c>
      <c r="B31" s="5" t="n">
        <v>36008</v>
      </c>
      <c r="C31" s="5" t="n">
        <v>44793</v>
      </c>
    </row>
    <row r="32" spans="1:4">
      <c r="A32" s="4" t="s">
        <v>489</v>
      </c>
      <c r="B32" s="5" t="n">
        <v>53795</v>
      </c>
      <c r="C32" s="5" t="n">
        <v>41712</v>
      </c>
    </row>
    <row r="33" spans="1:4">
      <c r="A33" s="4" t="s">
        <v>49</v>
      </c>
      <c r="B33" s="5" t="n">
        <v>75395</v>
      </c>
      <c r="C33" s="5" t="n">
        <v>68126</v>
      </c>
    </row>
    <row r="34" spans="1:4">
      <c r="A34" s="4" t="s">
        <v>491</v>
      </c>
      <c r="B34" s="6" t="n">
        <v>-39387</v>
      </c>
      <c r="C34" s="6" t="n">
        <v>-233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4</v>
      </c>
    </row>
    <row r="2" spans="1:3">
      <c r="A2" s="4" t="s">
        <v>493</v>
      </c>
      <c r="B2" s="6" t="n">
        <v>665</v>
      </c>
      <c r="C2" s="6" t="n">
        <v>871</v>
      </c>
    </row>
    <row r="3" spans="1:3">
      <c r="A3" s="4" t="s">
        <v>494</v>
      </c>
      <c r="B3" s="5" t="n">
        <v>108</v>
      </c>
      <c r="C3" s="5" t="n">
        <v>120</v>
      </c>
    </row>
    <row r="4" spans="1:3">
      <c r="A4" s="4" t="s">
        <v>495</v>
      </c>
      <c r="B4" s="5" t="n">
        <v>198</v>
      </c>
      <c r="C4" s="5" t="n">
        <v>350</v>
      </c>
    </row>
    <row r="5" spans="1:3">
      <c r="A5" s="4" t="s">
        <v>496</v>
      </c>
      <c r="B5" s="5" t="n">
        <v>3772</v>
      </c>
      <c r="C5" s="5" t="n">
        <v>12055</v>
      </c>
    </row>
    <row r="6" spans="1:3">
      <c r="A6" s="4" t="s">
        <v>497</v>
      </c>
    </row>
    <row r="7" spans="1:3">
      <c r="A7" s="4" t="s">
        <v>498</v>
      </c>
      <c r="B7" s="6" t="n">
        <v>2801</v>
      </c>
      <c r="C7" s="6" t="n">
        <v>10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14"/>
  </cols>
  <sheetData>
    <row r="1" spans="1:21">
      <c r="A1" s="1" t="s">
        <v>92</v>
      </c>
      <c r="B1" s="2" t="s">
        <v>93</v>
      </c>
      <c r="R1" s="2" t="s">
        <v>1</v>
      </c>
    </row>
    <row r="2" spans="1:21">
      <c r="B2" s="2" t="s">
        <v>2</v>
      </c>
      <c r="C2" s="2" t="s">
        <v>94</v>
      </c>
      <c r="D2" s="2" t="s">
        <v>95</v>
      </c>
      <c r="E2" s="2" t="s">
        <v>94</v>
      </c>
      <c r="F2" s="2" t="s">
        <v>4</v>
      </c>
      <c r="G2" s="2" t="s">
        <v>94</v>
      </c>
      <c r="H2" s="2" t="s">
        <v>96</v>
      </c>
      <c r="I2" s="2" t="s">
        <v>94</v>
      </c>
      <c r="J2" s="2" t="s">
        <v>34</v>
      </c>
      <c r="K2" s="2" t="s">
        <v>94</v>
      </c>
      <c r="L2" s="2" t="s">
        <v>97</v>
      </c>
      <c r="M2" s="2" t="s">
        <v>94</v>
      </c>
      <c r="N2" s="2" t="s">
        <v>98</v>
      </c>
      <c r="O2" s="2" t="s">
        <v>94</v>
      </c>
      <c r="P2" s="2" t="s">
        <v>99</v>
      </c>
      <c r="Q2" s="2" t="s">
        <v>94</v>
      </c>
      <c r="R2" s="2" t="s">
        <v>2</v>
      </c>
      <c r="T2" s="2" t="s">
        <v>34</v>
      </c>
      <c r="U2" s="2" t="s">
        <v>73</v>
      </c>
    </row>
    <row r="3" spans="1:21">
      <c r="A3" s="3" t="s">
        <v>100</v>
      </c>
    </row>
    <row r="4" spans="1:21">
      <c r="A4" s="4" t="s">
        <v>89</v>
      </c>
      <c r="B4" s="6" t="n">
        <v>-12146</v>
      </c>
      <c r="D4" s="6" t="n">
        <v>-3892</v>
      </c>
      <c r="F4" s="6" t="n">
        <v>32552</v>
      </c>
      <c r="H4" s="6" t="n">
        <v>30686</v>
      </c>
      <c r="J4" s="6" t="n">
        <v>-1885</v>
      </c>
      <c r="L4" s="6" t="n">
        <v>-3555</v>
      </c>
      <c r="N4" s="6" t="n">
        <v>17800</v>
      </c>
      <c r="P4" s="6" t="n">
        <v>-82642</v>
      </c>
      <c r="R4" s="6" t="n">
        <v>47200</v>
      </c>
      <c r="T4" s="6" t="n">
        <v>-70282</v>
      </c>
      <c r="U4" s="6" t="n">
        <v>-25829</v>
      </c>
    </row>
    <row r="5" spans="1:21">
      <c r="A5" s="4" t="s">
        <v>101</v>
      </c>
      <c r="R5" s="5" t="n">
        <v>-615</v>
      </c>
      <c r="T5" s="5" t="n">
        <v>523</v>
      </c>
      <c r="U5" s="5" t="n">
        <v>-4811</v>
      </c>
    </row>
    <row r="6" spans="1:21">
      <c r="A6" s="4" t="s">
        <v>102</v>
      </c>
      <c r="R6" s="5" t="n">
        <v>15477</v>
      </c>
      <c r="S6" s="4" t="s">
        <v>103</v>
      </c>
      <c r="T6" s="4" t="s">
        <v>51</v>
      </c>
      <c r="U6" s="5" t="n">
        <v>-3494</v>
      </c>
    </row>
    <row r="7" spans="1:21">
      <c r="A7" s="4" t="s">
        <v>104</v>
      </c>
      <c r="R7" s="5" t="n">
        <v>14862</v>
      </c>
      <c r="T7" s="5" t="n">
        <v>523</v>
      </c>
      <c r="U7" s="5" t="n">
        <v>-8305</v>
      </c>
    </row>
    <row r="8" spans="1:21">
      <c r="A8" s="4" t="s">
        <v>105</v>
      </c>
      <c r="R8" s="6" t="n">
        <v>62062</v>
      </c>
      <c r="T8" s="6" t="n">
        <v>-69759</v>
      </c>
      <c r="U8" s="6" t="n">
        <v>-34134</v>
      </c>
    </row>
    <row r="9" spans="1:21"/>
    <row r="10" spans="1:21">
      <c r="A10" s="4" t="s">
        <v>94</v>
      </c>
      <c r="B10" s="4" t="s">
        <v>106</v>
      </c>
    </row>
    <row r="11" spans="1:21">
      <c r="A11" s="4" t="s">
        <v>103</v>
      </c>
      <c r="B11" s="4" t="s">
        <v>107</v>
      </c>
    </row>
  </sheetData>
  <mergeCells count="55">
    <mergeCell ref="A1:A2"/>
    <mergeCell ref="B1:Q1"/>
    <mergeCell ref="R1:U1"/>
    <mergeCell ref="R2:S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U9"/>
    <mergeCell ref="B10:U10"/>
    <mergeCell ref="B11:U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4</v>
      </c>
      <c r="D2" s="2" t="s">
        <v>73</v>
      </c>
    </row>
    <row r="3" spans="1:4">
      <c r="A3" s="3" t="s">
        <v>500</v>
      </c>
    </row>
    <row r="4" spans="1:4">
      <c r="A4" s="4" t="s">
        <v>501</v>
      </c>
      <c r="B4" s="6" t="n">
        <v>-1028</v>
      </c>
      <c r="C4" s="6" t="n">
        <v>-5782</v>
      </c>
      <c r="D4" s="6" t="n">
        <v>2171</v>
      </c>
    </row>
    <row r="5" spans="1:4">
      <c r="A5" s="4" t="s">
        <v>502</v>
      </c>
      <c r="B5" s="5" t="n">
        <v>-14000</v>
      </c>
    </row>
    <row r="6" spans="1:4">
      <c r="A6" s="4" t="s">
        <v>503</v>
      </c>
      <c r="B6" s="5" t="n">
        <v>68658</v>
      </c>
      <c r="C6" s="5" t="n">
        <v>69511</v>
      </c>
    </row>
    <row r="7" spans="1:4">
      <c r="A7" s="4" t="s">
        <v>504</v>
      </c>
      <c r="B7" s="5" t="n">
        <v>7600</v>
      </c>
    </row>
    <row r="8" spans="1:4">
      <c r="A8" s="4" t="s">
        <v>505</v>
      </c>
      <c r="B8" s="5" t="n">
        <v>6000</v>
      </c>
    </row>
    <row r="9" spans="1:4">
      <c r="A9" s="4" t="s">
        <v>506</v>
      </c>
      <c r="B9" s="5" t="n">
        <v>30200</v>
      </c>
    </row>
    <row r="10" spans="1:4">
      <c r="A10" s="4" t="s">
        <v>507</v>
      </c>
      <c r="B10" s="5" t="n">
        <v>3647</v>
      </c>
      <c r="C10" s="5" t="n">
        <v>8212</v>
      </c>
    </row>
    <row r="11" spans="1:4">
      <c r="A11" s="4" t="s">
        <v>508</v>
      </c>
      <c r="B11" s="6" t="n">
        <v>4600</v>
      </c>
      <c r="C11" s="6" t="n">
        <v>300</v>
      </c>
      <c r="D11" s="5" t="n">
        <v>700</v>
      </c>
    </row>
    <row r="12" spans="1:4">
      <c r="A12" s="4" t="s">
        <v>509</v>
      </c>
    </row>
    <row r="13" spans="1:4">
      <c r="A13" s="3" t="s">
        <v>500</v>
      </c>
    </row>
    <row r="14" spans="1:4">
      <c r="A14" s="4" t="s">
        <v>510</v>
      </c>
      <c r="B14" s="5" t="n">
        <v>2012</v>
      </c>
    </row>
    <row r="15" spans="1:4">
      <c r="A15" s="4" t="s">
        <v>511</v>
      </c>
      <c r="B15" s="6" t="n">
        <v>270900</v>
      </c>
    </row>
    <row r="16" spans="1:4">
      <c r="A16" s="4" t="s">
        <v>512</v>
      </c>
      <c r="B16" s="6" t="n">
        <v>32600</v>
      </c>
    </row>
    <row r="17" spans="1:4">
      <c r="A17" s="4" t="s">
        <v>513</v>
      </c>
    </row>
    <row r="18" spans="1:4">
      <c r="A18" s="3" t="s">
        <v>500</v>
      </c>
    </row>
    <row r="19" spans="1:4">
      <c r="A19" s="4" t="s">
        <v>514</v>
      </c>
      <c r="B19" s="4" t="s">
        <v>515</v>
      </c>
    </row>
    <row r="20" spans="1:4">
      <c r="A20" s="4" t="s">
        <v>516</v>
      </c>
    </row>
    <row r="21" spans="1:4">
      <c r="A21" s="3" t="s">
        <v>500</v>
      </c>
    </row>
    <row r="22" spans="1:4">
      <c r="A22" s="4" t="s">
        <v>511</v>
      </c>
      <c r="B22" s="6" t="n">
        <v>2200</v>
      </c>
    </row>
    <row r="23" spans="1:4">
      <c r="A23" s="4" t="s">
        <v>517</v>
      </c>
    </row>
    <row r="24" spans="1:4">
      <c r="A24" s="3" t="s">
        <v>500</v>
      </c>
    </row>
    <row r="25" spans="1:4">
      <c r="A25" s="4" t="s">
        <v>511</v>
      </c>
      <c r="B25" s="5" t="n">
        <v>6100</v>
      </c>
    </row>
    <row r="26" spans="1:4">
      <c r="A26" s="4" t="s">
        <v>518</v>
      </c>
    </row>
    <row r="27" spans="1:4">
      <c r="A27" s="3" t="s">
        <v>500</v>
      </c>
    </row>
    <row r="28" spans="1:4">
      <c r="A28" s="4" t="s">
        <v>519</v>
      </c>
      <c r="B28" s="5" t="n">
        <v>1200</v>
      </c>
    </row>
    <row r="29" spans="1:4">
      <c r="A29" s="4" t="s">
        <v>520</v>
      </c>
    </row>
    <row r="30" spans="1:4">
      <c r="A30" s="3" t="s">
        <v>500</v>
      </c>
    </row>
    <row r="31" spans="1:4">
      <c r="A31" s="4" t="s">
        <v>519</v>
      </c>
      <c r="B31" s="6" t="n">
        <v>7400</v>
      </c>
    </row>
    <row r="32" spans="1:4">
      <c r="A32" s="4" t="s">
        <v>349</v>
      </c>
    </row>
    <row r="33" spans="1:4">
      <c r="A33" s="3" t="s">
        <v>500</v>
      </c>
    </row>
    <row r="34" spans="1:4">
      <c r="A34" s="4" t="s">
        <v>508</v>
      </c>
      <c r="D34" s="5" t="n">
        <v>600</v>
      </c>
    </row>
    <row r="35" spans="1:4">
      <c r="A35" s="4" t="s">
        <v>521</v>
      </c>
    </row>
    <row r="36" spans="1:4">
      <c r="A36" s="3" t="s">
        <v>500</v>
      </c>
    </row>
    <row r="37" spans="1:4">
      <c r="A37" s="4" t="s">
        <v>508</v>
      </c>
      <c r="D37" s="6" t="n">
        <v>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4</v>
      </c>
      <c r="D2" s="2" t="s">
        <v>73</v>
      </c>
    </row>
    <row r="3" spans="1:4">
      <c r="A3" s="3" t="s">
        <v>523</v>
      </c>
    </row>
    <row r="4" spans="1:4">
      <c r="A4" s="4" t="s">
        <v>524</v>
      </c>
      <c r="B4" s="6" t="n">
        <v>-1718</v>
      </c>
      <c r="C4" s="6" t="n">
        <v>-1089</v>
      </c>
      <c r="D4" s="6" t="n">
        <v>-5524</v>
      </c>
    </row>
    <row r="5" spans="1:4">
      <c r="A5" s="4" t="s">
        <v>525</v>
      </c>
      <c r="B5" s="5" t="n">
        <v>2981</v>
      </c>
      <c r="C5" s="5" t="n">
        <v>7106</v>
      </c>
      <c r="D5" s="5" t="n">
        <v>3573</v>
      </c>
    </row>
    <row r="6" spans="1:4">
      <c r="A6" s="4" t="s">
        <v>526</v>
      </c>
      <c r="B6" s="5" t="n">
        <v>-235</v>
      </c>
      <c r="C6" s="5" t="n">
        <v>-235</v>
      </c>
      <c r="D6" s="5" t="n">
        <v>-220</v>
      </c>
    </row>
    <row r="7" spans="1:4">
      <c r="A7" s="4" t="s">
        <v>527</v>
      </c>
      <c r="B7" s="5" t="n">
        <v>1028</v>
      </c>
      <c r="C7" s="5" t="n">
        <v>5782</v>
      </c>
      <c r="D7" s="5" t="n">
        <v>-2171</v>
      </c>
    </row>
    <row r="8" spans="1:4">
      <c r="A8" s="3" t="s">
        <v>528</v>
      </c>
    </row>
    <row r="9" spans="1:4">
      <c r="A9" s="4" t="s">
        <v>524</v>
      </c>
      <c r="B9" s="5" t="n">
        <v>-26337</v>
      </c>
      <c r="C9" s="5" t="n">
        <v>35721</v>
      </c>
      <c r="D9" s="5" t="n">
        <v>8531</v>
      </c>
    </row>
    <row r="10" spans="1:4">
      <c r="A10" s="4" t="s">
        <v>525</v>
      </c>
      <c r="B10" s="5" t="n">
        <v>-3198</v>
      </c>
      <c r="C10" s="5" t="n">
        <v>3973</v>
      </c>
      <c r="D10" s="5" t="n">
        <v>1745</v>
      </c>
    </row>
    <row r="11" spans="1:4">
      <c r="A11" s="4" t="s">
        <v>529</v>
      </c>
      <c r="B11" s="5" t="n">
        <v>-29535</v>
      </c>
      <c r="C11" s="5" t="n">
        <v>39694</v>
      </c>
      <c r="D11" s="5" t="n">
        <v>10276</v>
      </c>
    </row>
    <row r="12" spans="1:4">
      <c r="A12" s="4" t="s">
        <v>530</v>
      </c>
      <c r="B12" s="6" t="n">
        <v>-28507</v>
      </c>
      <c r="C12" s="6" t="n">
        <v>45476</v>
      </c>
      <c r="D12" s="6" t="n">
        <v>81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4</v>
      </c>
      <c r="D2" s="2" t="s">
        <v>73</v>
      </c>
    </row>
    <row r="3" spans="1:4">
      <c r="A3" s="3" t="s">
        <v>175</v>
      </c>
    </row>
    <row r="4" spans="1:4">
      <c r="A4" s="4" t="s">
        <v>532</v>
      </c>
      <c r="B4" s="6" t="n">
        <v>2477</v>
      </c>
      <c r="C4" s="6" t="n">
        <v>4921</v>
      </c>
      <c r="D4" s="6" t="n">
        <v>3062</v>
      </c>
    </row>
    <row r="5" spans="1:4">
      <c r="A5" s="4" t="s">
        <v>78</v>
      </c>
      <c r="B5" s="5" t="n">
        <v>-2011</v>
      </c>
      <c r="C5" s="5" t="n">
        <v>-103</v>
      </c>
      <c r="D5" s="5" t="n">
        <v>-1757</v>
      </c>
    </row>
    <row r="6" spans="1:4">
      <c r="A6" s="4" t="s">
        <v>533</v>
      </c>
      <c r="B6" s="5" t="n">
        <v>387</v>
      </c>
      <c r="C6" s="5" t="n">
        <v>1393</v>
      </c>
      <c r="D6" s="5" t="n">
        <v>1250</v>
      </c>
    </row>
    <row r="7" spans="1:4">
      <c r="A7" s="4" t="s">
        <v>115</v>
      </c>
      <c r="B7" s="6" t="n">
        <v>853</v>
      </c>
      <c r="C7" s="6" t="n">
        <v>6211</v>
      </c>
      <c r="D7" s="6" t="n">
        <v>25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4</v>
      </c>
      <c r="D2" s="2" t="s">
        <v>73</v>
      </c>
    </row>
    <row r="3" spans="1:4">
      <c r="A3" s="3" t="s">
        <v>175</v>
      </c>
    </row>
    <row r="4" spans="1:4">
      <c r="A4" s="4" t="s">
        <v>535</v>
      </c>
      <c r="B4" s="6" t="n">
        <v>200</v>
      </c>
      <c r="C4" s="6" t="n">
        <v>450</v>
      </c>
      <c r="D4" s="6" t="n">
        <v>14482</v>
      </c>
    </row>
    <row r="5" spans="1:4">
      <c r="A5" s="4" t="s">
        <v>536</v>
      </c>
      <c r="B5" s="5" t="n">
        <v>-141</v>
      </c>
      <c r="C5" s="5" t="n">
        <v>2609</v>
      </c>
      <c r="D5" s="5" t="n">
        <v>1864</v>
      </c>
    </row>
    <row r="6" spans="1:4">
      <c r="A6" s="4" t="s">
        <v>537</v>
      </c>
      <c r="B6" s="6" t="n">
        <v>-8061</v>
      </c>
      <c r="C6" s="6" t="n">
        <v>-313</v>
      </c>
      <c r="D6" s="6" t="n">
        <v>49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4</v>
      </c>
      <c r="D2" s="2" t="s">
        <v>73</v>
      </c>
    </row>
    <row r="3" spans="1:4">
      <c r="A3" s="3" t="s">
        <v>175</v>
      </c>
    </row>
    <row r="4" spans="1:4">
      <c r="A4" s="4" t="s">
        <v>539</v>
      </c>
      <c r="B4" s="6" t="n">
        <v>2800</v>
      </c>
      <c r="C4" s="6" t="n">
        <v>3566</v>
      </c>
      <c r="D4" s="6" t="n">
        <v>2811</v>
      </c>
    </row>
    <row r="5" spans="1:4">
      <c r="A5" s="4" t="s">
        <v>540</v>
      </c>
      <c r="B5" s="5" t="n">
        <v>-4588</v>
      </c>
      <c r="C5" s="5" t="n">
        <v>7821</v>
      </c>
      <c r="D5" s="5" t="n">
        <v>4497</v>
      </c>
    </row>
    <row r="6" spans="1:4">
      <c r="A6" s="4" t="s">
        <v>541</v>
      </c>
      <c r="B6" s="5" t="n">
        <v>-29427</v>
      </c>
      <c r="C6" s="5" t="n">
        <v>36677</v>
      </c>
      <c r="D6" s="5" t="n">
        <v>526</v>
      </c>
    </row>
    <row r="7" spans="1:4">
      <c r="A7" s="4" t="s">
        <v>542</v>
      </c>
      <c r="D7" s="5" t="n">
        <v>3468</v>
      </c>
    </row>
    <row r="8" spans="1:4">
      <c r="A8" s="4" t="s">
        <v>543</v>
      </c>
      <c r="B8" s="5" t="n">
        <v>-1113</v>
      </c>
      <c r="C8" s="5" t="n">
        <v>-708</v>
      </c>
      <c r="D8" s="5" t="n">
        <v>-833</v>
      </c>
    </row>
    <row r="9" spans="1:4">
      <c r="A9" s="4" t="s">
        <v>544</v>
      </c>
      <c r="D9" s="5" t="n">
        <v>-216</v>
      </c>
    </row>
    <row r="10" spans="1:4">
      <c r="A10" s="4" t="s">
        <v>545</v>
      </c>
      <c r="B10" s="5" t="n">
        <v>-586</v>
      </c>
      <c r="C10" s="5" t="n">
        <v>-1411</v>
      </c>
      <c r="D10" s="5" t="n">
        <v>-1359</v>
      </c>
    </row>
    <row r="11" spans="1:4">
      <c r="A11" s="4" t="s">
        <v>546</v>
      </c>
      <c r="B11" s="5" t="n">
        <v>4565</v>
      </c>
      <c r="C11" s="5" t="n">
        <v>-307</v>
      </c>
      <c r="D11" s="5" t="n">
        <v>-624</v>
      </c>
    </row>
    <row r="12" spans="1:4">
      <c r="A12" s="4" t="s">
        <v>547</v>
      </c>
      <c r="B12" s="5" t="n">
        <v>-153</v>
      </c>
      <c r="C12" s="5" t="n">
        <v>-153</v>
      </c>
      <c r="D12" s="5" t="n">
        <v>-143</v>
      </c>
    </row>
    <row r="13" spans="1:4">
      <c r="A13" s="4" t="s">
        <v>548</v>
      </c>
      <c r="B13" s="5" t="n">
        <v>-5</v>
      </c>
      <c r="C13" s="5" t="n">
        <v>-9</v>
      </c>
      <c r="D13" s="5" t="n">
        <v>-22</v>
      </c>
    </row>
    <row r="14" spans="1:4">
      <c r="A14" s="4" t="s">
        <v>530</v>
      </c>
      <c r="B14" s="6" t="n">
        <v>-28507</v>
      </c>
      <c r="C14" s="6" t="n">
        <v>45476</v>
      </c>
      <c r="D14" s="6" t="n">
        <v>8105</v>
      </c>
    </row>
    <row r="15" spans="1:4">
      <c r="A15" s="4" t="s">
        <v>549</v>
      </c>
      <c r="B15" s="4" t="s">
        <v>550</v>
      </c>
      <c r="C15" s="4" t="s">
        <v>550</v>
      </c>
      <c r="D15" s="4" t="s">
        <v>5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1</v>
      </c>
      <c r="B1" s="2" t="s">
        <v>1</v>
      </c>
    </row>
    <row r="2" spans="1:4">
      <c r="B2" s="2" t="s">
        <v>2</v>
      </c>
      <c r="C2" s="2" t="s">
        <v>34</v>
      </c>
      <c r="D2" s="2" t="s">
        <v>73</v>
      </c>
    </row>
    <row r="3" spans="1:4">
      <c r="A3" s="3" t="s">
        <v>175</v>
      </c>
    </row>
    <row r="4" spans="1:4">
      <c r="A4" s="4" t="s">
        <v>552</v>
      </c>
      <c r="B4" s="6" t="n">
        <v>72298</v>
      </c>
      <c r="C4" s="6" t="n">
        <v>78333</v>
      </c>
      <c r="D4" s="6" t="n">
        <v>80527</v>
      </c>
    </row>
    <row r="5" spans="1:4">
      <c r="A5" s="4" t="s">
        <v>553</v>
      </c>
      <c r="B5" s="5" t="n">
        <v>1525</v>
      </c>
      <c r="C5" s="5" t="n">
        <v>1955</v>
      </c>
      <c r="D5" s="5" t="n">
        <v>2141</v>
      </c>
    </row>
    <row r="6" spans="1:4">
      <c r="A6" s="4" t="s">
        <v>554</v>
      </c>
      <c r="D6" s="5" t="n">
        <v>-423</v>
      </c>
    </row>
    <row r="7" spans="1:4">
      <c r="A7" s="4" t="s">
        <v>555</v>
      </c>
      <c r="B7" s="5" t="n">
        <v>-5674</v>
      </c>
      <c r="C7" s="5" t="n">
        <v>-6876</v>
      </c>
      <c r="D7" s="5" t="n">
        <v>-3043</v>
      </c>
    </row>
    <row r="8" spans="1:4">
      <c r="A8" s="4" t="s">
        <v>556</v>
      </c>
      <c r="C8" s="5" t="n">
        <v>-1114</v>
      </c>
      <c r="D8" s="5" t="n">
        <v>-869</v>
      </c>
    </row>
    <row r="9" spans="1:4">
      <c r="A9" s="4" t="s">
        <v>557</v>
      </c>
      <c r="B9" s="6" t="n">
        <v>68149</v>
      </c>
      <c r="C9" s="6" t="n">
        <v>72298</v>
      </c>
      <c r="D9" s="6" t="n">
        <v>783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4</v>
      </c>
    </row>
    <row r="2" spans="1:3">
      <c r="A2" s="3" t="s">
        <v>175</v>
      </c>
    </row>
    <row r="3" spans="1:3">
      <c r="A3" s="4" t="s">
        <v>559</v>
      </c>
      <c r="B3" s="6" t="n">
        <v>119524</v>
      </c>
      <c r="C3" s="6" t="n">
        <v>117676</v>
      </c>
    </row>
    <row r="4" spans="1:3">
      <c r="A4" s="4" t="s">
        <v>560</v>
      </c>
      <c r="B4" s="5" t="n">
        <v>1582</v>
      </c>
      <c r="C4" s="5" t="n">
        <v>1639</v>
      </c>
    </row>
    <row r="5" spans="1:3">
      <c r="A5" s="4" t="s">
        <v>561</v>
      </c>
      <c r="B5" s="5" t="n">
        <v>1346</v>
      </c>
      <c r="C5" s="5" t="n">
        <v>5434</v>
      </c>
    </row>
    <row r="6" spans="1:3">
      <c r="A6" s="4" t="s">
        <v>548</v>
      </c>
      <c r="B6" s="5" t="n">
        <v>219</v>
      </c>
      <c r="C6" s="5" t="n">
        <v>2023</v>
      </c>
    </row>
    <row r="7" spans="1:3">
      <c r="A7" s="4" t="s">
        <v>562</v>
      </c>
      <c r="B7" s="5" t="n">
        <v>7528</v>
      </c>
      <c r="C7" s="5" t="n">
        <v>7818</v>
      </c>
    </row>
    <row r="8" spans="1:3">
      <c r="A8" s="4" t="s">
        <v>563</v>
      </c>
      <c r="B8" s="5" t="n">
        <v>5984</v>
      </c>
      <c r="C8" s="5" t="n">
        <v>6294</v>
      </c>
    </row>
    <row r="9" spans="1:3">
      <c r="A9" s="4" t="s">
        <v>564</v>
      </c>
      <c r="C9" s="5" t="n">
        <v>20004</v>
      </c>
    </row>
    <row r="10" spans="1:3">
      <c r="A10" s="4" t="s">
        <v>565</v>
      </c>
      <c r="B10" s="5" t="n">
        <v>136183</v>
      </c>
      <c r="C10" s="5" t="n">
        <v>160888</v>
      </c>
    </row>
    <row r="11" spans="1:3">
      <c r="A11" s="4" t="s">
        <v>566</v>
      </c>
      <c r="B11" s="5" t="n">
        <v>-3647</v>
      </c>
      <c r="C11" s="5" t="n">
        <v>-8212</v>
      </c>
    </row>
    <row r="12" spans="1:3">
      <c r="A12" s="4" t="s">
        <v>567</v>
      </c>
      <c r="B12" s="5" t="n">
        <v>132536</v>
      </c>
      <c r="C12" s="5" t="n">
        <v>152676</v>
      </c>
    </row>
    <row r="13" spans="1:3">
      <c r="A13" s="4" t="s">
        <v>564</v>
      </c>
      <c r="B13" s="5" t="n">
        <v>17257</v>
      </c>
    </row>
    <row r="14" spans="1:3">
      <c r="A14" s="4" t="s">
        <v>568</v>
      </c>
      <c r="B14" s="5" t="n">
        <v>17257</v>
      </c>
    </row>
    <row r="15" spans="1:3">
      <c r="A15" s="4" t="s">
        <v>569</v>
      </c>
      <c r="B15" s="5" t="n">
        <v>115285</v>
      </c>
      <c r="C15" s="5" t="n">
        <v>152676</v>
      </c>
    </row>
    <row r="16" spans="1:3">
      <c r="A16" s="4" t="s">
        <v>48</v>
      </c>
      <c r="B16" s="5" t="n">
        <v>-6</v>
      </c>
    </row>
    <row r="17" spans="1:3">
      <c r="A17" s="4" t="s">
        <v>570</v>
      </c>
      <c r="B17" s="6" t="n">
        <v>115279</v>
      </c>
      <c r="C17" s="6" t="n">
        <v>1526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4</v>
      </c>
    </row>
    <row r="2" spans="1:3">
      <c r="A2" s="4" t="s">
        <v>572</v>
      </c>
      <c r="B2" s="6" t="n">
        <v>6</v>
      </c>
    </row>
    <row r="3" spans="1:3">
      <c r="A3" s="4" t="s">
        <v>573</v>
      </c>
      <c r="B3" s="5" t="n">
        <v>68658</v>
      </c>
      <c r="C3" s="6" t="n">
        <v>69511</v>
      </c>
    </row>
    <row r="4" spans="1:3">
      <c r="A4" s="4" t="s">
        <v>396</v>
      </c>
      <c r="B4" s="5" t="n">
        <v>238</v>
      </c>
      <c r="C4" s="5" t="n">
        <v>307</v>
      </c>
    </row>
    <row r="5" spans="1:3">
      <c r="A5" s="4" t="s">
        <v>574</v>
      </c>
      <c r="B5" s="5" t="n">
        <v>69259</v>
      </c>
      <c r="C5" s="5" t="n">
        <v>73578</v>
      </c>
    </row>
    <row r="6" spans="1:3">
      <c r="A6" s="4" t="s">
        <v>497</v>
      </c>
    </row>
    <row r="7" spans="1:3">
      <c r="A7" s="4" t="s">
        <v>498</v>
      </c>
      <c r="C7" s="5" t="n">
        <v>2754</v>
      </c>
    </row>
    <row r="8" spans="1:3">
      <c r="A8" s="4" t="s">
        <v>575</v>
      </c>
    </row>
    <row r="9" spans="1:3">
      <c r="A9" s="4" t="s">
        <v>498</v>
      </c>
      <c r="B9" s="6" t="n">
        <v>357</v>
      </c>
      <c r="C9" s="6" t="n">
        <v>10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7"/>
  </cols>
  <sheetData>
    <row r="1" spans="1:2">
      <c r="A1" s="1" t="s">
        <v>576</v>
      </c>
      <c r="B1" s="2" t="s">
        <v>1</v>
      </c>
    </row>
    <row r="2" spans="1:2">
      <c r="B2" s="2" t="s">
        <v>577</v>
      </c>
    </row>
    <row r="3" spans="1:2">
      <c r="A3" s="3" t="s">
        <v>181</v>
      </c>
    </row>
    <row r="4" spans="1:2">
      <c r="A4" s="4" t="s">
        <v>578</v>
      </c>
      <c r="B4" s="5" t="n">
        <v>75262</v>
      </c>
    </row>
    <row r="5" spans="1:2">
      <c r="A5" s="4" t="s">
        <v>579</v>
      </c>
      <c r="B5"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80</v>
      </c>
      <c r="B1" s="2" t="s">
        <v>1</v>
      </c>
    </row>
    <row r="2" spans="1:2">
      <c r="B2" s="2" t="s">
        <v>2</v>
      </c>
    </row>
    <row r="3" spans="1:2">
      <c r="A3" s="4" t="s">
        <v>238</v>
      </c>
    </row>
    <row r="4" spans="1:2">
      <c r="A4" s="4" t="s">
        <v>581</v>
      </c>
      <c r="B4" s="4" t="s">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50"/>
    <col customWidth="1" max="3" min="3" width="53"/>
    <col customWidth="1" max="4" min="4" width="25"/>
    <col customWidth="1" max="5" min="5" width="24"/>
    <col customWidth="1" max="6" min="6" width="29"/>
    <col customWidth="1" max="7" min="7" width="46"/>
    <col customWidth="1" max="8" min="8" width="11"/>
  </cols>
  <sheetData>
    <row r="1" spans="1:8">
      <c r="A1" s="1" t="s">
        <v>108</v>
      </c>
      <c r="B1" s="2" t="s">
        <v>109</v>
      </c>
      <c r="C1" s="2" t="s">
        <v>110</v>
      </c>
      <c r="D1" s="2" t="s">
        <v>111</v>
      </c>
      <c r="E1" s="2" t="s">
        <v>112</v>
      </c>
      <c r="F1" s="2" t="s">
        <v>113</v>
      </c>
      <c r="G1" s="2" t="s">
        <v>114</v>
      </c>
      <c r="H1" s="2" t="s">
        <v>115</v>
      </c>
    </row>
    <row r="2" spans="1:8">
      <c r="A2" s="4" t="s">
        <v>116</v>
      </c>
      <c r="B2" s="6" t="n">
        <v>216</v>
      </c>
      <c r="C2" s="6" t="n">
        <v>95</v>
      </c>
      <c r="D2" s="6" t="n">
        <v>1015656</v>
      </c>
      <c r="E2" s="6" t="n">
        <v>-9592</v>
      </c>
      <c r="F2" s="6" t="n">
        <v>-777549</v>
      </c>
      <c r="G2" s="6" t="n">
        <v>-20916</v>
      </c>
      <c r="H2" s="6" t="n">
        <v>207910</v>
      </c>
    </row>
    <row r="3" spans="1:8">
      <c r="A3" s="4" t="s">
        <v>117</v>
      </c>
      <c r="B3" s="5" t="n">
        <v>21569</v>
      </c>
      <c r="C3" s="5" t="n">
        <v>9506</v>
      </c>
      <c r="E3" s="5" t="n">
        <v>154</v>
      </c>
    </row>
    <row r="4" spans="1:8">
      <c r="A4" s="4" t="s">
        <v>89</v>
      </c>
      <c r="F4" s="5" t="n">
        <v>-25829</v>
      </c>
      <c r="H4" s="5" t="n">
        <v>-25829</v>
      </c>
    </row>
    <row r="5" spans="1:8">
      <c r="A5" s="4" t="s">
        <v>118</v>
      </c>
      <c r="G5" s="5" t="n">
        <v>-8305</v>
      </c>
      <c r="H5" s="5" t="n">
        <v>-8305</v>
      </c>
    </row>
    <row r="6" spans="1:8">
      <c r="A6" s="4" t="s">
        <v>119</v>
      </c>
      <c r="H6" s="5" t="n">
        <v>-34134</v>
      </c>
    </row>
    <row r="7" spans="1:8">
      <c r="A7" s="4" t="s">
        <v>120</v>
      </c>
      <c r="D7" s="5" t="n">
        <v>1864</v>
      </c>
      <c r="H7" s="5" t="n">
        <v>1864</v>
      </c>
    </row>
    <row r="8" spans="1:8">
      <c r="A8" s="4" t="s">
        <v>121</v>
      </c>
      <c r="B8" s="6" t="n">
        <v>216</v>
      </c>
      <c r="C8" s="6" t="n">
        <v>95</v>
      </c>
      <c r="D8" s="5" t="n">
        <v>1017520</v>
      </c>
      <c r="E8" s="6" t="n">
        <v>-9592</v>
      </c>
      <c r="F8" s="5" t="n">
        <v>-803378</v>
      </c>
      <c r="G8" s="5" t="n">
        <v>-29221</v>
      </c>
      <c r="H8" s="5" t="n">
        <v>175640</v>
      </c>
    </row>
    <row r="9" spans="1:8">
      <c r="A9" s="4" t="s">
        <v>122</v>
      </c>
      <c r="B9" s="5" t="n">
        <v>21569</v>
      </c>
      <c r="C9" s="5" t="n">
        <v>9506</v>
      </c>
      <c r="E9" s="5" t="n">
        <v>154</v>
      </c>
    </row>
    <row r="10" spans="1:8">
      <c r="A10" s="4" t="s">
        <v>89</v>
      </c>
      <c r="F10" s="5" t="n">
        <v>-70282</v>
      </c>
      <c r="H10" s="5" t="n">
        <v>-70282</v>
      </c>
    </row>
    <row r="11" spans="1:8">
      <c r="A11" s="4" t="s">
        <v>118</v>
      </c>
      <c r="G11" s="5" t="n">
        <v>523</v>
      </c>
      <c r="H11" s="5" t="n">
        <v>523</v>
      </c>
    </row>
    <row r="12" spans="1:8">
      <c r="A12" s="4" t="s">
        <v>119</v>
      </c>
      <c r="H12" s="5" t="n">
        <v>-69759</v>
      </c>
    </row>
    <row r="13" spans="1:8">
      <c r="A13" s="4" t="s">
        <v>123</v>
      </c>
      <c r="B13" s="5" t="n">
        <v>13</v>
      </c>
    </row>
    <row r="14" spans="1:8">
      <c r="A14" s="4" t="s">
        <v>120</v>
      </c>
      <c r="D14" s="5" t="n">
        <v>2609</v>
      </c>
      <c r="H14" s="5" t="n">
        <v>2609</v>
      </c>
    </row>
    <row r="15" spans="1:8">
      <c r="A15" s="4" t="s">
        <v>124</v>
      </c>
      <c r="B15" s="6" t="n">
        <v>216</v>
      </c>
      <c r="C15" s="6" t="n">
        <v>95</v>
      </c>
      <c r="D15" s="5" t="n">
        <v>1020129</v>
      </c>
      <c r="E15" s="6" t="n">
        <v>-9592</v>
      </c>
      <c r="F15" s="5" t="n">
        <v>-873660</v>
      </c>
      <c r="G15" s="5" t="n">
        <v>-28698</v>
      </c>
      <c r="H15" s="5" t="n">
        <v>108490</v>
      </c>
    </row>
    <row r="16" spans="1:8">
      <c r="A16" s="4" t="s">
        <v>125</v>
      </c>
      <c r="B16" s="5" t="n">
        <v>21582</v>
      </c>
      <c r="C16" s="5" t="n">
        <v>9506</v>
      </c>
      <c r="E16" s="5" t="n">
        <v>154</v>
      </c>
    </row>
    <row r="17" spans="1:8">
      <c r="A17" s="4" t="s">
        <v>89</v>
      </c>
      <c r="F17" s="5" t="n">
        <v>47200</v>
      </c>
      <c r="H17" s="5" t="n">
        <v>47200</v>
      </c>
    </row>
    <row r="18" spans="1:8">
      <c r="A18" s="4" t="s">
        <v>118</v>
      </c>
      <c r="G18" s="5" t="n">
        <v>14862</v>
      </c>
      <c r="H18" s="5" t="n">
        <v>14862</v>
      </c>
    </row>
    <row r="19" spans="1:8">
      <c r="A19" s="4" t="s">
        <v>119</v>
      </c>
      <c r="H19" s="5" t="n">
        <v>62062</v>
      </c>
    </row>
    <row r="20" spans="1:8">
      <c r="A20" s="4" t="s">
        <v>120</v>
      </c>
      <c r="D20" s="5" t="n">
        <v>-141</v>
      </c>
      <c r="H20" s="5" t="n">
        <v>-141</v>
      </c>
    </row>
    <row r="21" spans="1:8">
      <c r="A21" s="4" t="s">
        <v>126</v>
      </c>
      <c r="B21" s="6" t="n">
        <v>216</v>
      </c>
      <c r="C21" s="6" t="n">
        <v>95</v>
      </c>
      <c r="D21" s="6" t="n">
        <v>1019988</v>
      </c>
      <c r="E21" s="6" t="n">
        <v>-9592</v>
      </c>
      <c r="F21" s="6" t="n">
        <v>-826460</v>
      </c>
      <c r="G21" s="6" t="n">
        <v>-13836</v>
      </c>
      <c r="H21" s="6" t="n">
        <v>170411</v>
      </c>
    </row>
    <row r="22" spans="1:8">
      <c r="A22" s="4" t="s">
        <v>127</v>
      </c>
      <c r="B22" s="5" t="n">
        <v>21582</v>
      </c>
      <c r="C22" s="5" t="n">
        <v>9506</v>
      </c>
      <c r="E22" s="5" t="n">
        <v>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583</v>
      </c>
      <c r="B1" s="2" t="s">
        <v>93</v>
      </c>
      <c r="R1" s="2" t="s">
        <v>1</v>
      </c>
    </row>
    <row r="2" spans="1:20">
      <c r="B2" s="2" t="s">
        <v>2</v>
      </c>
      <c r="C2" s="2" t="s">
        <v>342</v>
      </c>
      <c r="D2" s="2" t="s">
        <v>95</v>
      </c>
      <c r="E2" s="2" t="s">
        <v>342</v>
      </c>
      <c r="F2" s="2" t="s">
        <v>4</v>
      </c>
      <c r="G2" s="2" t="s">
        <v>342</v>
      </c>
      <c r="H2" s="2" t="s">
        <v>96</v>
      </c>
      <c r="I2" s="2" t="s">
        <v>342</v>
      </c>
      <c r="J2" s="2" t="s">
        <v>34</v>
      </c>
      <c r="K2" s="2" t="s">
        <v>342</v>
      </c>
      <c r="L2" s="2" t="s">
        <v>97</v>
      </c>
      <c r="M2" s="2" t="s">
        <v>342</v>
      </c>
      <c r="N2" s="2" t="s">
        <v>98</v>
      </c>
      <c r="O2" s="2" t="s">
        <v>342</v>
      </c>
      <c r="P2" s="2" t="s">
        <v>99</v>
      </c>
      <c r="Q2" s="2" t="s">
        <v>342</v>
      </c>
      <c r="R2" s="2" t="s">
        <v>2</v>
      </c>
      <c r="S2" s="2" t="s">
        <v>34</v>
      </c>
      <c r="T2" s="2" t="s">
        <v>73</v>
      </c>
    </row>
    <row r="3" spans="1:20">
      <c r="A3" s="3" t="s">
        <v>184</v>
      </c>
    </row>
    <row r="4" spans="1:20">
      <c r="A4" s="4" t="s">
        <v>584</v>
      </c>
      <c r="B4" s="6" t="n">
        <v>-12082</v>
      </c>
      <c r="D4" s="6" t="n">
        <v>-3821</v>
      </c>
      <c r="F4" s="6" t="n">
        <v>32654</v>
      </c>
      <c r="H4" s="6" t="n">
        <v>30819</v>
      </c>
      <c r="J4" s="6" t="n">
        <v>-1681</v>
      </c>
      <c r="L4" s="6" t="n">
        <v>-3347</v>
      </c>
      <c r="N4" s="6" t="n">
        <v>18027</v>
      </c>
      <c r="P4" s="6" t="n">
        <v>-82503</v>
      </c>
      <c r="R4" s="6" t="n">
        <v>47570</v>
      </c>
      <c r="S4" s="6" t="n">
        <v>-69504</v>
      </c>
      <c r="T4" s="6" t="n">
        <v>-1427</v>
      </c>
    </row>
    <row r="5" spans="1:20">
      <c r="A5" s="4" t="s">
        <v>585</v>
      </c>
      <c r="R5" s="5" t="n">
        <v>-1096</v>
      </c>
    </row>
    <row r="6" spans="1:20">
      <c r="A6" s="4" t="s">
        <v>586</v>
      </c>
      <c r="R6" s="6" t="n">
        <v>46474</v>
      </c>
    </row>
    <row r="7" spans="1:20"/>
    <row r="8" spans="1:20">
      <c r="A8" s="4" t="s">
        <v>94</v>
      </c>
      <c r="B8" s="4" t="s">
        <v>106</v>
      </c>
    </row>
    <row r="9" spans="1:20">
      <c r="A9" s="4" t="s">
        <v>103</v>
      </c>
      <c r="B9" s="4" t="s">
        <v>587</v>
      </c>
    </row>
  </sheetData>
  <mergeCells count="3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4</v>
      </c>
      <c r="D2" s="2" t="s">
        <v>73</v>
      </c>
    </row>
    <row r="3" spans="1:4">
      <c r="A3" s="3" t="s">
        <v>589</v>
      </c>
    </row>
    <row r="4" spans="1:4">
      <c r="A4" s="4" t="s">
        <v>590</v>
      </c>
      <c r="B4" s="5" t="n">
        <v>30933</v>
      </c>
      <c r="C4" s="5" t="n">
        <v>30928</v>
      </c>
      <c r="D4" s="5" t="n">
        <v>30920</v>
      </c>
    </row>
    <row r="5" spans="1:4">
      <c r="A5" s="4" t="s">
        <v>591</v>
      </c>
      <c r="B5" s="5" t="n">
        <v>31008</v>
      </c>
      <c r="C5" s="5" t="n">
        <v>30928</v>
      </c>
      <c r="D5" s="5" t="n">
        <v>30920</v>
      </c>
    </row>
    <row r="6" spans="1:4">
      <c r="A6" s="4" t="s">
        <v>592</v>
      </c>
    </row>
    <row r="7" spans="1:4">
      <c r="A7" s="3" t="s">
        <v>589</v>
      </c>
    </row>
    <row r="8" spans="1:4">
      <c r="A8" s="4" t="s">
        <v>593</v>
      </c>
      <c r="B8" s="5" t="n">
        <v>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34</v>
      </c>
      <c r="C2" s="2" t="s">
        <v>73</v>
      </c>
    </row>
    <row r="3" spans="1:3">
      <c r="A3" s="3" t="s">
        <v>595</v>
      </c>
    </row>
    <row r="4" spans="1:3">
      <c r="A4" s="4" t="s">
        <v>596</v>
      </c>
      <c r="B4" s="5" t="n">
        <v>78</v>
      </c>
      <c r="C4" s="5" t="n">
        <v>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4</v>
      </c>
      <c r="D2" s="2" t="s">
        <v>73</v>
      </c>
    </row>
    <row r="3" spans="1:4">
      <c r="A3" s="3" t="s">
        <v>598</v>
      </c>
    </row>
    <row r="4" spans="1:4">
      <c r="A4" s="4" t="s">
        <v>599</v>
      </c>
      <c r="B4" s="6" t="n">
        <v>-18500</v>
      </c>
    </row>
    <row r="5" spans="1:4">
      <c r="A5" s="4" t="s">
        <v>600</v>
      </c>
      <c r="B5" s="4" t="s">
        <v>601</v>
      </c>
      <c r="C5" s="4" t="s">
        <v>602</v>
      </c>
      <c r="D5" s="4" t="s">
        <v>601</v>
      </c>
    </row>
    <row r="6" spans="1:4">
      <c r="A6" s="4" t="s">
        <v>603</v>
      </c>
      <c r="B6" s="4" t="s">
        <v>604</v>
      </c>
      <c r="C6" s="4" t="s">
        <v>604</v>
      </c>
    </row>
    <row r="7" spans="1:4">
      <c r="A7" s="4" t="s">
        <v>605</v>
      </c>
      <c r="B7" s="6" t="n">
        <v>3600</v>
      </c>
      <c r="C7" s="6" t="n">
        <v>3600</v>
      </c>
    </row>
    <row r="8" spans="1:4">
      <c r="A8" s="4" t="s">
        <v>606</v>
      </c>
      <c r="B8" s="6" t="n">
        <v>48500</v>
      </c>
      <c r="C8" s="6" t="n">
        <v>46000</v>
      </c>
    </row>
    <row r="9" spans="1:4">
      <c r="A9" s="4" t="s">
        <v>607</v>
      </c>
      <c r="B9" s="4" t="s">
        <v>608</v>
      </c>
    </row>
    <row r="10" spans="1:4">
      <c r="A10" s="4" t="s">
        <v>609</v>
      </c>
      <c r="B10" s="4" t="s">
        <v>610</v>
      </c>
      <c r="C10" s="4" t="s">
        <v>610</v>
      </c>
    </row>
    <row r="11" spans="1:4">
      <c r="A11" s="4" t="s">
        <v>611</v>
      </c>
    </row>
    <row r="12" spans="1:4">
      <c r="A12" s="3" t="s">
        <v>598</v>
      </c>
    </row>
    <row r="13" spans="1:4">
      <c r="A13" s="4" t="s">
        <v>612</v>
      </c>
      <c r="B13" s="4" t="s">
        <v>613</v>
      </c>
    </row>
    <row r="14" spans="1:4">
      <c r="A14" s="4" t="s">
        <v>614</v>
      </c>
      <c r="B14" s="4" t="s">
        <v>615</v>
      </c>
    </row>
    <row r="15" spans="1:4">
      <c r="A15" s="4" t="s">
        <v>616</v>
      </c>
      <c r="B15" s="6" t="n">
        <v>100</v>
      </c>
      <c r="C15" s="6" t="n">
        <v>100</v>
      </c>
      <c r="D15" s="6" t="n">
        <v>100</v>
      </c>
    </row>
    <row r="16" spans="1:4">
      <c r="A16" s="4" t="s">
        <v>617</v>
      </c>
    </row>
    <row r="17" spans="1:4">
      <c r="A17" s="3" t="s">
        <v>598</v>
      </c>
    </row>
    <row r="18" spans="1:4">
      <c r="A18" s="4" t="s">
        <v>618</v>
      </c>
      <c r="B18" s="4" t="s">
        <v>619</v>
      </c>
    </row>
    <row r="19" spans="1:4">
      <c r="A19" s="4" t="s">
        <v>609</v>
      </c>
      <c r="B19" s="4" t="s">
        <v>620</v>
      </c>
    </row>
    <row r="20" spans="1:4">
      <c r="A20" s="4" t="s">
        <v>621</v>
      </c>
    </row>
    <row r="21" spans="1:4">
      <c r="A21" s="3" t="s">
        <v>598</v>
      </c>
    </row>
    <row r="22" spans="1:4">
      <c r="A22" s="4" t="s">
        <v>609</v>
      </c>
      <c r="B22" s="4" t="s">
        <v>465</v>
      </c>
    </row>
    <row r="23" spans="1:4">
      <c r="A23" s="4" t="s">
        <v>622</v>
      </c>
    </row>
    <row r="24" spans="1:4">
      <c r="A24" s="3" t="s">
        <v>598</v>
      </c>
    </row>
    <row r="25" spans="1:4">
      <c r="A25" s="4" t="s">
        <v>609</v>
      </c>
      <c r="B25" s="4" t="s">
        <v>623</v>
      </c>
      <c r="C25" s="4" t="s">
        <v>624</v>
      </c>
    </row>
    <row r="26" spans="1:4">
      <c r="A26" s="4" t="s">
        <v>625</v>
      </c>
    </row>
    <row r="27" spans="1:4">
      <c r="A27" s="3" t="s">
        <v>598</v>
      </c>
    </row>
    <row r="28" spans="1:4">
      <c r="A28" s="4" t="s">
        <v>626</v>
      </c>
      <c r="B28" s="4" t="s">
        <v>627</v>
      </c>
    </row>
    <row r="29" spans="1:4">
      <c r="A29" s="4" t="s">
        <v>628</v>
      </c>
    </row>
    <row r="30" spans="1:4">
      <c r="A30" s="3" t="s">
        <v>598</v>
      </c>
    </row>
    <row r="31" spans="1:4">
      <c r="A31" s="4" t="s">
        <v>626</v>
      </c>
      <c r="B31" s="4" t="s">
        <v>629</v>
      </c>
    </row>
    <row r="32" spans="1:4">
      <c r="A32" s="4" t="s">
        <v>630</v>
      </c>
    </row>
    <row r="33" spans="1:4">
      <c r="A33" s="3" t="s">
        <v>598</v>
      </c>
    </row>
    <row r="34" spans="1:4">
      <c r="A34" s="4" t="s">
        <v>609</v>
      </c>
      <c r="C34" s="4" t="s">
        <v>631</v>
      </c>
    </row>
    <row r="35" spans="1:4">
      <c r="A35" s="4" t="s">
        <v>622</v>
      </c>
    </row>
    <row r="36" spans="1:4">
      <c r="A36" s="3" t="s">
        <v>598</v>
      </c>
    </row>
    <row r="37" spans="1:4">
      <c r="A37" s="4" t="s">
        <v>609</v>
      </c>
      <c r="C37" s="4" t="s">
        <v>624</v>
      </c>
    </row>
    <row r="38" spans="1:4">
      <c r="A38" s="4" t="s">
        <v>632</v>
      </c>
    </row>
    <row r="39" spans="1:4">
      <c r="A39" s="3" t="s">
        <v>598</v>
      </c>
    </row>
    <row r="40" spans="1:4">
      <c r="A40" s="4" t="s">
        <v>626</v>
      </c>
      <c r="B40" s="4" t="s">
        <v>633</v>
      </c>
    </row>
    <row r="41" spans="1:4">
      <c r="A41" s="4" t="s">
        <v>634</v>
      </c>
    </row>
    <row r="42" spans="1:4">
      <c r="A42" s="3" t="s">
        <v>598</v>
      </c>
    </row>
    <row r="43" spans="1:4">
      <c r="A43" s="4" t="s">
        <v>635</v>
      </c>
      <c r="B43" s="6" t="n">
        <v>900</v>
      </c>
    </row>
    <row r="44" spans="1:4">
      <c r="A44" s="4" t="s">
        <v>636</v>
      </c>
      <c r="B44" s="5" t="n">
        <v>2161</v>
      </c>
      <c r="C44" s="6" t="n">
        <v>2741</v>
      </c>
    </row>
    <row r="45" spans="1:4">
      <c r="A45" s="4" t="s">
        <v>637</v>
      </c>
      <c r="B45" s="5" t="n">
        <v>2400</v>
      </c>
    </row>
    <row r="46" spans="1:4">
      <c r="A46" s="4" t="s">
        <v>638</v>
      </c>
    </row>
    <row r="47" spans="1:4">
      <c r="A47" s="3" t="s">
        <v>598</v>
      </c>
    </row>
    <row r="48" spans="1:4">
      <c r="A48" s="4" t="s">
        <v>636</v>
      </c>
      <c r="B48" s="6" t="n">
        <v>32</v>
      </c>
      <c r="C48" s="6" t="n">
        <v>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4</v>
      </c>
      <c r="D2" s="2" t="s">
        <v>73</v>
      </c>
    </row>
    <row r="3" spans="1:4">
      <c r="A3" s="3" t="s">
        <v>640</v>
      </c>
    </row>
    <row r="4" spans="1:4">
      <c r="A4" s="4" t="s">
        <v>641</v>
      </c>
      <c r="B4" s="6" t="n">
        <v>29296</v>
      </c>
    </row>
    <row r="5" spans="1:4">
      <c r="A5" s="4" t="s">
        <v>642</v>
      </c>
      <c r="B5" s="5" t="n">
        <v>31466</v>
      </c>
      <c r="C5" s="6" t="n">
        <v>29296</v>
      </c>
    </row>
    <row r="6" spans="1:4">
      <c r="A6" s="4" t="s">
        <v>634</v>
      </c>
    </row>
    <row r="7" spans="1:4">
      <c r="A7" s="3" t="s">
        <v>643</v>
      </c>
    </row>
    <row r="8" spans="1:4">
      <c r="A8" s="4" t="s">
        <v>644</v>
      </c>
      <c r="B8" s="5" t="n">
        <v>46976</v>
      </c>
      <c r="C8" s="5" t="n">
        <v>48172</v>
      </c>
    </row>
    <row r="9" spans="1:4">
      <c r="A9" s="4" t="s">
        <v>645</v>
      </c>
      <c r="B9" s="5" t="n">
        <v>668</v>
      </c>
      <c r="C9" s="5" t="n">
        <v>511</v>
      </c>
      <c r="D9" s="6" t="n">
        <v>188</v>
      </c>
    </row>
    <row r="10" spans="1:4">
      <c r="A10" s="4" t="s">
        <v>646</v>
      </c>
      <c r="B10" s="5" t="n">
        <v>1982</v>
      </c>
      <c r="C10" s="5" t="n">
        <v>1896</v>
      </c>
      <c r="D10" s="5" t="n">
        <v>1882</v>
      </c>
    </row>
    <row r="11" spans="1:4">
      <c r="A11" s="4" t="s">
        <v>647</v>
      </c>
      <c r="B11" s="5" t="n">
        <v>45</v>
      </c>
      <c r="C11" s="5" t="n">
        <v>22</v>
      </c>
    </row>
    <row r="12" spans="1:4">
      <c r="A12" s="4" t="s">
        <v>648</v>
      </c>
      <c r="B12" s="5" t="n">
        <v>1537</v>
      </c>
      <c r="C12" s="5" t="n">
        <v>-1930</v>
      </c>
    </row>
    <row r="13" spans="1:4">
      <c r="A13" s="4" t="s">
        <v>649</v>
      </c>
      <c r="B13" s="5" t="n">
        <v>-1745</v>
      </c>
      <c r="C13" s="5" t="n">
        <v>-1695</v>
      </c>
    </row>
    <row r="14" spans="1:4">
      <c r="A14" s="4" t="s">
        <v>650</v>
      </c>
      <c r="B14" s="5" t="n">
        <v>49463</v>
      </c>
      <c r="C14" s="5" t="n">
        <v>46976</v>
      </c>
      <c r="D14" s="5" t="n">
        <v>48172</v>
      </c>
    </row>
    <row r="15" spans="1:4">
      <c r="A15" s="3" t="s">
        <v>640</v>
      </c>
    </row>
    <row r="16" spans="1:4">
      <c r="A16" s="4" t="s">
        <v>641</v>
      </c>
      <c r="B16" s="5" t="n">
        <v>29296</v>
      </c>
      <c r="C16" s="5" t="n">
        <v>28476</v>
      </c>
    </row>
    <row r="17" spans="1:4">
      <c r="A17" s="4" t="s">
        <v>651</v>
      </c>
      <c r="B17" s="5" t="n">
        <v>1709</v>
      </c>
      <c r="C17" s="5" t="n">
        <v>-248</v>
      </c>
    </row>
    <row r="18" spans="1:4">
      <c r="A18" s="4" t="s">
        <v>616</v>
      </c>
      <c r="B18" s="5" t="n">
        <v>2161</v>
      </c>
      <c r="C18" s="5" t="n">
        <v>2741</v>
      </c>
    </row>
    <row r="19" spans="1:4">
      <c r="A19" s="4" t="s">
        <v>647</v>
      </c>
      <c r="B19" s="5" t="n">
        <v>45</v>
      </c>
      <c r="C19" s="5" t="n">
        <v>22</v>
      </c>
    </row>
    <row r="20" spans="1:4">
      <c r="A20" s="4" t="s">
        <v>649</v>
      </c>
      <c r="B20" s="5" t="n">
        <v>-1745</v>
      </c>
      <c r="C20" s="5" t="n">
        <v>-1695</v>
      </c>
    </row>
    <row r="21" spans="1:4">
      <c r="A21" s="4" t="s">
        <v>642</v>
      </c>
      <c r="B21" s="5" t="n">
        <v>31466</v>
      </c>
      <c r="C21" s="5" t="n">
        <v>29296</v>
      </c>
      <c r="D21" s="5" t="n">
        <v>28476</v>
      </c>
    </row>
    <row r="22" spans="1:4">
      <c r="A22" s="4" t="s">
        <v>652</v>
      </c>
      <c r="B22" s="5" t="n">
        <v>-17997</v>
      </c>
      <c r="C22" s="5" t="n">
        <v>-17680</v>
      </c>
    </row>
    <row r="23" spans="1:4">
      <c r="A23" s="4" t="s">
        <v>638</v>
      </c>
    </row>
    <row r="24" spans="1:4">
      <c r="A24" s="3" t="s">
        <v>643</v>
      </c>
    </row>
    <row r="25" spans="1:4">
      <c r="A25" s="4" t="s">
        <v>644</v>
      </c>
      <c r="B25" s="5" t="n">
        <v>559</v>
      </c>
      <c r="C25" s="5" t="n">
        <v>1623</v>
      </c>
    </row>
    <row r="26" spans="1:4">
      <c r="A26" s="4" t="s">
        <v>645</v>
      </c>
      <c r="B26" s="5" t="n">
        <v>1</v>
      </c>
      <c r="C26" s="5" t="n">
        <v>2</v>
      </c>
      <c r="D26" s="5" t="n">
        <v>1</v>
      </c>
    </row>
    <row r="27" spans="1:4">
      <c r="A27" s="4" t="s">
        <v>646</v>
      </c>
      <c r="B27" s="5" t="n">
        <v>22</v>
      </c>
      <c r="C27" s="5" t="n">
        <v>38</v>
      </c>
      <c r="D27" s="5" t="n">
        <v>71</v>
      </c>
    </row>
    <row r="28" spans="1:4">
      <c r="A28" s="4" t="s">
        <v>647</v>
      </c>
      <c r="B28" s="5" t="n">
        <v>20</v>
      </c>
      <c r="C28" s="5" t="n">
        <v>38</v>
      </c>
    </row>
    <row r="29" spans="1:4">
      <c r="A29" s="4" t="s">
        <v>648</v>
      </c>
      <c r="B29" s="5" t="n">
        <v>-6</v>
      </c>
      <c r="C29" s="5" t="n">
        <v>-1</v>
      </c>
    </row>
    <row r="30" spans="1:4">
      <c r="A30" s="4" t="s">
        <v>649</v>
      </c>
      <c r="B30" s="5" t="n">
        <v>-52</v>
      </c>
      <c r="C30" s="5" t="n">
        <v>-92</v>
      </c>
    </row>
    <row r="31" spans="1:4">
      <c r="A31" s="4" t="s">
        <v>653</v>
      </c>
      <c r="C31" s="5" t="n">
        <v>-1049</v>
      </c>
    </row>
    <row r="32" spans="1:4">
      <c r="A32" s="4" t="s">
        <v>650</v>
      </c>
      <c r="B32" s="5" t="n">
        <v>544</v>
      </c>
      <c r="C32" s="5" t="n">
        <v>559</v>
      </c>
      <c r="D32" s="6" t="n">
        <v>1623</v>
      </c>
    </row>
    <row r="33" spans="1:4">
      <c r="A33" s="3" t="s">
        <v>640</v>
      </c>
    </row>
    <row r="34" spans="1:4">
      <c r="A34" s="4" t="s">
        <v>616</v>
      </c>
      <c r="B34" s="5" t="n">
        <v>32</v>
      </c>
      <c r="C34" s="5" t="n">
        <v>54</v>
      </c>
    </row>
    <row r="35" spans="1:4">
      <c r="A35" s="4" t="s">
        <v>647</v>
      </c>
      <c r="B35" s="5" t="n">
        <v>20</v>
      </c>
      <c r="C35" s="5" t="n">
        <v>38</v>
      </c>
    </row>
    <row r="36" spans="1:4">
      <c r="A36" s="4" t="s">
        <v>649</v>
      </c>
      <c r="B36" s="5" t="n">
        <v>-52</v>
      </c>
      <c r="C36" s="5" t="n">
        <v>-92</v>
      </c>
    </row>
    <row r="37" spans="1:4">
      <c r="A37" s="4" t="s">
        <v>652</v>
      </c>
      <c r="B37" s="6" t="n">
        <v>-544</v>
      </c>
      <c r="C37" s="6" t="n">
        <v>-5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4</v>
      </c>
    </row>
    <row r="2" spans="1:3">
      <c r="A2" s="4" t="s">
        <v>634</v>
      </c>
    </row>
    <row r="3" spans="1:3">
      <c r="A3" s="3" t="s">
        <v>598</v>
      </c>
    </row>
    <row r="4" spans="1:3">
      <c r="A4" s="4" t="s">
        <v>655</v>
      </c>
      <c r="B4" s="6" t="n">
        <v>-17816</v>
      </c>
      <c r="C4" s="6" t="n">
        <v>-16830</v>
      </c>
    </row>
    <row r="5" spans="1:3">
      <c r="A5" s="4" t="s">
        <v>656</v>
      </c>
      <c r="B5" s="4" t="s">
        <v>51</v>
      </c>
      <c r="C5" s="4" t="s">
        <v>51</v>
      </c>
    </row>
    <row r="6" spans="1:3">
      <c r="A6" s="4" t="s">
        <v>657</v>
      </c>
      <c r="B6" s="5" t="n">
        <v>-17816</v>
      </c>
      <c r="C6" s="5" t="n">
        <v>-16830</v>
      </c>
    </row>
    <row r="7" spans="1:3">
      <c r="A7" s="4" t="s">
        <v>638</v>
      </c>
    </row>
    <row r="8" spans="1:3">
      <c r="A8" s="3" t="s">
        <v>598</v>
      </c>
    </row>
    <row r="9" spans="1:3">
      <c r="A9" s="4" t="s">
        <v>655</v>
      </c>
      <c r="B9" s="5" t="n">
        <v>-80</v>
      </c>
      <c r="C9" s="5" t="n">
        <v>-95</v>
      </c>
    </row>
    <row r="10" spans="1:3">
      <c r="A10" s="4" t="s">
        <v>656</v>
      </c>
      <c r="B10" s="5" t="n">
        <v>-47</v>
      </c>
      <c r="C10" s="5" t="n">
        <v>-69</v>
      </c>
    </row>
    <row r="11" spans="1:3">
      <c r="A11" s="4" t="s">
        <v>657</v>
      </c>
      <c r="B11" s="6" t="n">
        <v>-127</v>
      </c>
      <c r="C11" s="6" t="n">
        <v>-1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4</v>
      </c>
      <c r="D2" s="2" t="s">
        <v>73</v>
      </c>
    </row>
    <row r="3" spans="1:4">
      <c r="A3" s="3" t="s">
        <v>598</v>
      </c>
    </row>
    <row r="4" spans="1:4">
      <c r="A4" s="4" t="s">
        <v>659</v>
      </c>
      <c r="B4" s="6" t="n">
        <v>949</v>
      </c>
      <c r="C4" s="6" t="n">
        <v>-836</v>
      </c>
      <c r="D4" s="6" t="n">
        <v>7661</v>
      </c>
    </row>
    <row r="5" spans="1:4">
      <c r="A5" s="4" t="s">
        <v>634</v>
      </c>
    </row>
    <row r="6" spans="1:4">
      <c r="A6" s="3" t="s">
        <v>598</v>
      </c>
    </row>
    <row r="7" spans="1:4">
      <c r="A7" s="4" t="s">
        <v>660</v>
      </c>
      <c r="B7" s="5" t="n">
        <v>-1875</v>
      </c>
      <c r="C7" s="5" t="n">
        <v>-425</v>
      </c>
      <c r="D7" s="5" t="n">
        <v>-7972</v>
      </c>
    </row>
    <row r="8" spans="1:4">
      <c r="A8" s="4" t="s">
        <v>661</v>
      </c>
      <c r="B8" s="5" t="n">
        <v>889</v>
      </c>
      <c r="C8" s="5" t="n">
        <v>795</v>
      </c>
      <c r="D8" s="5" t="n">
        <v>408</v>
      </c>
    </row>
    <row r="9" spans="1:4">
      <c r="A9" s="4" t="s">
        <v>659</v>
      </c>
      <c r="B9" s="5" t="n">
        <v>-986</v>
      </c>
      <c r="C9" s="5" t="n">
        <v>370</v>
      </c>
      <c r="D9" s="5" t="n">
        <v>-7564</v>
      </c>
    </row>
    <row r="10" spans="1:4">
      <c r="A10" s="4" t="s">
        <v>638</v>
      </c>
    </row>
    <row r="11" spans="1:4">
      <c r="A11" s="3" t="s">
        <v>598</v>
      </c>
    </row>
    <row r="12" spans="1:4">
      <c r="A12" s="4" t="s">
        <v>660</v>
      </c>
      <c r="B12" s="5" t="n">
        <v>10</v>
      </c>
      <c r="C12" s="5" t="n">
        <v>1</v>
      </c>
      <c r="D12" s="5" t="n">
        <v>-145</v>
      </c>
    </row>
    <row r="13" spans="1:4">
      <c r="A13" s="4" t="s">
        <v>661</v>
      </c>
      <c r="B13" s="5" t="n">
        <v>5</v>
      </c>
      <c r="C13" s="5" t="n">
        <v>26</v>
      </c>
      <c r="D13" s="5" t="n">
        <v>39</v>
      </c>
    </row>
    <row r="14" spans="1:4">
      <c r="A14" s="4" t="s">
        <v>662</v>
      </c>
      <c r="B14" s="5" t="n">
        <v>22</v>
      </c>
      <c r="C14" s="5" t="n">
        <v>11</v>
      </c>
      <c r="D14" s="5" t="n">
        <v>9</v>
      </c>
    </row>
    <row r="15" spans="1:4">
      <c r="A15" s="4" t="s">
        <v>663</v>
      </c>
      <c r="C15" s="5" t="n">
        <v>428</v>
      </c>
    </row>
    <row r="16" spans="1:4">
      <c r="A16" s="4" t="s">
        <v>659</v>
      </c>
      <c r="B16" s="6" t="n">
        <v>37</v>
      </c>
      <c r="C16" s="6" t="n">
        <v>466</v>
      </c>
      <c r="D16" s="6" t="n">
        <v>-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4</v>
      </c>
    </row>
    <row r="2" spans="1:3">
      <c r="A2" s="4" t="s">
        <v>634</v>
      </c>
    </row>
    <row r="3" spans="1:3">
      <c r="A3" s="3" t="s">
        <v>598</v>
      </c>
    </row>
    <row r="4" spans="1:3">
      <c r="A4" s="4" t="s">
        <v>177</v>
      </c>
      <c r="B4" s="6" t="n">
        <v>17997</v>
      </c>
      <c r="C4" s="6" t="n">
        <v>17680</v>
      </c>
    </row>
    <row r="5" spans="1:3">
      <c r="A5" s="4" t="s">
        <v>665</v>
      </c>
      <c r="B5" s="5" t="n">
        <v>17997</v>
      </c>
      <c r="C5" s="5" t="n">
        <v>17680</v>
      </c>
    </row>
    <row r="6" spans="1:3">
      <c r="A6" s="4" t="s">
        <v>638</v>
      </c>
    </row>
    <row r="7" spans="1:3">
      <c r="A7" s="3" t="s">
        <v>598</v>
      </c>
    </row>
    <row r="8" spans="1:3">
      <c r="A8" s="4" t="s">
        <v>666</v>
      </c>
      <c r="B8" s="5" t="n">
        <v>108</v>
      </c>
      <c r="C8" s="5" t="n">
        <v>120</v>
      </c>
    </row>
    <row r="9" spans="1:3">
      <c r="A9" s="4" t="s">
        <v>177</v>
      </c>
      <c r="B9" s="5" t="n">
        <v>436</v>
      </c>
      <c r="C9" s="5" t="n">
        <v>439</v>
      </c>
    </row>
    <row r="10" spans="1:3">
      <c r="A10" s="4" t="s">
        <v>665</v>
      </c>
      <c r="B10" s="6" t="n">
        <v>544</v>
      </c>
      <c r="C10" s="6" t="n">
        <v>5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4</v>
      </c>
      <c r="D2" s="2" t="s">
        <v>73</v>
      </c>
    </row>
    <row r="3" spans="1:4">
      <c r="A3" s="4" t="s">
        <v>634</v>
      </c>
    </row>
    <row r="4" spans="1:4">
      <c r="A4" s="3" t="s">
        <v>598</v>
      </c>
    </row>
    <row r="5" spans="1:4">
      <c r="A5" s="4" t="s">
        <v>645</v>
      </c>
      <c r="B5" s="6" t="n">
        <v>668</v>
      </c>
      <c r="C5" s="6" t="n">
        <v>511</v>
      </c>
      <c r="D5" s="6" t="n">
        <v>188</v>
      </c>
    </row>
    <row r="6" spans="1:4">
      <c r="A6" s="4" t="s">
        <v>646</v>
      </c>
      <c r="B6" s="5" t="n">
        <v>1982</v>
      </c>
      <c r="C6" s="5" t="n">
        <v>1896</v>
      </c>
      <c r="D6" s="5" t="n">
        <v>1882</v>
      </c>
    </row>
    <row r="7" spans="1:4">
      <c r="A7" s="4" t="s">
        <v>668</v>
      </c>
      <c r="B7" s="5" t="n">
        <v>-2047</v>
      </c>
      <c r="C7" s="5" t="n">
        <v>-2107</v>
      </c>
      <c r="D7" s="5" t="n">
        <v>-1882</v>
      </c>
    </row>
    <row r="8" spans="1:4">
      <c r="A8" s="4" t="s">
        <v>669</v>
      </c>
      <c r="B8" s="5" t="n">
        <v>889</v>
      </c>
      <c r="C8" s="5" t="n">
        <v>795</v>
      </c>
      <c r="D8" s="5" t="n">
        <v>408</v>
      </c>
    </row>
    <row r="9" spans="1:4">
      <c r="A9" s="4" t="s">
        <v>670</v>
      </c>
      <c r="B9" s="5" t="n">
        <v>1492</v>
      </c>
      <c r="C9" s="5" t="n">
        <v>1095</v>
      </c>
      <c r="D9" s="5" t="n">
        <v>596</v>
      </c>
    </row>
    <row r="10" spans="1:4">
      <c r="A10" s="4" t="s">
        <v>638</v>
      </c>
    </row>
    <row r="11" spans="1:4">
      <c r="A11" s="3" t="s">
        <v>598</v>
      </c>
    </row>
    <row r="12" spans="1:4">
      <c r="A12" s="4" t="s">
        <v>645</v>
      </c>
      <c r="B12" s="5" t="n">
        <v>1</v>
      </c>
      <c r="C12" s="5" t="n">
        <v>2</v>
      </c>
      <c r="D12" s="5" t="n">
        <v>1</v>
      </c>
    </row>
    <row r="13" spans="1:4">
      <c r="A13" s="4" t="s">
        <v>646</v>
      </c>
      <c r="B13" s="5" t="n">
        <v>22</v>
      </c>
      <c r="C13" s="5" t="n">
        <v>38</v>
      </c>
      <c r="D13" s="5" t="n">
        <v>71</v>
      </c>
    </row>
    <row r="14" spans="1:4">
      <c r="A14" s="4" t="s">
        <v>671</v>
      </c>
      <c r="C14" s="5" t="n">
        <v>428</v>
      </c>
    </row>
    <row r="15" spans="1:4">
      <c r="A15" s="4" t="s">
        <v>662</v>
      </c>
      <c r="B15" s="5" t="n">
        <v>22</v>
      </c>
      <c r="C15" s="5" t="n">
        <v>11</v>
      </c>
      <c r="D15" s="5" t="n">
        <v>9</v>
      </c>
    </row>
    <row r="16" spans="1:4">
      <c r="A16" s="4" t="s">
        <v>669</v>
      </c>
      <c r="B16" s="5" t="n">
        <v>5</v>
      </c>
      <c r="C16" s="5" t="n">
        <v>26</v>
      </c>
      <c r="D16" s="5" t="n">
        <v>39</v>
      </c>
    </row>
    <row r="17" spans="1:4">
      <c r="A17" s="4" t="s">
        <v>670</v>
      </c>
      <c r="B17" s="6" t="n">
        <v>50</v>
      </c>
      <c r="C17" s="6" t="n">
        <v>505</v>
      </c>
      <c r="D17" s="6" t="n">
        <v>1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4</v>
      </c>
      <c r="D2" s="2" t="s">
        <v>73</v>
      </c>
    </row>
    <row r="3" spans="1:4">
      <c r="A3" s="3" t="s">
        <v>187</v>
      </c>
    </row>
    <row r="4" spans="1:4">
      <c r="A4" s="4" t="s">
        <v>673</v>
      </c>
      <c r="B4" s="4" t="s">
        <v>602</v>
      </c>
      <c r="C4" s="4" t="s">
        <v>601</v>
      </c>
      <c r="D4" s="4" t="s">
        <v>674</v>
      </c>
    </row>
    <row r="5" spans="1:4">
      <c r="A5" s="4" t="s">
        <v>668</v>
      </c>
      <c r="B5" s="4" t="s">
        <v>675</v>
      </c>
      <c r="C5" s="4" t="s">
        <v>676</v>
      </c>
      <c r="D5" s="4" t="s">
        <v>676</v>
      </c>
    </row>
    <row r="6" spans="1:4">
      <c r="A6" s="4" t="s">
        <v>677</v>
      </c>
      <c r="B6" s="4" t="s">
        <v>602</v>
      </c>
      <c r="C6" s="4" t="s">
        <v>602</v>
      </c>
      <c r="D6" s="4" t="s">
        <v>6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4</v>
      </c>
      <c r="D2" s="2" t="s">
        <v>73</v>
      </c>
    </row>
    <row r="3" spans="1:4">
      <c r="A3" s="3" t="s">
        <v>129</v>
      </c>
    </row>
    <row r="4" spans="1:4">
      <c r="A4" s="4" t="s">
        <v>89</v>
      </c>
      <c r="B4" s="6" t="n">
        <v>47200</v>
      </c>
      <c r="C4" s="6" t="n">
        <v>-70282</v>
      </c>
      <c r="D4" s="6" t="n">
        <v>-25829</v>
      </c>
    </row>
    <row r="5" spans="1:4">
      <c r="A5" s="4" t="s">
        <v>130</v>
      </c>
      <c r="B5" s="5" t="n">
        <v>370</v>
      </c>
      <c r="C5" s="5" t="n">
        <v>778</v>
      </c>
      <c r="D5" s="5" t="n">
        <v>24402</v>
      </c>
    </row>
    <row r="6" spans="1:4">
      <c r="A6" s="3" t="s">
        <v>131</v>
      </c>
    </row>
    <row r="7" spans="1:4">
      <c r="A7" s="4" t="s">
        <v>132</v>
      </c>
      <c r="B7" s="5" t="n">
        <v>-53567</v>
      </c>
      <c r="C7" s="5" t="n">
        <v>66399</v>
      </c>
      <c r="D7" s="5" t="n">
        <v>-8276</v>
      </c>
    </row>
    <row r="8" spans="1:4">
      <c r="A8" s="3" t="s">
        <v>133</v>
      </c>
    </row>
    <row r="9" spans="1:4">
      <c r="A9" s="4" t="s">
        <v>134</v>
      </c>
      <c r="B9" s="5" t="n">
        <v>140</v>
      </c>
      <c r="C9" s="5" t="n">
        <v>25</v>
      </c>
      <c r="D9" s="5" t="n">
        <v>-125</v>
      </c>
    </row>
    <row r="10" spans="1:4">
      <c r="A10" s="4" t="s">
        <v>135</v>
      </c>
      <c r="B10" s="5" t="n">
        <v>-376</v>
      </c>
      <c r="C10" s="5" t="n">
        <v>-988</v>
      </c>
      <c r="D10" s="5" t="n">
        <v>1152</v>
      </c>
    </row>
    <row r="11" spans="1:4">
      <c r="A11" s="4" t="s">
        <v>136</v>
      </c>
      <c r="B11" s="5" t="n">
        <v>-187</v>
      </c>
      <c r="C11" s="5" t="n">
        <v>-834</v>
      </c>
      <c r="D11" s="5" t="n">
        <v>13128</v>
      </c>
    </row>
    <row r="12" spans="1:4">
      <c r="A12" s="4" t="s">
        <v>47</v>
      </c>
      <c r="B12" s="5" t="n">
        <v>-1563</v>
      </c>
      <c r="C12" s="5" t="n">
        <v>-3504</v>
      </c>
      <c r="D12" s="5" t="n">
        <v>-3930</v>
      </c>
    </row>
    <row r="13" spans="1:4">
      <c r="A13" s="4" t="s">
        <v>48</v>
      </c>
      <c r="B13" s="5" t="n">
        <v>-1572</v>
      </c>
      <c r="C13" s="5" t="n">
        <v>-7586</v>
      </c>
      <c r="D13" s="5" t="n">
        <v>-2903</v>
      </c>
    </row>
    <row r="14" spans="1:4">
      <c r="A14" s="4" t="s">
        <v>137</v>
      </c>
      <c r="B14" s="5" t="n">
        <v>-9555</v>
      </c>
      <c r="C14" s="5" t="n">
        <v>-15992</v>
      </c>
      <c r="D14" s="5" t="n">
        <v>-2381</v>
      </c>
    </row>
    <row r="15" spans="1:4">
      <c r="A15" s="4" t="s">
        <v>138</v>
      </c>
      <c r="B15" s="5" t="n">
        <v>-11694</v>
      </c>
      <c r="C15" s="5" t="n">
        <v>-12762</v>
      </c>
      <c r="D15" s="5" t="n">
        <v>-26743</v>
      </c>
    </row>
    <row r="16" spans="1:4">
      <c r="A16" s="4" t="s">
        <v>139</v>
      </c>
      <c r="B16" s="5" t="n">
        <v>-21249</v>
      </c>
      <c r="C16" s="5" t="n">
        <v>-28754</v>
      </c>
      <c r="D16" s="5" t="n">
        <v>-29124</v>
      </c>
    </row>
    <row r="17" spans="1:4">
      <c r="A17" s="3" t="s">
        <v>140</v>
      </c>
    </row>
    <row r="18" spans="1:4">
      <c r="A18" s="4" t="s">
        <v>141</v>
      </c>
      <c r="D18" s="5" t="n">
        <v>5438</v>
      </c>
    </row>
    <row r="19" spans="1:4">
      <c r="A19" s="4" t="s">
        <v>142</v>
      </c>
      <c r="B19" s="5" t="n">
        <v>-5</v>
      </c>
      <c r="C19" s="5" t="n">
        <v>-102</v>
      </c>
      <c r="D19" s="5" t="n">
        <v>-4</v>
      </c>
    </row>
    <row r="20" spans="1:4">
      <c r="A20" s="4" t="s">
        <v>143</v>
      </c>
      <c r="B20" s="5" t="n">
        <v>-5</v>
      </c>
      <c r="C20" s="5" t="n">
        <v>-102</v>
      </c>
      <c r="D20" s="5" t="n">
        <v>5434</v>
      </c>
    </row>
    <row r="21" spans="1:4">
      <c r="A21" s="4" t="s">
        <v>144</v>
      </c>
      <c r="C21" s="5" t="n">
        <v>33667</v>
      </c>
      <c r="D21" s="5" t="n">
        <v>67333</v>
      </c>
    </row>
    <row r="22" spans="1:4">
      <c r="A22" s="4" t="s">
        <v>145</v>
      </c>
      <c r="B22" s="5" t="n">
        <v>-5</v>
      </c>
      <c r="C22" s="5" t="n">
        <v>33565</v>
      </c>
      <c r="D22" s="5" t="n">
        <v>72767</v>
      </c>
    </row>
    <row r="23" spans="1:4">
      <c r="A23" s="3" t="s">
        <v>146</v>
      </c>
    </row>
    <row r="24" spans="1:4">
      <c r="A24" s="4" t="s">
        <v>120</v>
      </c>
      <c r="B24" s="5" t="n">
        <v>-141</v>
      </c>
      <c r="C24" s="5" t="n">
        <v>2609</v>
      </c>
      <c r="D24" s="5" t="n">
        <v>1864</v>
      </c>
    </row>
    <row r="25" spans="1:4">
      <c r="A25" s="4" t="s">
        <v>147</v>
      </c>
      <c r="B25" s="5" t="n">
        <v>-141</v>
      </c>
      <c r="C25" s="5" t="n">
        <v>2609</v>
      </c>
      <c r="D25" s="5" t="n">
        <v>1864</v>
      </c>
    </row>
    <row r="26" spans="1:4">
      <c r="A26" s="4" t="s">
        <v>148</v>
      </c>
      <c r="B26" s="4" t="s">
        <v>51</v>
      </c>
      <c r="C26" s="4" t="s">
        <v>51</v>
      </c>
      <c r="D26" s="4" t="s">
        <v>51</v>
      </c>
    </row>
    <row r="27" spans="1:4">
      <c r="A27" s="4" t="s">
        <v>149</v>
      </c>
      <c r="B27" s="5" t="n">
        <v>-141</v>
      </c>
      <c r="C27" s="5" t="n">
        <v>2609</v>
      </c>
      <c r="D27" s="5" t="n">
        <v>1864</v>
      </c>
    </row>
    <row r="28" spans="1:4">
      <c r="A28" s="4" t="s">
        <v>150</v>
      </c>
      <c r="B28" s="5" t="n">
        <v>-21395</v>
      </c>
      <c r="C28" s="5" t="n">
        <v>7420</v>
      </c>
      <c r="D28" s="5" t="n">
        <v>45507</v>
      </c>
    </row>
    <row r="29" spans="1:4">
      <c r="A29" s="4" t="s">
        <v>151</v>
      </c>
      <c r="B29" s="5" t="n">
        <v>58853</v>
      </c>
      <c r="C29" s="5" t="n">
        <v>51433</v>
      </c>
      <c r="D29" s="5" t="n">
        <v>5926</v>
      </c>
    </row>
    <row r="30" spans="1:4">
      <c r="A30" s="4" t="s">
        <v>152</v>
      </c>
      <c r="B30" s="6" t="n">
        <v>37458</v>
      </c>
      <c r="C30" s="6" t="n">
        <v>58853</v>
      </c>
      <c r="D30" s="6" t="n">
        <v>514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34</v>
      </c>
      <c r="D1" s="2" t="s">
        <v>73</v>
      </c>
    </row>
    <row r="2" spans="1:4">
      <c r="A2" s="3" t="s">
        <v>187</v>
      </c>
    </row>
    <row r="3" spans="1:4">
      <c r="A3" s="4" t="s">
        <v>673</v>
      </c>
      <c r="B3" s="4" t="s">
        <v>601</v>
      </c>
      <c r="C3" s="4" t="s">
        <v>602</v>
      </c>
      <c r="D3" s="4" t="s">
        <v>601</v>
      </c>
    </row>
    <row r="4" spans="1:4">
      <c r="A4" s="4" t="s">
        <v>677</v>
      </c>
      <c r="B4" s="4" t="s">
        <v>602</v>
      </c>
      <c r="C4" s="4" t="s">
        <v>602</v>
      </c>
      <c r="D4" s="4" t="s">
        <v>6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4</v>
      </c>
    </row>
    <row r="3" spans="1:3">
      <c r="A3" s="3" t="s">
        <v>598</v>
      </c>
    </row>
    <row r="4" spans="1:3">
      <c r="A4" s="4" t="s">
        <v>680</v>
      </c>
      <c r="B4" s="4" t="s">
        <v>610</v>
      </c>
      <c r="C4" s="4" t="s">
        <v>610</v>
      </c>
    </row>
    <row r="5" spans="1:3">
      <c r="A5" s="4" t="s">
        <v>681</v>
      </c>
      <c r="B5" s="4" t="s">
        <v>610</v>
      </c>
    </row>
    <row r="6" spans="1:3">
      <c r="A6" s="4" t="s">
        <v>682</v>
      </c>
      <c r="B6" s="4" t="s">
        <v>610</v>
      </c>
    </row>
    <row r="7" spans="1:3">
      <c r="A7" s="4" t="s">
        <v>617</v>
      </c>
    </row>
    <row r="8" spans="1:3">
      <c r="A8" s="3" t="s">
        <v>598</v>
      </c>
    </row>
    <row r="9" spans="1:3">
      <c r="A9" s="4" t="s">
        <v>680</v>
      </c>
      <c r="B9" s="4" t="s">
        <v>620</v>
      </c>
    </row>
    <row r="10" spans="1:3">
      <c r="A10" s="4" t="s">
        <v>681</v>
      </c>
      <c r="B10" s="4" t="s">
        <v>683</v>
      </c>
    </row>
    <row r="11" spans="1:3">
      <c r="A11" s="4" t="s">
        <v>684</v>
      </c>
      <c r="B11" s="4" t="s">
        <v>685</v>
      </c>
    </row>
    <row r="12" spans="1:3">
      <c r="A12" s="4" t="s">
        <v>682</v>
      </c>
      <c r="B12" s="4" t="s">
        <v>686</v>
      </c>
    </row>
    <row r="13" spans="1:3">
      <c r="A13" s="4" t="s">
        <v>621</v>
      </c>
    </row>
    <row r="14" spans="1:3">
      <c r="A14" s="3" t="s">
        <v>598</v>
      </c>
    </row>
    <row r="15" spans="1:3">
      <c r="A15" s="4" t="s">
        <v>680</v>
      </c>
      <c r="B15" s="4" t="s">
        <v>465</v>
      </c>
    </row>
    <row r="16" spans="1:3">
      <c r="A16" s="4" t="s">
        <v>681</v>
      </c>
      <c r="B16" s="4" t="s">
        <v>687</v>
      </c>
    </row>
    <row r="17" spans="1:3">
      <c r="A17" s="4" t="s">
        <v>684</v>
      </c>
      <c r="B17" s="4" t="s">
        <v>688</v>
      </c>
    </row>
    <row r="18" spans="1:3">
      <c r="A18" s="4" t="s">
        <v>682</v>
      </c>
      <c r="B18" s="4" t="s">
        <v>689</v>
      </c>
    </row>
    <row r="19" spans="1:3">
      <c r="A19" s="4" t="s">
        <v>622</v>
      </c>
    </row>
    <row r="20" spans="1:3">
      <c r="A20" s="3" t="s">
        <v>598</v>
      </c>
    </row>
    <row r="21" spans="1:3">
      <c r="A21" s="4" t="s">
        <v>680</v>
      </c>
      <c r="B21" s="4" t="s">
        <v>623</v>
      </c>
      <c r="C21" s="4" t="s">
        <v>624</v>
      </c>
    </row>
    <row r="22" spans="1:3">
      <c r="A22" s="4" t="s">
        <v>681</v>
      </c>
      <c r="B22" s="4" t="s">
        <v>690</v>
      </c>
    </row>
    <row r="23" spans="1:3">
      <c r="A23" s="4" t="s">
        <v>684</v>
      </c>
      <c r="B23" s="4" t="s">
        <v>689</v>
      </c>
    </row>
    <row r="24" spans="1:3">
      <c r="A24" s="4" t="s">
        <v>682</v>
      </c>
      <c r="B24" s="4" t="s">
        <v>6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92</v>
      </c>
      <c r="C1" s="2" t="s">
        <v>2</v>
      </c>
      <c r="D1" s="2" t="s">
        <v>34</v>
      </c>
      <c r="E1" s="2" t="s">
        <v>73</v>
      </c>
    </row>
    <row r="2" spans="1:5">
      <c r="A2" s="3" t="s">
        <v>598</v>
      </c>
    </row>
    <row r="3" spans="1:5">
      <c r="A3" s="4" t="s">
        <v>693</v>
      </c>
      <c r="C3" s="6" t="n">
        <v>31466</v>
      </c>
      <c r="D3" s="6" t="n">
        <v>29296</v>
      </c>
    </row>
    <row r="4" spans="1:5">
      <c r="A4" s="4" t="s">
        <v>694</v>
      </c>
      <c r="C4" s="4" t="s">
        <v>610</v>
      </c>
      <c r="D4" s="4" t="s">
        <v>610</v>
      </c>
    </row>
    <row r="5" spans="1:5">
      <c r="A5" s="4" t="s">
        <v>695</v>
      </c>
    </row>
    <row r="6" spans="1:5">
      <c r="A6" s="3" t="s">
        <v>598</v>
      </c>
    </row>
    <row r="7" spans="1:5">
      <c r="A7" s="4" t="s">
        <v>693</v>
      </c>
      <c r="C7" s="6" t="n">
        <v>28531</v>
      </c>
      <c r="D7" s="6" t="n">
        <v>26507</v>
      </c>
    </row>
    <row r="8" spans="1:5">
      <c r="A8" s="4" t="s">
        <v>696</v>
      </c>
    </row>
    <row r="9" spans="1:5">
      <c r="A9" s="3" t="s">
        <v>598</v>
      </c>
    </row>
    <row r="10" spans="1:5">
      <c r="A10" s="4" t="s">
        <v>693</v>
      </c>
      <c r="C10" s="5" t="n">
        <v>2935</v>
      </c>
      <c r="D10" s="5" t="n">
        <v>2789</v>
      </c>
      <c r="E10" s="6" t="n">
        <v>2788</v>
      </c>
    </row>
    <row r="11" spans="1:5">
      <c r="A11" s="4" t="s">
        <v>697</v>
      </c>
    </row>
    <row r="12" spans="1:5">
      <c r="A12" s="3" t="s">
        <v>598</v>
      </c>
    </row>
    <row r="13" spans="1:5">
      <c r="A13" s="4" t="s">
        <v>693</v>
      </c>
      <c r="C13" s="5" t="n">
        <v>835</v>
      </c>
      <c r="D13" s="5" t="n">
        <v>847</v>
      </c>
      <c r="E13" s="5" t="n">
        <v>801</v>
      </c>
    </row>
    <row r="14" spans="1:5">
      <c r="A14" s="4" t="s">
        <v>698</v>
      </c>
    </row>
    <row r="15" spans="1:5">
      <c r="A15" s="3" t="s">
        <v>598</v>
      </c>
    </row>
    <row r="16" spans="1:5">
      <c r="A16" s="4" t="s">
        <v>693</v>
      </c>
      <c r="C16" s="5" t="n">
        <v>129</v>
      </c>
      <c r="D16" s="5" t="n">
        <v>174</v>
      </c>
      <c r="E16" s="5" t="n">
        <v>249</v>
      </c>
    </row>
    <row r="17" spans="1:5">
      <c r="A17" s="4" t="s">
        <v>699</v>
      </c>
    </row>
    <row r="18" spans="1:5">
      <c r="A18" s="3" t="s">
        <v>598</v>
      </c>
    </row>
    <row r="19" spans="1:5">
      <c r="A19" s="4" t="s">
        <v>693</v>
      </c>
      <c r="C19" s="5" t="n">
        <v>448</v>
      </c>
      <c r="D19" s="5" t="n">
        <v>313</v>
      </c>
      <c r="E19" s="5" t="n">
        <v>368</v>
      </c>
    </row>
    <row r="20" spans="1:5">
      <c r="A20" s="4" t="s">
        <v>700</v>
      </c>
    </row>
    <row r="21" spans="1:5">
      <c r="A21" s="3" t="s">
        <v>598</v>
      </c>
    </row>
    <row r="22" spans="1:5">
      <c r="A22" s="4" t="s">
        <v>693</v>
      </c>
      <c r="C22" s="6" t="n">
        <v>1523</v>
      </c>
      <c r="D22" s="5" t="n">
        <v>1455</v>
      </c>
      <c r="E22" s="6" t="n">
        <v>1370</v>
      </c>
    </row>
    <row r="23" spans="1:5">
      <c r="A23" s="4" t="s">
        <v>617</v>
      </c>
    </row>
    <row r="24" spans="1:5">
      <c r="A24" s="3" t="s">
        <v>598</v>
      </c>
    </row>
    <row r="25" spans="1:5">
      <c r="A25" s="4" t="s">
        <v>694</v>
      </c>
      <c r="C25" s="4" t="s">
        <v>620</v>
      </c>
    </row>
    <row r="26" spans="1:5">
      <c r="A26" s="4" t="s">
        <v>701</v>
      </c>
    </row>
    <row r="27" spans="1:5">
      <c r="A27" s="3" t="s">
        <v>598</v>
      </c>
    </row>
    <row r="28" spans="1:5">
      <c r="A28" s="4" t="s">
        <v>693</v>
      </c>
      <c r="B28" s="4" t="s">
        <v>94</v>
      </c>
      <c r="C28" s="6" t="n">
        <v>19142</v>
      </c>
    </row>
    <row r="29" spans="1:5">
      <c r="A29" s="4" t="s">
        <v>694</v>
      </c>
      <c r="B29" s="4" t="s">
        <v>94</v>
      </c>
      <c r="C29" s="4" t="s">
        <v>620</v>
      </c>
    </row>
    <row r="30" spans="1:5">
      <c r="A30" s="4" t="s">
        <v>702</v>
      </c>
    </row>
    <row r="31" spans="1:5">
      <c r="A31" s="3" t="s">
        <v>598</v>
      </c>
    </row>
    <row r="32" spans="1:5">
      <c r="A32" s="4" t="s">
        <v>693</v>
      </c>
      <c r="B32" s="4" t="s">
        <v>94</v>
      </c>
      <c r="C32" s="6" t="n">
        <v>19142</v>
      </c>
    </row>
    <row r="33" spans="1:5">
      <c r="A33" s="4" t="s">
        <v>630</v>
      </c>
    </row>
    <row r="34" spans="1:5">
      <c r="A34" s="3" t="s">
        <v>598</v>
      </c>
    </row>
    <row r="35" spans="1:5">
      <c r="A35" s="4" t="s">
        <v>693</v>
      </c>
      <c r="D35" s="6" t="n">
        <v>16820</v>
      </c>
    </row>
    <row r="36" spans="1:5">
      <c r="A36" s="4" t="s">
        <v>694</v>
      </c>
      <c r="D36" s="4" t="s">
        <v>631</v>
      </c>
    </row>
    <row r="37" spans="1:5">
      <c r="A37" s="4" t="s">
        <v>703</v>
      </c>
    </row>
    <row r="38" spans="1:5">
      <c r="A38" s="3" t="s">
        <v>598</v>
      </c>
    </row>
    <row r="39" spans="1:5">
      <c r="A39" s="4" t="s">
        <v>693</v>
      </c>
      <c r="B39" s="4" t="s">
        <v>103</v>
      </c>
      <c r="D39" s="6" t="n">
        <v>7159</v>
      </c>
    </row>
    <row r="40" spans="1:5">
      <c r="A40" s="4" t="s">
        <v>694</v>
      </c>
      <c r="B40" s="4" t="s">
        <v>103</v>
      </c>
      <c r="D40" s="4" t="s">
        <v>704</v>
      </c>
    </row>
    <row r="41" spans="1:5">
      <c r="A41" s="4" t="s">
        <v>705</v>
      </c>
    </row>
    <row r="42" spans="1:5">
      <c r="A42" s="3" t="s">
        <v>598</v>
      </c>
    </row>
    <row r="43" spans="1:5">
      <c r="A43" s="4" t="s">
        <v>693</v>
      </c>
      <c r="B43" s="4" t="s">
        <v>419</v>
      </c>
      <c r="D43" s="6" t="n">
        <v>1989</v>
      </c>
    </row>
    <row r="44" spans="1:5">
      <c r="A44" s="4" t="s">
        <v>694</v>
      </c>
      <c r="B44" s="4" t="s">
        <v>419</v>
      </c>
      <c r="D44" s="4" t="s">
        <v>675</v>
      </c>
    </row>
    <row r="45" spans="1:5">
      <c r="A45" s="4" t="s">
        <v>706</v>
      </c>
    </row>
    <row r="46" spans="1:5">
      <c r="A46" s="3" t="s">
        <v>598</v>
      </c>
    </row>
    <row r="47" spans="1:5">
      <c r="A47" s="4" t="s">
        <v>693</v>
      </c>
      <c r="B47" s="4" t="s">
        <v>707</v>
      </c>
      <c r="D47" s="6" t="n">
        <v>2333</v>
      </c>
    </row>
    <row r="48" spans="1:5">
      <c r="A48" s="4" t="s">
        <v>694</v>
      </c>
      <c r="B48" s="4" t="s">
        <v>707</v>
      </c>
      <c r="D48" s="4" t="s">
        <v>708</v>
      </c>
    </row>
    <row r="49" spans="1:5">
      <c r="A49" s="4" t="s">
        <v>709</v>
      </c>
    </row>
    <row r="50" spans="1:5">
      <c r="A50" s="3" t="s">
        <v>598</v>
      </c>
    </row>
    <row r="51" spans="1:5">
      <c r="A51" s="4" t="s">
        <v>693</v>
      </c>
      <c r="B51" s="4" t="s">
        <v>710</v>
      </c>
      <c r="D51" s="6" t="n">
        <v>3704</v>
      </c>
    </row>
    <row r="52" spans="1:5">
      <c r="A52" s="4" t="s">
        <v>694</v>
      </c>
      <c r="B52" s="4" t="s">
        <v>710</v>
      </c>
      <c r="D52" s="4" t="s">
        <v>711</v>
      </c>
    </row>
    <row r="53" spans="1:5">
      <c r="A53" s="4" t="s">
        <v>712</v>
      </c>
    </row>
    <row r="54" spans="1:5">
      <c r="A54" s="3" t="s">
        <v>598</v>
      </c>
    </row>
    <row r="55" spans="1:5">
      <c r="A55" s="4" t="s">
        <v>693</v>
      </c>
      <c r="D55" s="6" t="n">
        <v>15799</v>
      </c>
    </row>
    <row r="56" spans="1:5">
      <c r="A56" s="4" t="s">
        <v>713</v>
      </c>
    </row>
    <row r="57" spans="1:5">
      <c r="A57" s="3" t="s">
        <v>598</v>
      </c>
    </row>
    <row r="58" spans="1:5">
      <c r="A58" s="4" t="s">
        <v>693</v>
      </c>
      <c r="B58" s="4" t="s">
        <v>103</v>
      </c>
      <c r="D58" s="5" t="n">
        <v>7159</v>
      </c>
    </row>
    <row r="59" spans="1:5">
      <c r="A59" s="4" t="s">
        <v>714</v>
      </c>
    </row>
    <row r="60" spans="1:5">
      <c r="A60" s="3" t="s">
        <v>598</v>
      </c>
    </row>
    <row r="61" spans="1:5">
      <c r="A61" s="4" t="s">
        <v>693</v>
      </c>
      <c r="B61" s="4" t="s">
        <v>419</v>
      </c>
      <c r="D61" s="5" t="n">
        <v>1989</v>
      </c>
    </row>
    <row r="62" spans="1:5">
      <c r="A62" s="4" t="s">
        <v>715</v>
      </c>
    </row>
    <row r="63" spans="1:5">
      <c r="A63" s="3" t="s">
        <v>598</v>
      </c>
    </row>
    <row r="64" spans="1:5">
      <c r="A64" s="4" t="s">
        <v>693</v>
      </c>
      <c r="B64" s="4" t="s">
        <v>707</v>
      </c>
      <c r="D64" s="5" t="n">
        <v>2333</v>
      </c>
    </row>
    <row r="65" spans="1:5">
      <c r="A65" s="4" t="s">
        <v>716</v>
      </c>
    </row>
    <row r="66" spans="1:5">
      <c r="A66" s="3" t="s">
        <v>598</v>
      </c>
    </row>
    <row r="67" spans="1:5">
      <c r="A67" s="4" t="s">
        <v>693</v>
      </c>
      <c r="B67" s="4" t="s">
        <v>710</v>
      </c>
      <c r="D67" s="5" t="n">
        <v>3704</v>
      </c>
    </row>
    <row r="68" spans="1:5">
      <c r="A68" s="4" t="s">
        <v>717</v>
      </c>
    </row>
    <row r="69" spans="1:5">
      <c r="A69" s="3" t="s">
        <v>598</v>
      </c>
    </row>
    <row r="70" spans="1:5">
      <c r="A70" s="4" t="s">
        <v>693</v>
      </c>
      <c r="D70" s="5" t="n">
        <v>1021</v>
      </c>
    </row>
    <row r="71" spans="1:5">
      <c r="A71" s="4" t="s">
        <v>622</v>
      </c>
    </row>
    <row r="72" spans="1:5">
      <c r="A72" s="3" t="s">
        <v>598</v>
      </c>
    </row>
    <row r="73" spans="1:5">
      <c r="A73" s="4" t="s">
        <v>693</v>
      </c>
      <c r="D73" s="6" t="n">
        <v>12476</v>
      </c>
    </row>
    <row r="74" spans="1:5">
      <c r="A74" s="4" t="s">
        <v>694</v>
      </c>
      <c r="C74" s="4" t="s">
        <v>623</v>
      </c>
      <c r="D74" s="4" t="s">
        <v>624</v>
      </c>
    </row>
    <row r="75" spans="1:5">
      <c r="A75" s="4" t="s">
        <v>718</v>
      </c>
    </row>
    <row r="76" spans="1:5">
      <c r="A76" s="3" t="s">
        <v>598</v>
      </c>
    </row>
    <row r="77" spans="1:5">
      <c r="A77" s="4" t="s">
        <v>693</v>
      </c>
      <c r="B77" s="4" t="s">
        <v>719</v>
      </c>
      <c r="C77" s="6" t="n">
        <v>9389</v>
      </c>
      <c r="D77" s="6" t="n">
        <v>10708</v>
      </c>
    </row>
    <row r="78" spans="1:5">
      <c r="A78" s="4" t="s">
        <v>694</v>
      </c>
      <c r="B78" s="4" t="s">
        <v>719</v>
      </c>
      <c r="C78" s="4" t="s">
        <v>623</v>
      </c>
      <c r="D78" s="4" t="s">
        <v>720</v>
      </c>
    </row>
    <row r="79" spans="1:5">
      <c r="A79" s="4" t="s">
        <v>721</v>
      </c>
    </row>
    <row r="80" spans="1:5">
      <c r="A80" s="3" t="s">
        <v>598</v>
      </c>
    </row>
    <row r="81" spans="1:5">
      <c r="A81" s="4" t="s">
        <v>693</v>
      </c>
      <c r="D81" s="6" t="n">
        <v>10708</v>
      </c>
    </row>
    <row r="82" spans="1:5">
      <c r="A82" s="4" t="s">
        <v>722</v>
      </c>
    </row>
    <row r="83" spans="1:5">
      <c r="A83" s="3" t="s">
        <v>598</v>
      </c>
    </row>
    <row r="84" spans="1:5">
      <c r="A84" s="4" t="s">
        <v>693</v>
      </c>
      <c r="B84" s="4" t="s">
        <v>719</v>
      </c>
      <c r="C84" s="6" t="n">
        <v>9389</v>
      </c>
      <c r="D84" s="5" t="n">
        <v>10708</v>
      </c>
    </row>
    <row r="85" spans="1:5">
      <c r="A85" s="4" t="s">
        <v>723</v>
      </c>
    </row>
    <row r="86" spans="1:5">
      <c r="A86" s="3" t="s">
        <v>598</v>
      </c>
    </row>
    <row r="87" spans="1:5">
      <c r="A87" s="4" t="s">
        <v>693</v>
      </c>
      <c r="D87" s="5" t="n">
        <v>1768</v>
      </c>
    </row>
    <row r="88" spans="1:5">
      <c r="A88" s="4" t="s">
        <v>621</v>
      </c>
    </row>
    <row r="89" spans="1:5">
      <c r="A89" s="3" t="s">
        <v>598</v>
      </c>
    </row>
    <row r="90" spans="1:5">
      <c r="A90" s="4" t="s">
        <v>693</v>
      </c>
      <c r="C90" s="6" t="n">
        <v>2935</v>
      </c>
    </row>
    <row r="91" spans="1:5">
      <c r="A91" s="4" t="s">
        <v>694</v>
      </c>
      <c r="C91" s="4" t="s">
        <v>465</v>
      </c>
    </row>
    <row r="92" spans="1:5">
      <c r="A92" s="4" t="s">
        <v>724</v>
      </c>
    </row>
    <row r="93" spans="1:5">
      <c r="A93" s="3" t="s">
        <v>598</v>
      </c>
    </row>
    <row r="94" spans="1:5">
      <c r="A94" s="4" t="s">
        <v>693</v>
      </c>
      <c r="B94" s="4" t="s">
        <v>725</v>
      </c>
      <c r="C94" s="6" t="n">
        <v>835</v>
      </c>
      <c r="D94" s="6" t="n">
        <v>847</v>
      </c>
    </row>
    <row r="95" spans="1:5">
      <c r="A95" s="4" t="s">
        <v>694</v>
      </c>
      <c r="B95" s="4" t="s">
        <v>725</v>
      </c>
      <c r="C95" s="4" t="s">
        <v>619</v>
      </c>
      <c r="D95" s="4" t="s">
        <v>619</v>
      </c>
    </row>
    <row r="96" spans="1:5">
      <c r="A96" s="4" t="s">
        <v>726</v>
      </c>
    </row>
    <row r="97" spans="1:5">
      <c r="A97" s="3" t="s">
        <v>598</v>
      </c>
    </row>
    <row r="98" spans="1:5">
      <c r="A98" s="4" t="s">
        <v>693</v>
      </c>
      <c r="B98" s="4" t="s">
        <v>727</v>
      </c>
      <c r="D98" s="6" t="n">
        <v>614</v>
      </c>
    </row>
    <row r="99" spans="1:5">
      <c r="A99" s="4" t="s">
        <v>694</v>
      </c>
      <c r="B99" s="4" t="s">
        <v>727</v>
      </c>
      <c r="D99" s="4" t="s">
        <v>728</v>
      </c>
    </row>
    <row r="100" spans="1:5">
      <c r="A100" s="4" t="s">
        <v>729</v>
      </c>
    </row>
    <row r="101" spans="1:5">
      <c r="A101" s="3" t="s">
        <v>598</v>
      </c>
    </row>
    <row r="102" spans="1:5">
      <c r="A102" s="4" t="s">
        <v>693</v>
      </c>
      <c r="B102" s="4" t="s">
        <v>730</v>
      </c>
      <c r="C102" s="6" t="n">
        <v>129</v>
      </c>
      <c r="D102" s="6" t="n">
        <v>174</v>
      </c>
    </row>
    <row r="103" spans="1:5">
      <c r="A103" s="4" t="s">
        <v>694</v>
      </c>
      <c r="B103" s="4" t="s">
        <v>730</v>
      </c>
      <c r="C103" s="4" t="s">
        <v>688</v>
      </c>
      <c r="D103" s="4" t="s">
        <v>688</v>
      </c>
    </row>
    <row r="104" spans="1:5">
      <c r="A104" s="4" t="s">
        <v>731</v>
      </c>
    </row>
    <row r="105" spans="1:5">
      <c r="A105" s="3" t="s">
        <v>598</v>
      </c>
    </row>
    <row r="106" spans="1:5">
      <c r="A106" s="4" t="s">
        <v>693</v>
      </c>
      <c r="B106" s="4" t="s">
        <v>732</v>
      </c>
      <c r="C106" s="6" t="n">
        <v>448</v>
      </c>
      <c r="D106" s="6" t="n">
        <v>313</v>
      </c>
    </row>
    <row r="107" spans="1:5">
      <c r="A107" s="4" t="s">
        <v>694</v>
      </c>
      <c r="B107" s="4" t="s">
        <v>732</v>
      </c>
      <c r="C107" s="4" t="s">
        <v>390</v>
      </c>
      <c r="D107" s="4" t="s">
        <v>390</v>
      </c>
    </row>
    <row r="108" spans="1:5">
      <c r="A108" s="4" t="s">
        <v>733</v>
      </c>
    </row>
    <row r="109" spans="1:5">
      <c r="A109" s="3" t="s">
        <v>598</v>
      </c>
    </row>
    <row r="110" spans="1:5">
      <c r="A110" s="4" t="s">
        <v>693</v>
      </c>
      <c r="B110" s="4" t="s">
        <v>734</v>
      </c>
      <c r="C110" s="6" t="n">
        <v>1523</v>
      </c>
      <c r="D110" s="6" t="n">
        <v>1455</v>
      </c>
    </row>
    <row r="111" spans="1:5">
      <c r="A111" s="4" t="s">
        <v>694</v>
      </c>
      <c r="B111" s="4" t="s">
        <v>734</v>
      </c>
      <c r="C111" s="4" t="s">
        <v>735</v>
      </c>
      <c r="D111" s="4" t="s">
        <v>735</v>
      </c>
    </row>
    <row r="112" spans="1:5">
      <c r="A112" s="4" t="s">
        <v>736</v>
      </c>
    </row>
    <row r="113" spans="1:5">
      <c r="A113" s="3" t="s">
        <v>598</v>
      </c>
    </row>
    <row r="114" spans="1:5">
      <c r="A114" s="4" t="s">
        <v>693</v>
      </c>
      <c r="B114" s="4" t="s">
        <v>727</v>
      </c>
      <c r="D114" s="6" t="n">
        <v>614</v>
      </c>
    </row>
    <row r="115" spans="1:5">
      <c r="A115" s="4" t="s">
        <v>737</v>
      </c>
    </row>
    <row r="116" spans="1:5">
      <c r="A116" s="3" t="s">
        <v>598</v>
      </c>
    </row>
    <row r="117" spans="1:5">
      <c r="A117" s="4" t="s">
        <v>693</v>
      </c>
      <c r="C117" s="6" t="n">
        <v>2935</v>
      </c>
    </row>
    <row r="118" spans="1:5">
      <c r="A118" s="4" t="s">
        <v>738</v>
      </c>
    </row>
    <row r="119" spans="1:5">
      <c r="A119" s="3" t="s">
        <v>598</v>
      </c>
    </row>
    <row r="120" spans="1:5">
      <c r="A120" s="4" t="s">
        <v>693</v>
      </c>
      <c r="B120" s="4" t="s">
        <v>725</v>
      </c>
      <c r="C120" s="5" t="n">
        <v>835</v>
      </c>
      <c r="D120" s="5" t="n">
        <v>847</v>
      </c>
    </row>
    <row r="121" spans="1:5">
      <c r="A121" s="4" t="s">
        <v>739</v>
      </c>
    </row>
    <row r="122" spans="1:5">
      <c r="A122" s="3" t="s">
        <v>598</v>
      </c>
    </row>
    <row r="123" spans="1:5">
      <c r="A123" s="4" t="s">
        <v>693</v>
      </c>
      <c r="B123" s="4" t="s">
        <v>730</v>
      </c>
      <c r="C123" s="5" t="n">
        <v>129</v>
      </c>
      <c r="D123" s="5" t="n">
        <v>174</v>
      </c>
    </row>
    <row r="124" spans="1:5">
      <c r="A124" s="4" t="s">
        <v>740</v>
      </c>
    </row>
    <row r="125" spans="1:5">
      <c r="A125" s="3" t="s">
        <v>598</v>
      </c>
    </row>
    <row r="126" spans="1:5">
      <c r="A126" s="4" t="s">
        <v>693</v>
      </c>
      <c r="B126" s="4" t="s">
        <v>732</v>
      </c>
      <c r="C126" s="5" t="n">
        <v>448</v>
      </c>
      <c r="D126" s="5" t="n">
        <v>313</v>
      </c>
    </row>
    <row r="127" spans="1:5">
      <c r="A127" s="4" t="s">
        <v>741</v>
      </c>
    </row>
    <row r="128" spans="1:5">
      <c r="A128" s="3" t="s">
        <v>598</v>
      </c>
    </row>
    <row r="129" spans="1:5">
      <c r="A129" s="4" t="s">
        <v>693</v>
      </c>
      <c r="B129" s="4" t="s">
        <v>734</v>
      </c>
      <c r="C129" s="6" t="n">
        <v>1523</v>
      </c>
      <c r="D129" s="6" t="n">
        <v>1455</v>
      </c>
    </row>
    <row r="130" spans="1:5"/>
    <row r="131" spans="1:5">
      <c r="A131" s="4" t="s">
        <v>94</v>
      </c>
      <c r="B131" s="4" t="s">
        <v>742</v>
      </c>
    </row>
    <row r="132" spans="1:5">
      <c r="A132" s="4" t="s">
        <v>103</v>
      </c>
      <c r="B132" s="4" t="s">
        <v>743</v>
      </c>
    </row>
    <row r="133" spans="1:5">
      <c r="A133" s="4" t="s">
        <v>419</v>
      </c>
      <c r="B133" s="4" t="s">
        <v>744</v>
      </c>
    </row>
    <row r="134" spans="1:5">
      <c r="A134" s="4" t="s">
        <v>707</v>
      </c>
      <c r="B134" s="4" t="s">
        <v>745</v>
      </c>
    </row>
    <row r="135" spans="1:5">
      <c r="A135" s="4" t="s">
        <v>710</v>
      </c>
      <c r="B135" s="4" t="s">
        <v>746</v>
      </c>
    </row>
    <row r="136" spans="1:5">
      <c r="A136" s="4" t="s">
        <v>719</v>
      </c>
      <c r="B136" s="4" t="s">
        <v>747</v>
      </c>
    </row>
    <row r="137" spans="1:5">
      <c r="A137" s="4" t="s">
        <v>725</v>
      </c>
      <c r="B137" s="4" t="s">
        <v>748</v>
      </c>
    </row>
    <row r="138" spans="1:5">
      <c r="A138" s="4" t="s">
        <v>727</v>
      </c>
      <c r="B138" s="4" t="s">
        <v>749</v>
      </c>
    </row>
    <row r="139" spans="1:5">
      <c r="A139" s="4" t="s">
        <v>730</v>
      </c>
      <c r="B139" s="4" t="s">
        <v>750</v>
      </c>
    </row>
    <row r="140" spans="1:5">
      <c r="A140" s="4" t="s">
        <v>732</v>
      </c>
      <c r="B140" s="4" t="s">
        <v>751</v>
      </c>
    </row>
    <row r="141" spans="1:5">
      <c r="A141" s="4" t="s">
        <v>734</v>
      </c>
      <c r="B141" s="4" t="s">
        <v>752</v>
      </c>
    </row>
  </sheetData>
  <mergeCells count="13">
    <mergeCell ref="A1:B1"/>
    <mergeCell ref="A130:D130"/>
    <mergeCell ref="B131:D131"/>
    <mergeCell ref="B132:D132"/>
    <mergeCell ref="B133:D133"/>
    <mergeCell ref="B134:D134"/>
    <mergeCell ref="B135:D135"/>
    <mergeCell ref="B136:D136"/>
    <mergeCell ref="B137:D137"/>
    <mergeCell ref="B138:D138"/>
    <mergeCell ref="B139:D139"/>
    <mergeCell ref="B140:D140"/>
    <mergeCell ref="B141:D14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4</v>
      </c>
    </row>
    <row r="3" spans="1:3">
      <c r="A3" s="3" t="s">
        <v>754</v>
      </c>
    </row>
    <row r="4" spans="1:3">
      <c r="A4" s="4" t="s">
        <v>641</v>
      </c>
      <c r="B4" s="6" t="n">
        <v>29296</v>
      </c>
    </row>
    <row r="5" spans="1:3">
      <c r="A5" s="4" t="s">
        <v>642</v>
      </c>
      <c r="B5" s="5" t="n">
        <v>31466</v>
      </c>
      <c r="C5" s="6" t="n">
        <v>29296</v>
      </c>
    </row>
    <row r="6" spans="1:3">
      <c r="A6" s="4" t="s">
        <v>696</v>
      </c>
    </row>
    <row r="7" spans="1:3">
      <c r="A7" s="3" t="s">
        <v>754</v>
      </c>
    </row>
    <row r="8" spans="1:3">
      <c r="A8" s="4" t="s">
        <v>641</v>
      </c>
      <c r="B8" s="5" t="n">
        <v>2789</v>
      </c>
      <c r="C8" s="5" t="n">
        <v>2788</v>
      </c>
    </row>
    <row r="9" spans="1:3">
      <c r="A9" s="4" t="s">
        <v>755</v>
      </c>
      <c r="C9" s="5" t="n">
        <v>639</v>
      </c>
    </row>
    <row r="10" spans="1:3">
      <c r="A10" s="4" t="s">
        <v>642</v>
      </c>
      <c r="B10" s="5" t="n">
        <v>2935</v>
      </c>
      <c r="C10" s="5" t="n">
        <v>2789</v>
      </c>
    </row>
    <row r="11" spans="1:3">
      <c r="A11" s="4" t="s">
        <v>756</v>
      </c>
    </row>
    <row r="12" spans="1:3">
      <c r="A12" s="3" t="s">
        <v>754</v>
      </c>
    </row>
    <row r="13" spans="1:3">
      <c r="A13" s="4" t="s">
        <v>641</v>
      </c>
      <c r="B13" s="5" t="n">
        <v>174</v>
      </c>
      <c r="C13" s="5" t="n">
        <v>249</v>
      </c>
    </row>
    <row r="14" spans="1:3">
      <c r="A14" s="4" t="s">
        <v>755</v>
      </c>
      <c r="C14" s="4" t="s">
        <v>51</v>
      </c>
    </row>
    <row r="15" spans="1:3">
      <c r="A15" s="4" t="s">
        <v>642</v>
      </c>
      <c r="B15" s="5" t="n">
        <v>129</v>
      </c>
      <c r="C15" s="5" t="n">
        <v>174</v>
      </c>
    </row>
    <row r="16" spans="1:3">
      <c r="A16" s="4" t="s">
        <v>757</v>
      </c>
    </row>
    <row r="17" spans="1:3">
      <c r="A17" s="3" t="s">
        <v>754</v>
      </c>
    </row>
    <row r="18" spans="1:3">
      <c r="A18" s="4" t="s">
        <v>641</v>
      </c>
      <c r="B18" s="5" t="n">
        <v>847</v>
      </c>
      <c r="C18" s="5" t="n">
        <v>801</v>
      </c>
    </row>
    <row r="19" spans="1:3">
      <c r="A19" s="4" t="s">
        <v>755</v>
      </c>
      <c r="C19" s="4" t="s">
        <v>51</v>
      </c>
    </row>
    <row r="20" spans="1:3">
      <c r="A20" s="4" t="s">
        <v>642</v>
      </c>
      <c r="B20" s="5" t="n">
        <v>835</v>
      </c>
      <c r="C20" s="5" t="n">
        <v>847</v>
      </c>
    </row>
    <row r="21" spans="1:3">
      <c r="A21" s="4" t="s">
        <v>758</v>
      </c>
    </row>
    <row r="22" spans="1:3">
      <c r="A22" s="3" t="s">
        <v>754</v>
      </c>
    </row>
    <row r="23" spans="1:3">
      <c r="A23" s="4" t="s">
        <v>641</v>
      </c>
      <c r="B23" s="5" t="n">
        <v>313</v>
      </c>
      <c r="C23" s="5" t="n">
        <v>368</v>
      </c>
    </row>
    <row r="24" spans="1:3">
      <c r="A24" s="4" t="s">
        <v>755</v>
      </c>
      <c r="C24" s="4" t="s">
        <v>51</v>
      </c>
    </row>
    <row r="25" spans="1:3">
      <c r="A25" s="4" t="s">
        <v>642</v>
      </c>
      <c r="B25" s="5" t="n">
        <v>448</v>
      </c>
      <c r="C25" s="5" t="n">
        <v>313</v>
      </c>
    </row>
    <row r="26" spans="1:3">
      <c r="A26" s="4" t="s">
        <v>759</v>
      </c>
    </row>
    <row r="27" spans="1:3">
      <c r="A27" s="3" t="s">
        <v>754</v>
      </c>
    </row>
    <row r="28" spans="1:3">
      <c r="A28" s="4" t="s">
        <v>641</v>
      </c>
      <c r="B28" s="5" t="n">
        <v>1455</v>
      </c>
      <c r="C28" s="5" t="n">
        <v>1370</v>
      </c>
    </row>
    <row r="29" spans="1:3">
      <c r="A29" s="4" t="s">
        <v>755</v>
      </c>
      <c r="C29" s="5" t="n">
        <v>639</v>
      </c>
    </row>
    <row r="30" spans="1:3">
      <c r="A30" s="4" t="s">
        <v>642</v>
      </c>
      <c r="B30" s="5" t="n">
        <v>1523</v>
      </c>
      <c r="C30" s="5" t="n">
        <v>1455</v>
      </c>
    </row>
    <row r="31" spans="1:3">
      <c r="A31" s="4" t="s">
        <v>760</v>
      </c>
    </row>
    <row r="32" spans="1:3">
      <c r="A32" s="3" t="s">
        <v>754</v>
      </c>
    </row>
    <row r="33" spans="1:3">
      <c r="A33" s="4" t="s">
        <v>761</v>
      </c>
      <c r="B33" s="5" t="n">
        <v>189</v>
      </c>
      <c r="C33" s="5" t="n">
        <v>19</v>
      </c>
    </row>
    <row r="34" spans="1:3">
      <c r="A34" s="4" t="s">
        <v>762</v>
      </c>
    </row>
    <row r="35" spans="1:3">
      <c r="A35" s="3" t="s">
        <v>754</v>
      </c>
    </row>
    <row r="36" spans="1:3">
      <c r="A36" s="4" t="s">
        <v>761</v>
      </c>
      <c r="B36" s="5" t="n">
        <v>-2</v>
      </c>
      <c r="C36" s="5" t="n">
        <v>2</v>
      </c>
    </row>
    <row r="37" spans="1:3">
      <c r="A37" s="4" t="s">
        <v>763</v>
      </c>
    </row>
    <row r="38" spans="1:3">
      <c r="A38" s="3" t="s">
        <v>754</v>
      </c>
    </row>
    <row r="39" spans="1:3">
      <c r="A39" s="4" t="s">
        <v>761</v>
      </c>
      <c r="B39" s="5" t="n">
        <v>-12</v>
      </c>
      <c r="C39" s="5" t="n">
        <v>46</v>
      </c>
    </row>
    <row r="40" spans="1:3">
      <c r="A40" s="4" t="s">
        <v>764</v>
      </c>
    </row>
    <row r="41" spans="1:3">
      <c r="A41" s="3" t="s">
        <v>754</v>
      </c>
    </row>
    <row r="42" spans="1:3">
      <c r="A42" s="4" t="s">
        <v>761</v>
      </c>
      <c r="B42" s="5" t="n">
        <v>135</v>
      </c>
      <c r="C42" s="5" t="n">
        <v>-55</v>
      </c>
    </row>
    <row r="43" spans="1:3">
      <c r="A43" s="4" t="s">
        <v>765</v>
      </c>
    </row>
    <row r="44" spans="1:3">
      <c r="A44" s="3" t="s">
        <v>754</v>
      </c>
    </row>
    <row r="45" spans="1:3">
      <c r="A45" s="4" t="s">
        <v>761</v>
      </c>
      <c r="B45" s="5" t="n">
        <v>68</v>
      </c>
      <c r="C45" s="5" t="n">
        <v>26</v>
      </c>
    </row>
    <row r="46" spans="1:3">
      <c r="A46" s="4" t="s">
        <v>766</v>
      </c>
    </row>
    <row r="47" spans="1:3">
      <c r="A47" s="3" t="s">
        <v>754</v>
      </c>
    </row>
    <row r="48" spans="1:3">
      <c r="A48" s="4" t="s">
        <v>761</v>
      </c>
      <c r="C48" s="5" t="n">
        <v>59</v>
      </c>
    </row>
    <row r="49" spans="1:3">
      <c r="A49" s="4" t="s">
        <v>767</v>
      </c>
    </row>
    <row r="50" spans="1:3">
      <c r="A50" s="3" t="s">
        <v>754</v>
      </c>
    </row>
    <row r="51" spans="1:3">
      <c r="A51" s="4" t="s">
        <v>761</v>
      </c>
      <c r="C51" s="4" t="s">
        <v>51</v>
      </c>
    </row>
    <row r="52" spans="1:3">
      <c r="A52" s="4" t="s">
        <v>768</v>
      </c>
    </row>
    <row r="53" spans="1:3">
      <c r="A53" s="3" t="s">
        <v>754</v>
      </c>
    </row>
    <row r="54" spans="1:3">
      <c r="A54" s="4" t="s">
        <v>761</v>
      </c>
      <c r="C54" s="4" t="s">
        <v>51</v>
      </c>
    </row>
    <row r="55" spans="1:3">
      <c r="A55" s="4" t="s">
        <v>769</v>
      </c>
    </row>
    <row r="56" spans="1:3">
      <c r="A56" s="3" t="s">
        <v>754</v>
      </c>
    </row>
    <row r="57" spans="1:3">
      <c r="A57" s="4" t="s">
        <v>761</v>
      </c>
      <c r="C57" s="4" t="s">
        <v>51</v>
      </c>
    </row>
    <row r="58" spans="1:3">
      <c r="A58" s="4" t="s">
        <v>770</v>
      </c>
    </row>
    <row r="59" spans="1:3">
      <c r="A59" s="3" t="s">
        <v>754</v>
      </c>
    </row>
    <row r="60" spans="1:3">
      <c r="A60" s="4" t="s">
        <v>761</v>
      </c>
      <c r="C60" s="5" t="n">
        <v>59</v>
      </c>
    </row>
    <row r="61" spans="1:3">
      <c r="A61" s="4" t="s">
        <v>771</v>
      </c>
    </row>
    <row r="62" spans="1:3">
      <c r="A62" s="3" t="s">
        <v>754</v>
      </c>
    </row>
    <row r="63" spans="1:3">
      <c r="A63" s="4" t="s">
        <v>755</v>
      </c>
      <c r="B63" s="5" t="n">
        <v>-43</v>
      </c>
      <c r="C63" s="5" t="n">
        <v>-716</v>
      </c>
    </row>
    <row r="64" spans="1:3">
      <c r="A64" s="4" t="s">
        <v>772</v>
      </c>
    </row>
    <row r="65" spans="1:3">
      <c r="A65" s="3" t="s">
        <v>754</v>
      </c>
    </row>
    <row r="66" spans="1:3">
      <c r="A66" s="4" t="s">
        <v>755</v>
      </c>
      <c r="B66" s="5" t="n">
        <v>-43</v>
      </c>
      <c r="C66" s="5" t="n">
        <v>-77</v>
      </c>
    </row>
    <row r="67" spans="1:3">
      <c r="A67" s="4" t="s">
        <v>773</v>
      </c>
    </row>
    <row r="68" spans="1:3">
      <c r="A68" s="3" t="s">
        <v>754</v>
      </c>
    </row>
    <row r="69" spans="1:3">
      <c r="A69" s="4" t="s">
        <v>755</v>
      </c>
      <c r="B69" s="4" t="s">
        <v>51</v>
      </c>
      <c r="C69" s="4" t="s">
        <v>51</v>
      </c>
    </row>
    <row r="70" spans="1:3">
      <c r="A70" s="4" t="s">
        <v>774</v>
      </c>
    </row>
    <row r="71" spans="1:3">
      <c r="A71" s="3" t="s">
        <v>754</v>
      </c>
    </row>
    <row r="72" spans="1:3">
      <c r="A72" s="4" t="s">
        <v>755</v>
      </c>
      <c r="B72" s="4" t="s">
        <v>51</v>
      </c>
      <c r="C72" s="4" t="s">
        <v>51</v>
      </c>
    </row>
    <row r="73" spans="1:3">
      <c r="A73" s="4" t="s">
        <v>775</v>
      </c>
    </row>
    <row r="74" spans="1:3">
      <c r="A74" s="3" t="s">
        <v>754</v>
      </c>
    </row>
    <row r="75" spans="1:3">
      <c r="A75" s="4" t="s">
        <v>755</v>
      </c>
      <c r="B75" s="4" t="s">
        <v>51</v>
      </c>
      <c r="C75" s="6" t="n">
        <v>-6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02</v>
      </c>
    </row>
    <row r="2" spans="1:2">
      <c r="A2" s="4" t="s">
        <v>634</v>
      </c>
    </row>
    <row r="3" spans="1:2">
      <c r="A3" s="3" t="s">
        <v>598</v>
      </c>
    </row>
    <row r="4" spans="1:2">
      <c r="A4" s="5" t="n">
        <v>2017</v>
      </c>
      <c r="B4" s="6" t="n">
        <v>1778</v>
      </c>
    </row>
    <row r="5" spans="1:2">
      <c r="A5" s="5" t="n">
        <v>2018</v>
      </c>
      <c r="B5" s="5" t="n">
        <v>1943</v>
      </c>
    </row>
    <row r="6" spans="1:2">
      <c r="A6" s="5" t="n">
        <v>2019</v>
      </c>
      <c r="B6" s="5" t="n">
        <v>1935</v>
      </c>
    </row>
    <row r="7" spans="1:2">
      <c r="A7" s="5" t="n">
        <v>2020</v>
      </c>
      <c r="B7" s="5" t="n">
        <v>2100</v>
      </c>
    </row>
    <row r="8" spans="1:2">
      <c r="A8" s="5" t="n">
        <v>2021</v>
      </c>
      <c r="B8" s="5" t="n">
        <v>2226</v>
      </c>
    </row>
    <row r="9" spans="1:2">
      <c r="A9" s="4" t="s">
        <v>777</v>
      </c>
      <c r="B9" s="5" t="n">
        <v>13291</v>
      </c>
    </row>
    <row r="10" spans="1:2">
      <c r="A10" s="4" t="s">
        <v>778</v>
      </c>
    </row>
    <row r="11" spans="1:2">
      <c r="A11" s="3" t="s">
        <v>598</v>
      </c>
    </row>
    <row r="12" spans="1:2">
      <c r="A12" s="5" t="n">
        <v>2017</v>
      </c>
      <c r="B12" s="5" t="n">
        <v>110</v>
      </c>
    </row>
    <row r="13" spans="1:2">
      <c r="A13" s="5" t="n">
        <v>2018</v>
      </c>
      <c r="B13" s="5" t="n">
        <v>61</v>
      </c>
    </row>
    <row r="14" spans="1:2">
      <c r="A14" s="5" t="n">
        <v>2019</v>
      </c>
      <c r="B14" s="5" t="n">
        <v>53</v>
      </c>
    </row>
    <row r="15" spans="1:2">
      <c r="A15" s="5" t="n">
        <v>2020</v>
      </c>
      <c r="B15" s="5" t="n">
        <v>48</v>
      </c>
    </row>
    <row r="16" spans="1:2">
      <c r="A16" s="5" t="n">
        <v>2021</v>
      </c>
      <c r="B16" s="5" t="n">
        <v>43</v>
      </c>
    </row>
    <row r="17" spans="1:2">
      <c r="A17" s="4" t="s">
        <v>777</v>
      </c>
      <c r="B17" s="6" t="n">
        <v>1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79</v>
      </c>
      <c r="B1" s="2" t="s">
        <v>780</v>
      </c>
      <c r="D1" s="2" t="s">
        <v>1</v>
      </c>
    </row>
    <row r="2" spans="1:6">
      <c r="B2" s="2" t="s">
        <v>781</v>
      </c>
      <c r="C2" s="2" t="s">
        <v>782</v>
      </c>
      <c r="D2" s="2" t="s">
        <v>402</v>
      </c>
      <c r="E2" s="2" t="s">
        <v>406</v>
      </c>
      <c r="F2" s="2" t="s">
        <v>415</v>
      </c>
    </row>
    <row r="3" spans="1:6">
      <c r="A3" s="4" t="s">
        <v>783</v>
      </c>
    </row>
    <row r="4" spans="1:6">
      <c r="A4" s="3" t="s">
        <v>784</v>
      </c>
    </row>
    <row r="5" spans="1:6">
      <c r="A5" s="4" t="s">
        <v>785</v>
      </c>
      <c r="D5" s="10" t="n">
        <v>0.4</v>
      </c>
      <c r="E5" s="6" t="n">
        <v>1</v>
      </c>
    </row>
    <row r="6" spans="1:6">
      <c r="A6" s="4" t="s">
        <v>786</v>
      </c>
    </row>
    <row r="7" spans="1:6">
      <c r="A7" s="3" t="s">
        <v>784</v>
      </c>
    </row>
    <row r="8" spans="1:6">
      <c r="A8" s="4" t="s">
        <v>785</v>
      </c>
      <c r="D8" s="10" t="n">
        <v>-2.4</v>
      </c>
      <c r="E8" s="5" t="n">
        <v>-2</v>
      </c>
    </row>
    <row r="9" spans="1:6">
      <c r="A9" s="4" t="s">
        <v>329</v>
      </c>
    </row>
    <row r="10" spans="1:6">
      <c r="A10" s="3" t="s">
        <v>784</v>
      </c>
    </row>
    <row r="11" spans="1:6">
      <c r="A11" s="4" t="s">
        <v>787</v>
      </c>
      <c r="D11" s="11" t="n">
        <v>2014</v>
      </c>
    </row>
    <row r="12" spans="1:6">
      <c r="A12" s="4" t="s">
        <v>330</v>
      </c>
      <c r="D12" s="4" t="s">
        <v>331</v>
      </c>
    </row>
    <row r="13" spans="1:6">
      <c r="A13" s="4" t="s">
        <v>332</v>
      </c>
      <c r="D13" s="4" t="s">
        <v>333</v>
      </c>
    </row>
    <row r="14" spans="1:6">
      <c r="A14" s="4" t="s">
        <v>788</v>
      </c>
      <c r="C14" s="6" t="n">
        <v>100</v>
      </c>
    </row>
    <row r="15" spans="1:6">
      <c r="A15" s="4" t="s">
        <v>789</v>
      </c>
      <c r="C15" s="5" t="n">
        <v>40</v>
      </c>
    </row>
    <row r="16" spans="1:6">
      <c r="A16" s="4" t="s">
        <v>790</v>
      </c>
      <c r="C16" s="5" t="n">
        <v>60</v>
      </c>
    </row>
    <row r="17" spans="1:6">
      <c r="A17" s="4" t="s">
        <v>791</v>
      </c>
      <c r="D17" s="5" t="n">
        <v>10</v>
      </c>
    </row>
    <row r="18" spans="1:6">
      <c r="A18" s="4" t="s">
        <v>792</v>
      </c>
      <c r="D18" s="4" t="s">
        <v>793</v>
      </c>
    </row>
    <row r="19" spans="1:6">
      <c r="A19" s="4" t="s">
        <v>794</v>
      </c>
      <c r="C19" s="10" t="n">
        <v>6.9</v>
      </c>
    </row>
    <row r="20" spans="1:6">
      <c r="A20" s="4" t="s">
        <v>795</v>
      </c>
      <c r="D20" s="4" t="s">
        <v>796</v>
      </c>
    </row>
    <row r="21" spans="1:6">
      <c r="A21" s="4" t="s">
        <v>797</v>
      </c>
      <c r="D21" s="4" t="s">
        <v>798</v>
      </c>
    </row>
    <row r="22" spans="1:6">
      <c r="A22" s="4" t="s">
        <v>799</v>
      </c>
      <c r="F22" s="6" t="n">
        <v>45</v>
      </c>
    </row>
    <row r="23" spans="1:6">
      <c r="A23" s="4" t="s">
        <v>800</v>
      </c>
      <c r="F23" s="6" t="n">
        <v>55</v>
      </c>
    </row>
    <row r="24" spans="1:6">
      <c r="A24" s="4" t="s">
        <v>801</v>
      </c>
      <c r="D24" s="10" t="n">
        <v>43.3</v>
      </c>
    </row>
    <row r="25" spans="1:6">
      <c r="A25" s="4" t="s">
        <v>802</v>
      </c>
      <c r="D25" s="10" t="n">
        <v>2.8</v>
      </c>
      <c r="E25" s="10" t="n">
        <v>13.5</v>
      </c>
    </row>
    <row r="26" spans="1:6">
      <c r="A26" s="4" t="s">
        <v>803</v>
      </c>
    </row>
    <row r="27" spans="1:6">
      <c r="A27" s="3" t="s">
        <v>784</v>
      </c>
    </row>
    <row r="28" spans="1:6">
      <c r="A28" s="4" t="s">
        <v>804</v>
      </c>
      <c r="B28" s="10" t="n">
        <v>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4</v>
      </c>
      <c r="D2" s="2" t="s">
        <v>73</v>
      </c>
    </row>
    <row r="3" spans="1:4">
      <c r="A3" s="3" t="s">
        <v>193</v>
      </c>
    </row>
    <row r="4" spans="1:4">
      <c r="A4" s="4" t="s">
        <v>806</v>
      </c>
      <c r="B4" s="6" t="n">
        <v>641</v>
      </c>
      <c r="C4" s="6" t="n">
        <v>679</v>
      </c>
      <c r="D4" s="6" t="n">
        <v>5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402</v>
      </c>
    </row>
    <row r="2" spans="1:2">
      <c r="A2" s="3" t="s">
        <v>193</v>
      </c>
    </row>
    <row r="3" spans="1:2">
      <c r="A3" s="4" t="s">
        <v>808</v>
      </c>
      <c r="B3" s="6" t="n">
        <v>2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809</v>
      </c>
      <c r="B1" s="2" t="s">
        <v>810</v>
      </c>
      <c r="C1" s="2" t="s">
        <v>811</v>
      </c>
      <c r="D1" s="2" t="s">
        <v>2</v>
      </c>
      <c r="E1" s="2" t="s">
        <v>34</v>
      </c>
      <c r="F1" s="2" t="s">
        <v>73</v>
      </c>
      <c r="G1" s="2" t="s">
        <v>314</v>
      </c>
      <c r="H1" s="2" t="s">
        <v>812</v>
      </c>
      <c r="I1" s="2" t="s">
        <v>813</v>
      </c>
    </row>
    <row r="2" spans="1:9">
      <c r="A2" s="3" t="s">
        <v>814</v>
      </c>
    </row>
    <row r="3" spans="1:9">
      <c r="A3" s="4" t="s">
        <v>815</v>
      </c>
      <c r="D3" s="6" t="n">
        <v>225000</v>
      </c>
      <c r="E3" s="6" t="n">
        <v>381000</v>
      </c>
    </row>
    <row r="4" spans="1:9">
      <c r="A4" s="4" t="s">
        <v>238</v>
      </c>
    </row>
    <row r="5" spans="1:9">
      <c r="A5" s="3" t="s">
        <v>814</v>
      </c>
    </row>
    <row r="6" spans="1:9">
      <c r="A6" s="4" t="s">
        <v>309</v>
      </c>
      <c r="D6" s="4" t="s">
        <v>310</v>
      </c>
    </row>
    <row r="7" spans="1:9">
      <c r="A7" s="4" t="s">
        <v>816</v>
      </c>
      <c r="D7" s="4" t="s">
        <v>817</v>
      </c>
    </row>
    <row r="8" spans="1:9">
      <c r="A8" s="4" t="s">
        <v>818</v>
      </c>
      <c r="D8" s="4" t="s">
        <v>819</v>
      </c>
    </row>
    <row r="9" spans="1:9">
      <c r="A9" s="4" t="s">
        <v>429</v>
      </c>
    </row>
    <row r="10" spans="1:9">
      <c r="A10" s="3" t="s">
        <v>814</v>
      </c>
    </row>
    <row r="11" spans="1:9">
      <c r="A11" s="4" t="s">
        <v>431</v>
      </c>
      <c r="C11" s="6" t="n">
        <v>242700000</v>
      </c>
    </row>
    <row r="12" spans="1:9">
      <c r="A12" s="4" t="s">
        <v>820</v>
      </c>
    </row>
    <row r="13" spans="1:9">
      <c r="A13" s="3" t="s">
        <v>814</v>
      </c>
    </row>
    <row r="14" spans="1:9">
      <c r="A14" s="4" t="s">
        <v>821</v>
      </c>
      <c r="H14" s="6" t="n">
        <v>6500000</v>
      </c>
    </row>
    <row r="15" spans="1:9">
      <c r="A15" s="4" t="s">
        <v>822</v>
      </c>
      <c r="D15" s="6" t="n">
        <v>1100000</v>
      </c>
    </row>
    <row r="16" spans="1:9">
      <c r="A16" s="4" t="s">
        <v>472</v>
      </c>
      <c r="I16" s="6" t="n">
        <v>5400000</v>
      </c>
    </row>
    <row r="17" spans="1:9">
      <c r="A17" s="4" t="s">
        <v>823</v>
      </c>
    </row>
    <row r="18" spans="1:9">
      <c r="A18" s="3" t="s">
        <v>814</v>
      </c>
    </row>
    <row r="19" spans="1:9">
      <c r="A19" s="4" t="s">
        <v>432</v>
      </c>
      <c r="D19" s="4" t="s">
        <v>433</v>
      </c>
    </row>
    <row r="20" spans="1:9">
      <c r="A20" s="4" t="s">
        <v>824</v>
      </c>
    </row>
    <row r="21" spans="1:9">
      <c r="A21" s="3" t="s">
        <v>814</v>
      </c>
    </row>
    <row r="22" spans="1:9">
      <c r="A22" s="4" t="s">
        <v>825</v>
      </c>
      <c r="D22" s="4" t="s">
        <v>826</v>
      </c>
      <c r="E22" s="4" t="s">
        <v>827</v>
      </c>
    </row>
    <row r="23" spans="1:9">
      <c r="A23" s="4" t="s">
        <v>828</v>
      </c>
      <c r="D23" s="4" t="s">
        <v>829</v>
      </c>
      <c r="E23" s="4" t="s">
        <v>830</v>
      </c>
    </row>
    <row r="24" spans="1:9">
      <c r="A24" s="4" t="s">
        <v>831</v>
      </c>
    </row>
    <row r="25" spans="1:9">
      <c r="A25" s="3" t="s">
        <v>814</v>
      </c>
    </row>
    <row r="26" spans="1:9">
      <c r="A26" s="4" t="s">
        <v>832</v>
      </c>
      <c r="D26" s="4" t="s">
        <v>833</v>
      </c>
    </row>
    <row r="27" spans="1:9">
      <c r="A27" s="4" t="s">
        <v>834</v>
      </c>
      <c r="D27" s="6" t="n">
        <v>5000000</v>
      </c>
      <c r="E27" s="6" t="n">
        <v>5000000</v>
      </c>
      <c r="F27" s="6" t="n">
        <v>5000000</v>
      </c>
    </row>
    <row r="28" spans="1:9">
      <c r="A28" s="4" t="s">
        <v>835</v>
      </c>
      <c r="D28" s="6" t="n">
        <v>4800000</v>
      </c>
      <c r="E28" s="5" t="n">
        <v>4800000</v>
      </c>
      <c r="F28" s="5" t="n">
        <v>4800000</v>
      </c>
    </row>
    <row r="29" spans="1:9">
      <c r="A29" s="4" t="s">
        <v>836</v>
      </c>
    </row>
    <row r="30" spans="1:9">
      <c r="A30" s="3" t="s">
        <v>814</v>
      </c>
    </row>
    <row r="31" spans="1:9">
      <c r="A31" s="4" t="s">
        <v>832</v>
      </c>
      <c r="D31" s="4" t="s">
        <v>837</v>
      </c>
    </row>
    <row r="32" spans="1:9">
      <c r="A32" s="4" t="s">
        <v>834</v>
      </c>
      <c r="D32" s="6" t="n">
        <v>63000</v>
      </c>
      <c r="E32" s="5" t="n">
        <v>63000</v>
      </c>
      <c r="F32" s="5" t="n">
        <v>204000</v>
      </c>
    </row>
    <row r="33" spans="1:9">
      <c r="A33" s="4" t="s">
        <v>838</v>
      </c>
      <c r="D33" s="5" t="n">
        <v>1440000</v>
      </c>
      <c r="E33" s="5" t="n">
        <v>1440000</v>
      </c>
      <c r="F33" s="5" t="n">
        <v>1440000</v>
      </c>
    </row>
    <row r="34" spans="1:9">
      <c r="A34" s="4" t="s">
        <v>839</v>
      </c>
    </row>
    <row r="35" spans="1:9">
      <c r="A35" s="3" t="s">
        <v>814</v>
      </c>
    </row>
    <row r="36" spans="1:9">
      <c r="A36" s="4" t="s">
        <v>840</v>
      </c>
      <c r="B36" s="4" t="s">
        <v>841</v>
      </c>
    </row>
    <row r="37" spans="1:9">
      <c r="A37" s="4" t="s">
        <v>834</v>
      </c>
      <c r="E37" s="5" t="n">
        <v>800000</v>
      </c>
      <c r="F37" s="5" t="n">
        <v>1000000</v>
      </c>
    </row>
    <row r="38" spans="1:9">
      <c r="A38" s="4" t="s">
        <v>815</v>
      </c>
      <c r="D38" s="5" t="n">
        <v>0</v>
      </c>
      <c r="E38" s="5" t="n">
        <v>200000</v>
      </c>
    </row>
    <row r="39" spans="1:9">
      <c r="A39" s="4" t="s">
        <v>842</v>
      </c>
      <c r="B39" s="4" t="s">
        <v>843</v>
      </c>
    </row>
    <row r="40" spans="1:9">
      <c r="A40" s="4" t="s">
        <v>844</v>
      </c>
      <c r="B40" s="4" t="s">
        <v>845</v>
      </c>
    </row>
    <row r="41" spans="1:9">
      <c r="A41" s="4" t="s">
        <v>846</v>
      </c>
    </row>
    <row r="42" spans="1:9">
      <c r="A42" s="3" t="s">
        <v>814</v>
      </c>
    </row>
    <row r="43" spans="1:9">
      <c r="A43" s="4" t="s">
        <v>835</v>
      </c>
      <c r="D43" s="5" t="n">
        <v>0</v>
      </c>
      <c r="E43" s="5" t="n">
        <v>0</v>
      </c>
      <c r="F43" s="6" t="n">
        <v>0</v>
      </c>
    </row>
    <row r="44" spans="1:9">
      <c r="A44" s="4" t="s">
        <v>815</v>
      </c>
      <c r="D44" s="5" t="n">
        <v>6800000</v>
      </c>
      <c r="E44" s="5" t="n">
        <v>6800000</v>
      </c>
    </row>
    <row r="45" spans="1:9">
      <c r="A45" s="4" t="s">
        <v>847</v>
      </c>
      <c r="D45" s="6" t="n">
        <v>6600000</v>
      </c>
      <c r="E45" s="6" t="n">
        <v>6600000</v>
      </c>
    </row>
    <row r="46" spans="1:9">
      <c r="A46" s="4" t="s">
        <v>848</v>
      </c>
      <c r="D46" s="4" t="s">
        <v>849</v>
      </c>
    </row>
    <row r="47" spans="1:9">
      <c r="A47" s="4" t="s">
        <v>850</v>
      </c>
    </row>
    <row r="48" spans="1:9">
      <c r="A48" s="3" t="s">
        <v>814</v>
      </c>
    </row>
    <row r="49" spans="1:9">
      <c r="A49" s="4" t="s">
        <v>851</v>
      </c>
      <c r="D49" s="6" t="n">
        <v>5000000</v>
      </c>
    </row>
    <row r="50" spans="1:9">
      <c r="A50" s="4" t="s">
        <v>852</v>
      </c>
    </row>
    <row r="51" spans="1:9">
      <c r="A51" s="3" t="s">
        <v>814</v>
      </c>
    </row>
    <row r="52" spans="1:9">
      <c r="A52" s="4" t="s">
        <v>851</v>
      </c>
      <c r="D52" s="5" t="n">
        <v>100000</v>
      </c>
    </row>
    <row r="53" spans="1:9">
      <c r="A53" s="4" t="s">
        <v>853</v>
      </c>
    </row>
    <row r="54" spans="1:9">
      <c r="A54" s="3" t="s">
        <v>814</v>
      </c>
    </row>
    <row r="55" spans="1:9">
      <c r="A55" s="4" t="s">
        <v>851</v>
      </c>
      <c r="D55" s="6" t="n">
        <v>120000</v>
      </c>
    </row>
    <row r="56" spans="1:9">
      <c r="A56" s="4" t="s">
        <v>854</v>
      </c>
    </row>
    <row r="57" spans="1:9">
      <c r="A57" s="3" t="s">
        <v>814</v>
      </c>
    </row>
    <row r="58" spans="1:9">
      <c r="A58" s="4" t="s">
        <v>855</v>
      </c>
      <c r="G58" s="6" t="n">
        <v>2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8"/>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56</v>
      </c>
      <c r="B1" s="2" t="s">
        <v>93</v>
      </c>
      <c r="R1" s="2" t="s">
        <v>1</v>
      </c>
    </row>
    <row r="2" spans="1:20">
      <c r="B2" s="2" t="s">
        <v>2</v>
      </c>
      <c r="C2" s="2" t="s">
        <v>94</v>
      </c>
      <c r="D2" s="2" t="s">
        <v>95</v>
      </c>
      <c r="E2" s="2" t="s">
        <v>94</v>
      </c>
      <c r="F2" s="2" t="s">
        <v>4</v>
      </c>
      <c r="H2" s="2" t="s">
        <v>96</v>
      </c>
      <c r="J2" s="2" t="s">
        <v>34</v>
      </c>
      <c r="K2" s="2" t="s">
        <v>94</v>
      </c>
      <c r="L2" s="2" t="s">
        <v>97</v>
      </c>
      <c r="N2" s="2" t="s">
        <v>98</v>
      </c>
      <c r="O2" s="2" t="s">
        <v>94</v>
      </c>
      <c r="P2" s="2" t="s">
        <v>99</v>
      </c>
      <c r="Q2" s="2" t="s">
        <v>94</v>
      </c>
      <c r="R2" s="2" t="s">
        <v>2</v>
      </c>
      <c r="S2" s="2" t="s">
        <v>34</v>
      </c>
      <c r="T2" s="2" t="s">
        <v>73</v>
      </c>
    </row>
    <row r="3" spans="1:20">
      <c r="A3" s="3" t="s">
        <v>199</v>
      </c>
    </row>
    <row r="4" spans="1:20">
      <c r="A4" s="4" t="s">
        <v>857</v>
      </c>
      <c r="B4" s="6" t="n">
        <v>-1826</v>
      </c>
      <c r="D4" s="6" t="n">
        <v>-1709</v>
      </c>
      <c r="F4" s="6" t="n">
        <v>-1674</v>
      </c>
      <c r="G4" s="4" t="s">
        <v>94</v>
      </c>
      <c r="H4" s="6" t="n">
        <v>-1517</v>
      </c>
      <c r="I4" s="4" t="s">
        <v>94</v>
      </c>
      <c r="J4" s="6" t="n">
        <v>-1181</v>
      </c>
      <c r="L4" s="6" t="n">
        <v>-1652</v>
      </c>
      <c r="M4" s="4" t="s">
        <v>94</v>
      </c>
      <c r="N4" s="6" t="n">
        <v>-2080</v>
      </c>
      <c r="P4" s="6" t="n">
        <v>-1617</v>
      </c>
      <c r="R4" s="6" t="n">
        <v>-6726</v>
      </c>
      <c r="S4" s="6" t="n">
        <v>-6530</v>
      </c>
      <c r="T4" s="6" t="n">
        <v>-5330</v>
      </c>
    </row>
    <row r="5" spans="1:20">
      <c r="A5" s="4" t="s">
        <v>858</v>
      </c>
      <c r="B5" s="5" t="n">
        <v>-1920</v>
      </c>
      <c r="D5" s="5" t="n">
        <v>-1858</v>
      </c>
      <c r="F5" s="5" t="n">
        <v>-2223</v>
      </c>
      <c r="G5" s="4" t="s">
        <v>94</v>
      </c>
      <c r="H5" s="5" t="n">
        <v>-2000</v>
      </c>
      <c r="I5" s="4" t="s">
        <v>94</v>
      </c>
      <c r="J5" s="5" t="n">
        <v>-1697</v>
      </c>
      <c r="L5" s="5" t="n">
        <v>-1806</v>
      </c>
      <c r="M5" s="4" t="s">
        <v>94</v>
      </c>
      <c r="N5" s="5" t="n">
        <v>-4781</v>
      </c>
      <c r="P5" s="5" t="n">
        <v>-1904</v>
      </c>
      <c r="R5" s="5" t="n">
        <v>-8001</v>
      </c>
      <c r="S5" s="5" t="n">
        <v>-10188</v>
      </c>
      <c r="T5" s="5" t="n">
        <v>-8030</v>
      </c>
    </row>
    <row r="6" spans="1:20">
      <c r="A6" s="4" t="s">
        <v>859</v>
      </c>
      <c r="B6" s="5" t="n">
        <v>-12721</v>
      </c>
      <c r="C6" s="4" t="s">
        <v>103</v>
      </c>
      <c r="D6" s="5" t="n">
        <v>6948</v>
      </c>
      <c r="E6" s="4" t="s">
        <v>103</v>
      </c>
      <c r="F6" s="5" t="n">
        <v>43357</v>
      </c>
      <c r="G6" s="4" t="s">
        <v>342</v>
      </c>
      <c r="H6" s="5" t="n">
        <v>46494</v>
      </c>
      <c r="I6" s="4" t="s">
        <v>342</v>
      </c>
      <c r="J6" s="5" t="n">
        <v>-14559</v>
      </c>
      <c r="K6" s="4" t="s">
        <v>103</v>
      </c>
      <c r="L6" s="5" t="n">
        <v>-38475</v>
      </c>
      <c r="M6" s="4" t="s">
        <v>342</v>
      </c>
      <c r="N6" s="5" t="n">
        <v>25087</v>
      </c>
      <c r="O6" s="4" t="s">
        <v>103</v>
      </c>
      <c r="P6" s="5" t="n">
        <v>-76845</v>
      </c>
      <c r="Q6" s="4" t="s">
        <v>103</v>
      </c>
      <c r="R6" s="5" t="n">
        <v>84078</v>
      </c>
      <c r="S6" s="5" t="n">
        <v>-104792</v>
      </c>
      <c r="T6" s="5" t="n">
        <v>-1502</v>
      </c>
    </row>
    <row r="7" spans="1:20">
      <c r="A7" s="4" t="s">
        <v>84</v>
      </c>
      <c r="B7" s="5" t="n">
        <v>-12082</v>
      </c>
      <c r="C7" s="4" t="s">
        <v>419</v>
      </c>
      <c r="D7" s="5" t="n">
        <v>-3821</v>
      </c>
      <c r="E7" s="4" t="s">
        <v>419</v>
      </c>
      <c r="F7" s="5" t="n">
        <v>32654</v>
      </c>
      <c r="G7" s="4" t="s">
        <v>860</v>
      </c>
      <c r="H7" s="5" t="n">
        <v>30819</v>
      </c>
      <c r="I7" s="4" t="s">
        <v>860</v>
      </c>
      <c r="J7" s="5" t="n">
        <v>-1681</v>
      </c>
      <c r="K7" s="4" t="s">
        <v>419</v>
      </c>
      <c r="L7" s="5" t="n">
        <v>-3347</v>
      </c>
      <c r="M7" s="4" t="s">
        <v>860</v>
      </c>
      <c r="N7" s="5" t="n">
        <v>18027</v>
      </c>
      <c r="O7" s="4" t="s">
        <v>419</v>
      </c>
      <c r="P7" s="5" t="n">
        <v>-82503</v>
      </c>
      <c r="Q7" s="4" t="s">
        <v>419</v>
      </c>
      <c r="R7" s="5" t="n">
        <v>47570</v>
      </c>
      <c r="S7" s="5" t="n">
        <v>-69504</v>
      </c>
      <c r="T7" s="5" t="n">
        <v>-1427</v>
      </c>
    </row>
    <row r="8" spans="1:20">
      <c r="A8" s="4" t="s">
        <v>85</v>
      </c>
      <c r="B8" s="5" t="n">
        <v>-64</v>
      </c>
      <c r="D8" s="5" t="n">
        <v>-71</v>
      </c>
      <c r="F8" s="5" t="n">
        <v>-102</v>
      </c>
      <c r="G8" s="4" t="s">
        <v>94</v>
      </c>
      <c r="H8" s="5" t="n">
        <v>-133</v>
      </c>
      <c r="I8" s="4" t="s">
        <v>94</v>
      </c>
      <c r="J8" s="5" t="n">
        <v>-204</v>
      </c>
      <c r="L8" s="5" t="n">
        <v>-208</v>
      </c>
      <c r="M8" s="4" t="s">
        <v>94</v>
      </c>
      <c r="N8" s="5" t="n">
        <v>-227</v>
      </c>
      <c r="P8" s="5" t="n">
        <v>-139</v>
      </c>
      <c r="R8" s="5" t="n">
        <v>-370</v>
      </c>
      <c r="S8" s="5" t="n">
        <v>-778</v>
      </c>
      <c r="T8" s="5" t="n">
        <v>-24402</v>
      </c>
    </row>
    <row r="9" spans="1:20">
      <c r="A9" s="4" t="s">
        <v>861</v>
      </c>
      <c r="B9" s="6" t="n">
        <v>-12146</v>
      </c>
      <c r="D9" s="6" t="n">
        <v>-3892</v>
      </c>
      <c r="F9" s="6" t="n">
        <v>32552</v>
      </c>
      <c r="G9" s="4" t="s">
        <v>94</v>
      </c>
      <c r="H9" s="6" t="n">
        <v>30686</v>
      </c>
      <c r="I9" s="4" t="s">
        <v>94</v>
      </c>
      <c r="J9" s="6" t="n">
        <v>-1885</v>
      </c>
      <c r="L9" s="6" t="n">
        <v>-3555</v>
      </c>
      <c r="M9" s="4" t="s">
        <v>94</v>
      </c>
      <c r="N9" s="6" t="n">
        <v>17800</v>
      </c>
      <c r="P9" s="6" t="n">
        <v>-82642</v>
      </c>
      <c r="R9" s="6" t="n">
        <v>47200</v>
      </c>
      <c r="S9" s="6" t="n">
        <v>-70282</v>
      </c>
      <c r="T9" s="6" t="n">
        <v>-25829</v>
      </c>
    </row>
    <row r="10" spans="1:20">
      <c r="A10" s="4" t="s">
        <v>862</v>
      </c>
      <c r="B10" s="7" t="n">
        <v>-0.39</v>
      </c>
      <c r="D10" s="7" t="n">
        <v>-0.12</v>
      </c>
      <c r="F10" s="7" t="n">
        <v>1.06</v>
      </c>
      <c r="G10" s="4" t="s">
        <v>94</v>
      </c>
      <c r="H10" s="6" t="n">
        <v>1</v>
      </c>
      <c r="I10" s="4" t="s">
        <v>94</v>
      </c>
      <c r="J10" s="7" t="n">
        <v>-0.05</v>
      </c>
      <c r="L10" s="7" t="n">
        <v>-0.11</v>
      </c>
      <c r="M10" s="4" t="s">
        <v>94</v>
      </c>
      <c r="N10" s="7" t="n">
        <v>0.58</v>
      </c>
      <c r="P10" s="7" t="n">
        <v>-2.67</v>
      </c>
      <c r="R10" s="7" t="n">
        <v>1.54</v>
      </c>
      <c r="S10" s="7" t="n">
        <v>-2.25</v>
      </c>
      <c r="T10" s="7" t="n">
        <v>-0.05</v>
      </c>
    </row>
    <row r="11" spans="1:20">
      <c r="A11" s="4" t="s">
        <v>863</v>
      </c>
      <c r="J11" s="8" t="n">
        <v>-0.01</v>
      </c>
      <c r="L11" s="8" t="n">
        <v>-0.01</v>
      </c>
      <c r="M11" s="4" t="s">
        <v>94</v>
      </c>
      <c r="N11" s="8" t="n">
        <v>-0.01</v>
      </c>
      <c r="R11" s="8" t="n">
        <v>-0.01</v>
      </c>
      <c r="S11" s="8" t="n">
        <v>-0.03</v>
      </c>
      <c r="T11" s="8" t="n">
        <v>-0.79</v>
      </c>
    </row>
    <row r="12" spans="1:20">
      <c r="A12" s="4" t="s">
        <v>864</v>
      </c>
      <c r="B12" s="8" t="n">
        <v>-0.39</v>
      </c>
      <c r="D12" s="8" t="n">
        <v>-0.12</v>
      </c>
      <c r="F12" s="8" t="n">
        <v>1.06</v>
      </c>
      <c r="G12" s="4" t="s">
        <v>94</v>
      </c>
      <c r="H12" s="5" t="n">
        <v>1</v>
      </c>
      <c r="I12" s="4" t="s">
        <v>94</v>
      </c>
      <c r="J12" s="8" t="n">
        <v>-0.06</v>
      </c>
      <c r="L12" s="8" t="n">
        <v>-0.12</v>
      </c>
      <c r="M12" s="4" t="s">
        <v>94</v>
      </c>
      <c r="N12" s="8" t="n">
        <v>0.57</v>
      </c>
      <c r="P12" s="8" t="n">
        <v>-2.67</v>
      </c>
      <c r="R12" s="8" t="n">
        <v>1.53</v>
      </c>
      <c r="S12" s="8" t="n">
        <v>-2.28</v>
      </c>
      <c r="T12" s="8" t="n">
        <v>-0.84</v>
      </c>
    </row>
    <row r="13" spans="1:20">
      <c r="A13" s="4" t="s">
        <v>865</v>
      </c>
      <c r="B13" s="8" t="n">
        <v>-0.39</v>
      </c>
      <c r="D13" s="8" t="n">
        <v>-0.12</v>
      </c>
      <c r="F13" s="8" t="n">
        <v>1.03</v>
      </c>
      <c r="G13" s="4" t="s">
        <v>94</v>
      </c>
      <c r="H13" s="8" t="n">
        <v>0.95</v>
      </c>
      <c r="I13" s="4" t="s">
        <v>94</v>
      </c>
      <c r="J13" s="8" t="n">
        <v>-0.05</v>
      </c>
      <c r="L13" s="8" t="n">
        <v>-0.11</v>
      </c>
      <c r="M13" s="4" t="s">
        <v>94</v>
      </c>
      <c r="N13" s="8" t="n">
        <v>0.5600000000000001</v>
      </c>
      <c r="P13" s="8" t="n">
        <v>-2.67</v>
      </c>
      <c r="R13" s="8" t="n">
        <v>1.5</v>
      </c>
      <c r="S13" s="8" t="n">
        <v>-2.25</v>
      </c>
      <c r="T13" s="8" t="n">
        <v>-0.05</v>
      </c>
    </row>
    <row r="14" spans="1:20">
      <c r="A14" s="4" t="s">
        <v>866</v>
      </c>
      <c r="J14" s="8" t="n">
        <v>-0.01</v>
      </c>
      <c r="L14" s="8" t="n">
        <v>-0.01</v>
      </c>
      <c r="M14" s="4" t="s">
        <v>94</v>
      </c>
      <c r="N14" s="8" t="n">
        <v>-0.01</v>
      </c>
      <c r="R14" s="8" t="n">
        <v>-0.01</v>
      </c>
      <c r="S14" s="8" t="n">
        <v>-0.03</v>
      </c>
      <c r="T14" s="8" t="n">
        <v>-0.79</v>
      </c>
    </row>
    <row r="15" spans="1:20">
      <c r="A15" s="4" t="s">
        <v>867</v>
      </c>
      <c r="B15" s="7" t="n">
        <v>-0.39</v>
      </c>
      <c r="D15" s="7" t="n">
        <v>-0.12</v>
      </c>
      <c r="F15" s="7" t="n">
        <v>1.03</v>
      </c>
      <c r="G15" s="4" t="s">
        <v>94</v>
      </c>
      <c r="H15" s="7" t="n">
        <v>0.95</v>
      </c>
      <c r="I15" s="4" t="s">
        <v>94</v>
      </c>
      <c r="J15" s="7" t="n">
        <v>-0.06</v>
      </c>
      <c r="L15" s="7" t="n">
        <v>-0.12</v>
      </c>
      <c r="M15" s="4" t="s">
        <v>94</v>
      </c>
      <c r="N15" s="7" t="n">
        <v>0.55</v>
      </c>
      <c r="P15" s="7" t="n">
        <v>-2.67</v>
      </c>
      <c r="R15" s="7" t="n">
        <v>1.49</v>
      </c>
      <c r="S15" s="7" t="n">
        <v>-2.28</v>
      </c>
      <c r="T15" s="7" t="n">
        <v>-0.84</v>
      </c>
    </row>
    <row r="16" spans="1:20">
      <c r="A16" s="4" t="s">
        <v>868</v>
      </c>
      <c r="F16" s="6" t="n">
        <v>5100</v>
      </c>
      <c r="H16" s="6" t="n">
        <v>-2100</v>
      </c>
      <c r="L16" s="6" t="n">
        <v>-3500</v>
      </c>
    </row>
    <row r="17" spans="1:20"/>
    <row r="18" spans="1:20">
      <c r="A18" s="4" t="s">
        <v>94</v>
      </c>
      <c r="B18" s="4" t="s">
        <v>106</v>
      </c>
    </row>
    <row r="19" spans="1:20">
      <c r="A19" s="4" t="s">
        <v>103</v>
      </c>
      <c r="B19" s="4" t="s">
        <v>354</v>
      </c>
    </row>
    <row r="20" spans="1:20">
      <c r="A20" s="4" t="s">
        <v>419</v>
      </c>
      <c r="B20" s="4" t="s">
        <v>587</v>
      </c>
    </row>
  </sheetData>
  <mergeCells count="10">
    <mergeCell ref="A1:A2"/>
    <mergeCell ref="B1:Q1"/>
    <mergeCell ref="R1:T1"/>
    <mergeCell ref="F2:G2"/>
    <mergeCell ref="H2:I2"/>
    <mergeCell ref="L2:M2"/>
    <mergeCell ref="A17:T17"/>
    <mergeCell ref="B18:T18"/>
    <mergeCell ref="B19:T19"/>
    <mergeCell ref="B20:T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69</v>
      </c>
      <c r="C1" s="2" t="s">
        <v>1</v>
      </c>
    </row>
    <row r="2" spans="1:5">
      <c r="C2" s="2" t="s">
        <v>2</v>
      </c>
      <c r="D2" s="2" t="s">
        <v>34</v>
      </c>
      <c r="E2" s="2" t="s">
        <v>73</v>
      </c>
    </row>
    <row r="3" spans="1:5">
      <c r="A3" s="4" t="s">
        <v>870</v>
      </c>
    </row>
    <row r="4" spans="1:5">
      <c r="A4" s="3" t="s">
        <v>871</v>
      </c>
    </row>
    <row r="5" spans="1:5">
      <c r="A5" s="4" t="s">
        <v>872</v>
      </c>
      <c r="C5" s="6" t="n">
        <v>6692</v>
      </c>
      <c r="D5" s="6" t="n">
        <v>6692</v>
      </c>
      <c r="E5" s="6" t="n">
        <v>6692</v>
      </c>
    </row>
    <row r="6" spans="1:5">
      <c r="A6" s="4" t="s">
        <v>873</v>
      </c>
      <c r="C6" s="4" t="s">
        <v>51</v>
      </c>
      <c r="D6" s="4" t="s">
        <v>51</v>
      </c>
      <c r="E6" s="4" t="s">
        <v>51</v>
      </c>
    </row>
    <row r="7" spans="1:5">
      <c r="A7" s="4" t="s">
        <v>874</v>
      </c>
      <c r="C7" s="5" t="n">
        <v>6692</v>
      </c>
      <c r="D7" s="5" t="n">
        <v>6692</v>
      </c>
      <c r="E7" s="5" t="n">
        <v>6692</v>
      </c>
    </row>
    <row r="8" spans="1:5">
      <c r="A8" s="4" t="s">
        <v>875</v>
      </c>
    </row>
    <row r="9" spans="1:5">
      <c r="A9" s="3" t="s">
        <v>871</v>
      </c>
    </row>
    <row r="10" spans="1:5">
      <c r="A10" s="4" t="s">
        <v>872</v>
      </c>
      <c r="C10" s="5" t="n">
        <v>8212</v>
      </c>
      <c r="D10" s="5" t="n">
        <v>7905</v>
      </c>
      <c r="E10" s="5" t="n">
        <v>7228</v>
      </c>
    </row>
    <row r="11" spans="1:5">
      <c r="A11" s="4" t="s">
        <v>873</v>
      </c>
      <c r="C11" s="5" t="n">
        <v>-4565</v>
      </c>
      <c r="D11" s="5" t="n">
        <v>307</v>
      </c>
      <c r="E11" s="5" t="n">
        <v>624</v>
      </c>
    </row>
    <row r="12" spans="1:5">
      <c r="A12" s="4" t="s">
        <v>876</v>
      </c>
      <c r="B12" s="4" t="s">
        <v>94</v>
      </c>
      <c r="E12" s="5" t="n">
        <v>53</v>
      </c>
    </row>
    <row r="13" spans="1:5">
      <c r="A13" s="4" t="s">
        <v>874</v>
      </c>
      <c r="C13" s="6" t="n">
        <v>3647</v>
      </c>
      <c r="D13" s="6" t="n">
        <v>8212</v>
      </c>
      <c r="E13" s="6" t="n">
        <v>7905</v>
      </c>
    </row>
    <row r="14" spans="1:5"/>
    <row r="15" spans="1:5">
      <c r="A15" s="4" t="s">
        <v>94</v>
      </c>
      <c r="B15" s="4" t="s">
        <v>877</v>
      </c>
    </row>
  </sheetData>
  <mergeCells count="4">
    <mergeCell ref="A1:B2"/>
    <mergeCell ref="C1:E1"/>
    <mergeCell ref="A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8:16:46Z</dcterms:created>
  <dcterms:modified xmlns:dcterms="http://purl.org/dc/terms/" xmlns:xsi="http://www.w3.org/2001/XMLSchema-instance" xsi:type="dcterms:W3CDTF">2017-03-06T18:16:46Z</dcterms:modified>
</cp:coreProperties>
</file>